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C3"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Note 1 - Nature of Business and" sheetId="8" state="visible" r:id="rId8"/>
    <sheet xmlns:r="http://schemas.openxmlformats.org/officeDocument/2006/relationships" name="Note 2 - Business Combinations" sheetId="9" state="visible" r:id="rId9"/>
    <sheet xmlns:r="http://schemas.openxmlformats.org/officeDocument/2006/relationships" name="Note 3 - Consolidated Variable " sheetId="10" state="visible" r:id="rId10"/>
    <sheet xmlns:r="http://schemas.openxmlformats.org/officeDocument/2006/relationships" name="Note 4 - Related Party Transact" sheetId="11" state="visible" r:id="rId11"/>
    <sheet xmlns:r="http://schemas.openxmlformats.org/officeDocument/2006/relationships" name="Note 5 - Inventories, Net" sheetId="12" state="visible" r:id="rId12"/>
    <sheet xmlns:r="http://schemas.openxmlformats.org/officeDocument/2006/relationships" name="Note 6 - Property and Equipment" sheetId="13" state="visible" r:id="rId13"/>
    <sheet xmlns:r="http://schemas.openxmlformats.org/officeDocument/2006/relationships" name="Note 7 - Goodwill" sheetId="14" state="visible" r:id="rId14"/>
    <sheet xmlns:r="http://schemas.openxmlformats.org/officeDocument/2006/relationships" name="Note 8 - Other Intangible Asset" sheetId="15" state="visible" r:id="rId15"/>
    <sheet xmlns:r="http://schemas.openxmlformats.org/officeDocument/2006/relationships" name="Note 9 - Long-term Debt" sheetId="16" state="visible" r:id="rId16"/>
    <sheet xmlns:r="http://schemas.openxmlformats.org/officeDocument/2006/relationships" name="Note 10 - Derivative Financial " sheetId="17" state="visible" r:id="rId17"/>
    <sheet xmlns:r="http://schemas.openxmlformats.org/officeDocument/2006/relationships" name="Note 11 - Fair Value" sheetId="18" state="visible" r:id="rId18"/>
    <sheet xmlns:r="http://schemas.openxmlformats.org/officeDocument/2006/relationships" name="Note 12 - Accumulated Other Com" sheetId="19" state="visible" r:id="rId19"/>
    <sheet xmlns:r="http://schemas.openxmlformats.org/officeDocument/2006/relationships" name="Note 13 - Share-based Compensat" sheetId="20" state="visible" r:id="rId20"/>
    <sheet xmlns:r="http://schemas.openxmlformats.org/officeDocument/2006/relationships" name="Note 14 - Income Taxes" sheetId="21" state="visible" r:id="rId21"/>
    <sheet xmlns:r="http://schemas.openxmlformats.org/officeDocument/2006/relationships" name="Note 15 - Segment and Geographi" sheetId="22" state="visible" r:id="rId22"/>
    <sheet xmlns:r="http://schemas.openxmlformats.org/officeDocument/2006/relationships" name="Note 16 - Condensed Consolidati" sheetId="23" state="visible" r:id="rId23"/>
    <sheet xmlns:r="http://schemas.openxmlformats.org/officeDocument/2006/relationships" name="Note 17 - Other Equity Matters" sheetId="24" state="visible" r:id="rId24"/>
    <sheet xmlns:r="http://schemas.openxmlformats.org/officeDocument/2006/relationships" name="Note 18 - Commitments and Conti" sheetId="25" state="visible" r:id="rId25"/>
    <sheet xmlns:r="http://schemas.openxmlformats.org/officeDocument/2006/relationships" name="Significant Accounting Policies" sheetId="26" state="visible" r:id="rId26"/>
    <sheet xmlns:r="http://schemas.openxmlformats.org/officeDocument/2006/relationships" name="Note 3 - Consolidated Variabl27" sheetId="27" state="visible" r:id="rId27"/>
    <sheet xmlns:r="http://schemas.openxmlformats.org/officeDocument/2006/relationships" name="Note 5 - Inventories, Net (Tabl" sheetId="28" state="visible" r:id="rId28"/>
    <sheet xmlns:r="http://schemas.openxmlformats.org/officeDocument/2006/relationships" name="Note 6 - Property and Equipme29" sheetId="29" state="visible" r:id="rId29"/>
    <sheet xmlns:r="http://schemas.openxmlformats.org/officeDocument/2006/relationships" name="Note 7 - Goodwill (Tables)" sheetId="30" state="visible" r:id="rId30"/>
    <sheet xmlns:r="http://schemas.openxmlformats.org/officeDocument/2006/relationships" name="Note 8 - Other Intangible Ass31" sheetId="31" state="visible" r:id="rId31"/>
    <sheet xmlns:r="http://schemas.openxmlformats.org/officeDocument/2006/relationships" name="Note 9 - Long-term Debt (Tables" sheetId="32" state="visible" r:id="rId32"/>
    <sheet xmlns:r="http://schemas.openxmlformats.org/officeDocument/2006/relationships" name="Note 10 - Derivative Financia33" sheetId="33" state="visible" r:id="rId33"/>
    <sheet xmlns:r="http://schemas.openxmlformats.org/officeDocument/2006/relationships" name="Note 11 - Fair Value (Tables)" sheetId="34" state="visible" r:id="rId34"/>
    <sheet xmlns:r="http://schemas.openxmlformats.org/officeDocument/2006/relationships" name="Note 12 - Accumulated Other C35" sheetId="35" state="visible" r:id="rId35"/>
    <sheet xmlns:r="http://schemas.openxmlformats.org/officeDocument/2006/relationships" name="Note 15 - Segment and Geograp36" sheetId="36" state="visible" r:id="rId36"/>
    <sheet xmlns:r="http://schemas.openxmlformats.org/officeDocument/2006/relationships" name="Note 16 - Condensed Consolida37" sheetId="37" state="visible" r:id="rId37"/>
    <sheet xmlns:r="http://schemas.openxmlformats.org/officeDocument/2006/relationships" name="Note 18 - Commitments and Con38" sheetId="38" state="visible" r:id="rId38"/>
    <sheet xmlns:r="http://schemas.openxmlformats.org/officeDocument/2006/relationships" name="Note 2 - Business Combinations " sheetId="39" state="visible" r:id="rId39"/>
    <sheet xmlns:r="http://schemas.openxmlformats.org/officeDocument/2006/relationships" name="Note 3 - Consolidated Variabl40" sheetId="40" state="visible" r:id="rId40"/>
    <sheet xmlns:r="http://schemas.openxmlformats.org/officeDocument/2006/relationships" name="Note 3 - Consolidated Variabl41" sheetId="41" state="visible" r:id="rId41"/>
    <sheet xmlns:r="http://schemas.openxmlformats.org/officeDocument/2006/relationships" name="Note 4 - Related Party Transa42" sheetId="42" state="visible" r:id="rId42"/>
    <sheet xmlns:r="http://schemas.openxmlformats.org/officeDocument/2006/relationships" name="Note 5 - Inventories, Net - Inv" sheetId="43" state="visible" r:id="rId43"/>
    <sheet xmlns:r="http://schemas.openxmlformats.org/officeDocument/2006/relationships" name="Note 6 - Property and Equipme44" sheetId="44" state="visible" r:id="rId44"/>
    <sheet xmlns:r="http://schemas.openxmlformats.org/officeDocument/2006/relationships" name="Note 6 - Property and Equipme45" sheetId="45" state="visible" r:id="rId45"/>
    <sheet xmlns:r="http://schemas.openxmlformats.org/officeDocument/2006/relationships" name="Note 7 - Goodwill (Details Text" sheetId="46" state="visible" r:id="rId46"/>
    <sheet xmlns:r="http://schemas.openxmlformats.org/officeDocument/2006/relationships" name="Note 7 - Goodwill - Changes In " sheetId="47" state="visible" r:id="rId47"/>
    <sheet xmlns:r="http://schemas.openxmlformats.org/officeDocument/2006/relationships" name="Note 8 - Other Intangible Ass48" sheetId="48" state="visible" r:id="rId48"/>
    <sheet xmlns:r="http://schemas.openxmlformats.org/officeDocument/2006/relationships" name="Note 8 - Other Intangible Ass49" sheetId="49" state="visible" r:id="rId49"/>
    <sheet xmlns:r="http://schemas.openxmlformats.org/officeDocument/2006/relationships" name="Note 8 - Other Intangible Ass50" sheetId="50" state="visible" r:id="rId50"/>
    <sheet xmlns:r="http://schemas.openxmlformats.org/officeDocument/2006/relationships" name="Note 9 - Long-term Debt (Detail" sheetId="51" state="visible" r:id="rId51"/>
    <sheet xmlns:r="http://schemas.openxmlformats.org/officeDocument/2006/relationships" name="Note 9 - Long-term Debt - Long-" sheetId="52" state="visible" r:id="rId52"/>
    <sheet xmlns:r="http://schemas.openxmlformats.org/officeDocument/2006/relationships" name="Note 9 - Long-term Debt - Matur" sheetId="53" state="visible" r:id="rId53"/>
    <sheet xmlns:r="http://schemas.openxmlformats.org/officeDocument/2006/relationships" name="Note 9 - Long-term Debt - Inter" sheetId="54" state="visible" r:id="rId54"/>
    <sheet xmlns:r="http://schemas.openxmlformats.org/officeDocument/2006/relationships" name="Note 9 - Long-term Debt - Chang" sheetId="55" state="visible" r:id="rId55"/>
    <sheet xmlns:r="http://schemas.openxmlformats.org/officeDocument/2006/relationships" name="Note 10 - Derivative Financia56" sheetId="56" state="visible" r:id="rId56"/>
    <sheet xmlns:r="http://schemas.openxmlformats.org/officeDocument/2006/relationships" name="Note 10 - Derivative Financia57" sheetId="57" state="visible" r:id="rId57"/>
    <sheet xmlns:r="http://schemas.openxmlformats.org/officeDocument/2006/relationships" name="Note 10 - Derivative Financia58" sheetId="58" state="visible" r:id="rId58"/>
    <sheet xmlns:r="http://schemas.openxmlformats.org/officeDocument/2006/relationships" name="Note 11 - Fair Value (Details T" sheetId="59" state="visible" r:id="rId59"/>
    <sheet xmlns:r="http://schemas.openxmlformats.org/officeDocument/2006/relationships" name="Note 11 - Fair Value - Assets a" sheetId="60" state="visible" r:id="rId60"/>
    <sheet xmlns:r="http://schemas.openxmlformats.org/officeDocument/2006/relationships" name="Note 11 - Fair Value - Continge" sheetId="61" state="visible" r:id="rId61"/>
    <sheet xmlns:r="http://schemas.openxmlformats.org/officeDocument/2006/relationships" name="Note 12 - Accumulated Other C62" sheetId="62" state="visible" r:id="rId62"/>
    <sheet xmlns:r="http://schemas.openxmlformats.org/officeDocument/2006/relationships" name="Note 12 - Accumulated Other C63" sheetId="63" state="visible" r:id="rId63"/>
    <sheet xmlns:r="http://schemas.openxmlformats.org/officeDocument/2006/relationships" name="Note 13 - Share-based Compens64" sheetId="64" state="visible" r:id="rId64"/>
    <sheet xmlns:r="http://schemas.openxmlformats.org/officeDocument/2006/relationships" name="Note 14 - Income Taxes (Details" sheetId="65" state="visible" r:id="rId65"/>
    <sheet xmlns:r="http://schemas.openxmlformats.org/officeDocument/2006/relationships" name="Note 15 - Segment and Geograp66" sheetId="66" state="visible" r:id="rId66"/>
    <sheet xmlns:r="http://schemas.openxmlformats.org/officeDocument/2006/relationships" name="Note 15 - Segment and Geograp67" sheetId="67" state="visible" r:id="rId67"/>
    <sheet xmlns:r="http://schemas.openxmlformats.org/officeDocument/2006/relationships" name="Note 15 - Segment and Geograp68" sheetId="68" state="visible" r:id="rId68"/>
    <sheet xmlns:r="http://schemas.openxmlformats.org/officeDocument/2006/relationships" name="Note 15 - Segment and Geograp69" sheetId="69" state="visible" r:id="rId69"/>
    <sheet xmlns:r="http://schemas.openxmlformats.org/officeDocument/2006/relationships" name="Note 16 - Condensed Consolida70" sheetId="70" state="visible" r:id="rId70"/>
    <sheet xmlns:r="http://schemas.openxmlformats.org/officeDocument/2006/relationships" name="Note 16 - Condensed Consolida71" sheetId="71" state="visible" r:id="rId71"/>
    <sheet xmlns:r="http://schemas.openxmlformats.org/officeDocument/2006/relationships" name="Note 16 - Condensed Consolida72" sheetId="72" state="visible" r:id="rId72"/>
    <sheet xmlns:r="http://schemas.openxmlformats.org/officeDocument/2006/relationships" name="Note 17 - Other Equity Matters " sheetId="73" state="visible" r:id="rId73"/>
    <sheet xmlns:r="http://schemas.openxmlformats.org/officeDocument/2006/relationships" name="Note 18 - Commitments and Con74" sheetId="74" state="visible" r:id="rId74"/>
    <sheet xmlns:r="http://schemas.openxmlformats.org/officeDocument/2006/relationships" name="Note 18 - Commitments and Con75" sheetId="75" state="visible" r:id="rId75"/>
  </sheets>
  <definedNames/>
  <calcPr calcId="124519" fullCalcOnLoad="1"/>
</workbook>
</file>

<file path=xl/sharedStrings.xml><?xml version="1.0" encoding="utf-8"?>
<sst xmlns="http://schemas.openxmlformats.org/spreadsheetml/2006/main" uniqueCount="565">
  <si>
    <t>Document And Entity Information - shares</t>
  </si>
  <si>
    <t>6 Months Ended</t>
  </si>
  <si>
    <t>Nov. 30, 2016</t>
  </si>
  <si>
    <t>Jan. 17, 2017</t>
  </si>
  <si>
    <t>Document Information [Line Items]</t>
  </si>
  <si>
    <t>Entity Registrant Name</t>
  </si>
  <si>
    <t>Immucor Inc</t>
  </si>
  <si>
    <t>Entity Central Index Key</t>
  </si>
  <si>
    <t>Trading Symbol</t>
  </si>
  <si>
    <t>blud</t>
  </si>
  <si>
    <t>Current Fiscal Year End Date</t>
  </si>
  <si>
    <t>--05-31</t>
  </si>
  <si>
    <t>Entity Filer Category</t>
  </si>
  <si>
    <t>Non-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Nov. 30,
		2016</t>
  </si>
  <si>
    <t>Document Fiscal Year Focus</t>
  </si>
  <si>
    <t>Document Fiscal Period Focus</t>
  </si>
  <si>
    <t>Q2</t>
  </si>
  <si>
    <t>Amendment Flag</t>
  </si>
  <si>
    <t>false</t>
  </si>
  <si>
    <t>Consolidated Balance Sheets (Current Period Unaudited) - USD ($) $ in Thousands</t>
  </si>
  <si>
    <t>May 31, 2016</t>
  </si>
  <si>
    <t>Current Assets:</t>
  </si>
  <si>
    <t>Cash and cash equivalents</t>
  </si>
  <si>
    <t>Trade accounts receivable, net of allowance for doubtful accounts of $871 and $2,114 at November 30, 2016 and May 31, 2016, respectively</t>
  </si>
  <si>
    <t>Inventories, net</t>
  </si>
  <si>
    <t>Prepaid expenses and other current assets</t>
  </si>
  <si>
    <t>Total current assets</t>
  </si>
  <si>
    <t>Property and equipment, net</t>
  </si>
  <si>
    <t>Goodwill</t>
  </si>
  <si>
    <t>Intangible assets, net</t>
  </si>
  <si>
    <t>Other assets</t>
  </si>
  <si>
    <t>Total assets</t>
  </si>
  <si>
    <t>Current Liabilities:</t>
  </si>
  <si>
    <t>Accounts payable</t>
  </si>
  <si>
    <t>Accrued interest and interest rate swap liability</t>
  </si>
  <si>
    <t>Accrued expenses and other current liabilities</t>
  </si>
  <si>
    <t>Income taxes payable</t>
  </si>
  <si>
    <t>Deferred revenue, current portion</t>
  </si>
  <si>
    <t>Current portion of long-term debt</t>
  </si>
  <si>
    <t>Total current liabilities</t>
  </si>
  <si>
    <t>Long-term debt, excluding current portion</t>
  </si>
  <si>
    <t>Deferred income tax liabilities</t>
  </si>
  <si>
    <t>Other long-term liabilities</t>
  </si>
  <si>
    <t>Total liabilities</t>
  </si>
  <si>
    <t>Commitments and Contingencies (Note 18)</t>
  </si>
  <si>
    <t xml:space="preserve"> </t>
  </si>
  <si>
    <t>Equity:</t>
  </si>
  <si>
    <t>Common stock, $0.00 par value, 100 shares authorized, issued and outstanding as of November 30, 2016 and May 31, 2016, respectively</t>
  </si>
  <si>
    <t>Additional paid-in capital</t>
  </si>
  <si>
    <t>Accumulated deficit</t>
  </si>
  <si>
    <t>Accumulated other comprehensive loss</t>
  </si>
  <si>
    <t>Total shareholders' equity of Immucor, Inc.</t>
  </si>
  <si>
    <t>Equity of noncontrolling interest (Note 3)</t>
  </si>
  <si>
    <t>Total equity</t>
  </si>
  <si>
    <t>Total liabilities and equity</t>
  </si>
  <si>
    <t>Consolidated Balance Sheets (Current Period Unaudited) (Parentheticals) - USD ($) $ in Thousands</t>
  </si>
  <si>
    <t>Allowance for doubtful accounts receivable</t>
  </si>
  <si>
    <t>Common stock, par value (in dollars per share)</t>
  </si>
  <si>
    <t>Common stock, shares authorized (in shares)</t>
  </si>
  <si>
    <t>Common stock, shares issued (in shares)</t>
  </si>
  <si>
    <t>Common stock, shares outstanding (in shares)</t>
  </si>
  <si>
    <t>Consolidated Statements of Operations (Unaudited) - USD ($) $ in Thousands</t>
  </si>
  <si>
    <t>3 Months Ended</t>
  </si>
  <si>
    <t>12 Months Ended</t>
  </si>
  <si>
    <t>Nov. 30, 2015</t>
  </si>
  <si>
    <t>Net sales</t>
  </si>
  <si>
    <t>Cost of sales (*)</t>
  </si>
  <si>
    <t>[2]</t>
  </si>
  <si>
    <t>[1]</t>
  </si>
  <si>
    <t>Gross profit</t>
  </si>
  <si>
    <t>Operating expenses:</t>
  </si>
  <si>
    <t>Research and development</t>
  </si>
  <si>
    <t>Selling and marketing</t>
  </si>
  <si>
    <t>Distribution</t>
  </si>
  <si>
    <t>General and administrative</t>
  </si>
  <si>
    <t>Amortization expense</t>
  </si>
  <si>
    <t>Total operating expenses</t>
  </si>
  <si>
    <t>Income from operations</t>
  </si>
  <si>
    <t>Non-operating income (expense):</t>
  </si>
  <si>
    <t>Interest income</t>
  </si>
  <si>
    <t>Interest expense</t>
  </si>
  <si>
    <t>Other, net</t>
  </si>
  <si>
    <t>Total non-operating expense</t>
  </si>
  <si>
    <t>Loss before income taxes</t>
  </si>
  <si>
    <t>Benefit for income taxes</t>
  </si>
  <si>
    <t>Net loss</t>
  </si>
  <si>
    <t>Net loss attributable to noncontrolling interest</t>
  </si>
  <si>
    <t>Net loss attributable to shareholders of Immucor, Inc.</t>
  </si>
  <si>
    <t>Cost of sales is exclusive of amortization expense which is shown separately within operating expenses.</t>
  </si>
  <si>
    <t>Consolidated Statements of Comprehensive Loss (Unaudited) - USD ($) $ in Thousands</t>
  </si>
  <si>
    <t>Other comprehensive (loss) income, net of tax:</t>
  </si>
  <si>
    <t>Foreign currency translation adjustments</t>
  </si>
  <si>
    <t>Changes in fair value of cash flow hedges:</t>
  </si>
  <si>
    <t>Portion of cash flow hedges recognized in other comprehensive loss</t>
  </si>
  <si>
    <t>Less: reclassification adjustment for losses included in net loss</t>
  </si>
  <si>
    <t>Net changes in fair value of cash flow hedges</t>
  </si>
  <si>
    <t>Other comprehensive loss</t>
  </si>
  <si>
    <t>Comprehensive loss</t>
  </si>
  <si>
    <t>Comprehensive loss attributable to the noncontrolling interest</t>
  </si>
  <si>
    <t>Comprehensive loss attributable to shareholders of Immucor, Inc.</t>
  </si>
  <si>
    <t>Consolidated Statement of Changes In Equity (Current Period Unaudited) - USD ($) $ in Thousands</t>
  </si>
  <si>
    <t>Common Stock [Member]</t>
  </si>
  <si>
    <t>Additional Paid-in Capital [Member]</t>
  </si>
  <si>
    <t>Retained Earnings [Member]</t>
  </si>
  <si>
    <t>AOCI Attributable to Parent [Member]</t>
  </si>
  <si>
    <t>Noncontrolling Interest [Member]</t>
  </si>
  <si>
    <t>Total</t>
  </si>
  <si>
    <t>Balance (in shares) at May. 31, 2015</t>
  </si>
  <si>
    <t>Balance at May. 31, 2015</t>
  </si>
  <si>
    <t>Share-based compensation expense</t>
  </si>
  <si>
    <t>Activities with IVD Holdings Inc.</t>
  </si>
  <si>
    <t>Non-cash dividend distributed</t>
  </si>
  <si>
    <t>Equity of noncontrolling interest</t>
  </si>
  <si>
    <t>Changes in fair value of cash flow hedges, net of tax</t>
  </si>
  <si>
    <t>Balance (in shares) at May. 31, 2016</t>
  </si>
  <si>
    <t>Balance at May. 31, 2016</t>
  </si>
  <si>
    <t>Balance (in shares) at Nov. 30, 2016</t>
  </si>
  <si>
    <t>Balance at Nov. 30, 2016</t>
  </si>
  <si>
    <t>Shareholders' equity of Immucor, Inc.</t>
  </si>
  <si>
    <t>Consolidated Statements of Cash Flows (Unaudited) - USD ($) $ in Thousands</t>
  </si>
  <si>
    <t>Operating activities:</t>
  </si>
  <si>
    <t>Adjustments to reconcile net loss to net cash used in operating activities:</t>
  </si>
  <si>
    <t>Depreciation and amortization</t>
  </si>
  <si>
    <t>Noncash interest expense</t>
  </si>
  <si>
    <t>Loss on disposition and retirement of fixed assets</t>
  </si>
  <si>
    <t>Provision for doubtful accounts</t>
  </si>
  <si>
    <t>Deferred income taxes</t>
  </si>
  <si>
    <t>Changes in operating assets and liabilities, net of effects of acquisitions:</t>
  </si>
  <si>
    <t>Accounts receivable, trade</t>
  </si>
  <si>
    <t>Income taxes</t>
  </si>
  <si>
    <t>Inventories</t>
  </si>
  <si>
    <t>Deferred revenue</t>
  </si>
  <si>
    <t>Accrued expenses and other liabilities</t>
  </si>
  <si>
    <t>Cash provided by operating activities</t>
  </si>
  <si>
    <t>Investing activities:</t>
  </si>
  <si>
    <t>Purchases of property and equipment</t>
  </si>
  <si>
    <t>Proceeds from sale of property and equipment</t>
  </si>
  <si>
    <t>Other investments</t>
  </si>
  <si>
    <t>Acquisitions of businesses, net of cash acquired</t>
  </si>
  <si>
    <t>Cash used in investing activities</t>
  </si>
  <si>
    <t>Financing activities:</t>
  </si>
  <si>
    <t>Repayments of long-term debt</t>
  </si>
  <si>
    <t>Proceeds from Revolving Facilities</t>
  </si>
  <si>
    <t>Repayments of Revolving Facilities</t>
  </si>
  <si>
    <t>Dividend payments</t>
  </si>
  <si>
    <t>Proceeds from capital contribution to noncontrolling interest</t>
  </si>
  <si>
    <t>Cash provided by (used in) financing activities</t>
  </si>
  <si>
    <t>Effect of exchange rates on cash and cash equivalents</t>
  </si>
  <si>
    <t>Increase (decrease) in cash and cash equivalents</t>
  </si>
  <si>
    <t>Cash and cash equivalents at beginning of period</t>
  </si>
  <si>
    <t>Cash and cash equivalents at end of period</t>
  </si>
  <si>
    <t>Supplemental information:</t>
  </si>
  <si>
    <t>Income taxes paid, net of refunds</t>
  </si>
  <si>
    <t>Interest paid</t>
  </si>
  <si>
    <t>Non-cash investing and financing activities:</t>
  </si>
  <si>
    <t>Movement from inventory to property and equipment of instruments placed on rental agreements</t>
  </si>
  <si>
    <t>Note 1 - Nature of Business and Basis of Presentation</t>
  </si>
  <si>
    <t>Notes to Financial Statements</t>
  </si>
  <si>
    <t>Organization, Consolidation and Presentation of Financial Statements Disclosure [Text Block]</t>
  </si>
  <si>
    <t xml:space="preserve"> 1. NATURE OF BUSINESS AND B ASIS OF PRESENTATION Nature of Business Immucor, Inc. (“Immucor” or the “Company”) develops, manufactures and sells transfusion and transplantation diagnostics products used by hospitals, donor centers and reference laboratories around the world. The Company’s products are used in a number of tests performed in the typing and screening of blood, organs or stem cells to ensure donor - recipient compatibility for blood transfusion, and organ and stem cell transplantations. The Company operates manufacturing facilities in North America with both direct and third Basis of Presentation The accompanying consolidated financial statements are unaudited and have been prepared in accordance with U.S. generally accepted accounting principles ( “GAAP”) for interim financial information, and the Securities and Exchange Commission’s (“SEC”) instructions for Form 10 10 May 31, 2016, 10 August 22, 2016. Certain reclassifications have been made to the Company’s consolidated financial statements for fiscal year 2016 2017 Basis of Consolidation The consolidated financial statements include the accounts of Immucor , Inc., its wholly owned subsidiaries, and a variable interest entity (“VIE”) that is required to be consolidated in accordance with GAAP (Refer to Note 3 Impact of Recently Issued Accounting Standards - Accounting Updates Not Yet Adopted In October 2016, 2016 17, Consolidation: Interest Held through Related Parties That Are under Common Control 2016 17”), first second 2016 17 December 15, 2016, first 2018. 2016 17 In October 2016, 2016 16, Income Taxes: Intra - Entity Transfers of Assets Other Than Inventory 2016 16”), 2016 16 December 15, 2017, first 2019. first 2016 16 In August 2016, issued ASU No. 2016 15, Statement of Cash Flows: Classification of Certain Cash Receipts and Cash Payments 2016 15”), eight 2016 15 December 15, 2017, first 2019. 2016 15 In June 2016, FASB issued ASU No. 2016 13, Financial Instruments - Credit Losses 2016 13”). 2016 13 2016 13 first 2020, 2019. 2016 13 In February 2016, the FASB issued ASU No. 2016 02, Leases 2016 02”), 2016 02 2016 02 2016 02 December 15, 2018, first 2020. of ASU 2016 02 In May 2014, FASB and International Accounting Standards Board issued their converged standard on revenue recognition, ASU 2014 09, Revenue from Contracts with Customers 2014 09”). July 2015 first December 15, 2016 December 15, 2017, first 2019. March 2016, 2016 08, 2014 09. No early adoption is permitted under these standards, and it is to be applied either retrospectively or as a cumulative - effect adjustment as of the date of adoption. The Company is evaluating the effect of the adoption of ASU 2014 09</t>
  </si>
  <si>
    <t>Note 2 - Business Combinations</t>
  </si>
  <si>
    <t>Business Combination Disclosure [Text Block]</t>
  </si>
  <si>
    <t xml:space="preserve"> 2. BUSINESS COMBINATIONS Business combinations completed in fiscal 2016: Acquisition of Sirona - On March 4, 2016, 100% $15.0 $0.6 2016 $14.4 fourth 2016. The purchase agreement included two one five five $45.0 five $20.0 $35.0 $40.6 $14.8 $2.1 $1.3 $1.5 $9.7 $12.5 The Company determines contingent consideration liabilities by applying a form of the income approach, based upon the probability - weighted projected payment amounts discounted to present value at a rate appropriate for the risk of achieving the financial performance targets. The key assumptions were the earn - out period payment probabilities, projected revenues, discount rate and the timing of payments. The present value of the expected payments considers the time at which the obligations are expected to be settled and a discount rate that reflects the risk associated with the performance payments. These assumptions are considered to be level 3 820, Fair Value Measurement 820”), Acquisition of reference lab – On August 3, 2015, $0.8 $0.3 $0.2 $0.3 Financial Information The operating results of the acquired businesses have been included in the Company ’s consolidated results of operations since their dates of acquisition. </t>
  </si>
  <si>
    <t>Note 3 - Consolidated Variable Interest Entity</t>
  </si>
  <si>
    <t>Variable Interest Entity Disclosure [Text Block]</t>
  </si>
  <si>
    <t xml:space="preserve"> 3. CONSOLIDATED VARIABLE INTEREST ENTITY In February 2016, October 2014 ’s Parent company, IVD Intermediate Holdings B Inc. Sentilus LLC develops Femtoarrays TM $6.0 $1.0 $0.5 $18.8 $0.1 $7.2 $7.2 Sentilus LLC is considered to be a VIE. Sentilus LLC is operated as a separate business. Sentilus LLC and the Company have entered into management services agreements (the “Management Contracts”) pursuant to which Immucor provides management, financial, legal and human resource services as well as personnel, materials and business locations to Sentilus LLC in exchange for management fees at Immucor’s cost plus a specified “arms - length” margin (which is subject to periodic adjustment). Immucor’s executive management controls and operates the Sentilus LLC business. Immucor is considered the primary beneficiary of Sentilus LLC because it is managing the Sentilus LLC business and providing the necessary personnel and support to operate the business under the terms of the Management Contracts. Accordingly, the financial results of Sentilus LLC are included in the consolidated financial results of the Company. The operations of Sentilus LLC will be primarily funded through either additional potential future dividends from Immucor or from additional capital contributions from IVD Holdings Inc. (“Holdings”), the Parent company of IVD Intermediate Holdings A Inc. The Company could be exposed to a loss related to the Sentilus LLC business if there are expenses that are incurred by the Company on behalf of Sentilus LLC under the terms of the Management Contracts and are not reimbursed. This risk is deemed unlikely since all of the entities involved in this arrangement are under the common control of Holdings. The following table s include the carrying amounts and classification of the assets and liabilities of Sentilus LLC that are included in the Company’s consolidated balance sheet as of November 30, 2016 May 31, 2016 As of November 30, 2016 ASSETS LIABILITIES Current assets: Current liabilities: Cash and cash equivalents $ 8 Accounts payable $ 436 Total current assets 8 Accrued expenses and other current liabilities 15 Total current liabilities 451 Noncurrent assets: Noncurrent liabilities: Property and equipment, net 661 Deferred income tax 4,581 Goodwill 105 Other intangible assets, net 18,817 Obligation to Immucor for contingent consideration liabilities 7,819 Total noncurrent assets 19,583 Total noncurrent liabilities 12,400 Total Assets $ 19,591 Total Liabilities $ 12,851 As of May 31, 2016 ASSETS LIABILITIES Current assets: Current liabilities: Cash and cash equivalents $ 36 Accounts payable $ 744 Total current assets 36 Accrued expenses and other current liabilities 4 Total current liabilities 748 Noncurrent assets: Noncurrent liabilities: Property and equipment, net 644 Deferred income tax 6,207 Goodwill 105 Other intangible assets, net 18,820 Obligation to Immucor for contingent consideration liabilities 7,433 Total noncurrent assets 19,569 Total noncurrent liabilities 13,640 Total Assets $ 19,605 Total Liabilities $ 14,388 </t>
  </si>
  <si>
    <t>Note 4 - Related Party Transactions</t>
  </si>
  <si>
    <t>Related Party Transactions Disclosure [Text Block]</t>
  </si>
  <si>
    <t xml:space="preserve"> 4. RELATED PARTY TRANSACTION S In connection with the Immucor Acquisition in fiscal year 2012, monitoring fee of approximately $3.0 three six November 30, 2016, $0.8 $1.7 three six November 30, 2015, $0.8 $1.6 November 30, 2016 May 31, 2016, $2.3 $1.7 Sentilus LLC and the Company have entered into management services agreements. Refer to Note 3</t>
  </si>
  <si>
    <t>Note 5 - Inventories, Net</t>
  </si>
  <si>
    <t>Inventory Disclosure [Text Block]</t>
  </si>
  <si>
    <t xml:space="preserve"> 5. INVENTORIES , NET I nventories, net are stated at the lower of cost (first first Inventories, net consist of the following (in thousands): As of November 30, 2016 May 31, 2016 Raw materials and supplies $ 12,490 11,840 Work in process 11,138 11,944 Finished goods 23,707 23,110 Total Inventories, net $ 47,335 46,894 </t>
  </si>
  <si>
    <t>Note 6 - Property and Equipment, Net</t>
  </si>
  <si>
    <t>Property, Plant and Equipment Disclosure [Text Block]</t>
  </si>
  <si>
    <t xml:space="preserve"> 6. PROPERTY AND EQUIPMENT , NET Property and equipment , net consist of the following (in thousands): As of November 30, 2016 May 31, 2016 Land $ 211 217 Buildings and improvements 2,144 2,163 Leasehold improvements 25,916 26,261 Capital work-in-progress 7,452 4,275 Furniture and fixtures 4,104 3,861 Machinery, equipment and instruments 112,869 110,145 Total property and equipment 152,696 146,922 Less: Accumulated depreciation (76,386 ) (70,907 ) Property and equipment, net $ 76,310 76,015 Depreciation expense was $ 3.9 $7.9 three six November 30, 2016 $3.6 $7.0 three six November 30, 2015,</t>
  </si>
  <si>
    <t>Note 7 - Goodwill</t>
  </si>
  <si>
    <t>Goodwill Disclosure [Text Block]</t>
  </si>
  <si>
    <t xml:space="preserve"> 7. GOODWILL The consolidated financial statements include the goodwill resulting from the acquisition of various businesses by Immucor. The following table presents the changes in the carrying amount of goodwill during the six November 30, 2016 May 31, 2016 November 30, 2016 May 31, 2016 Balance at beginning of period $ 857,023 842,258 Additions: Acquisition of businesses - 15,131 Foreign currency translation adjustment (2,607 ) (366 ) Balance at end of period $ 854,416 857,023 In the first six 2017, twelve 2016, During the first six months of fiscal year 2017, twelve 2016, no November 30, 2016 May 31, 2016, $160.0</t>
  </si>
  <si>
    <t>Note 8 - Other Intangible Assets, Net</t>
  </si>
  <si>
    <t>Intangible Assets Disclosure [Text Block]</t>
  </si>
  <si>
    <t xml:space="preserve"> 8. OTHER INTANGIBLE ASSETS , NET Other intangible assets, net consist of the following (in thousands): As of November 30, 2016 May 31, 2016 Weighted Average Life (years) Cost Accumulated Amortization Net Cost Accumulated Amortization Net Other intangible assets subject to amortization: Customer relationships 20 $ 460,483 (120,286 ) 340,197 462,602 (109,260 ) 353,342 Existing technology / trade names 12 355,604 (143,854 ) 211,750 355,604 (128,530 ) 227,074 Corporate trade name 15 40,000 (14,088 ) 25,912 40,000 (12,754 ) 27,246 Below market leasehold interests 4 1,200 (667 ) 533 1,200 (631 ) 569 Other intangibles 4 428 (315 ) 113 428 (262 ) 166 Total amortizable assets 857,715 (279,210 ) 578,505 859,834 (251,437 ) 608,397 Intangible assets not subject to amortization: In-process research and development 24,700 - 24,700 24,700 - 24,700 Total non-amortizable assets 24,700 - 24,700 24,700 - 24,700 Other intangible assets, net $ 882,415 (279,210 ) 603,205 884,534 (251,437 ) 633,097 A portion of the Company ’s customer relationships is held in functional currencies outside the U.S. Therefore, the stated cost as well as the accumulated amortization is affected by the fluctuation in foreign currency exchange rates. Amortization expense related to these intangible assets for the three and six November 30, 2016 $14.1 $28.3 three six November 30, 2015 $13.6 $27.2 2017 and for each of the five (in thousands): Year Ending May 31: 2017 $ 28,289 2018 56,507 2019 52,583 2020 51,475 2021 51,446 2022 51,441 </t>
  </si>
  <si>
    <t>Note 9 - Long-term Debt</t>
  </si>
  <si>
    <t>Long-term Debt [Text Block]</t>
  </si>
  <si>
    <t xml:space="preserve"> 9. LONG - TERM DEBT Long - term debt consists of the following (in thousands) : As of November 30, 2016 As of May 31, 2016 Gross OID (1) DFC (2) Net Gross OID (1) DFC (2) Net Term Loan Facility $ 638,460 (4,076 ) (9,620 ) 624,764 641,777 (5,210 ) (12,174 ) 624,393 Notes 400,000 (2,297 ) (6,268 ) 391,435 400,000 (2,648 ) (7,223 ) 390,129 Revolving Facilities 10,000 - - 10,000 - - - - Capital lease agreements 120 - - 120 232 - - 232 Total long-term debt 1,048,580 (6,373 ) (15,888 ) 1,026,319 1,042,009 (7,858 ) (19,397 ) 1,014,754 Less: Current portion of long-term debt 16,745 - - 16,745 6,806 - - 6,806 Long-term debt, excluding current portion $ 1,031,835 (6,373 ) (15,888 ) 1,009,574 1,035,203 (7,858 ) (19,397 ) 1,007,948 (1) (2) Senior Secured Credit Facilities, Security Agreement and Guaranty The Company is party to a credit agreement and related security and other agreements as subsequently amended, with a bank syndicate of lenders, and Citibank N.A. as the Administrative Agent. The credit agreement, as amended, provides for (1 ) a $663.3 (2) $80.0 $25.0 may Borrowings under the Senior Credit Facilities bear interest at a rate per annum equal to an applicable margin plus, at the Company ’s option, either (a) in the case of borrowings in U.S. dollars, a base rate determined by reference to the highest of (1) (2) 0.50% (3) one 1.00% 1.25%. 2.75% 3.75% 2.75% 3.75% 0% 0.25% 3:00 1:00. February 19, 2020, May 19, 2018, 90 October 19, 2018). August 20, 2017. (1) $80.0 May 4, 2016, (2) August 19, 2018, $70.0 (3) February 19, 2019, $60.0 (4) August 19, 2019, $50.0 The interest rate on the Term Loan Facility was 5.00% November 30, 2016 May 31, 2016. 6.17% six November 30, 2016. first six 2017 4.79%. November 30, 2016, $10.0 The Company is required to make scheduled principal payments on the last business day of each calendar quarter equal to 0.25% August 19, 2018. $1.7 agreement governing the Term Loan Facility and upon the occurrence of certain other events set forth in that credit agreement. The additional principal due under the terms of the excess cash flow requirement was zero 2016 2015. All obligations under the Senior Credit Facilities are unconditionally guaranteed by the parent company of Immucor, IVD Intermediate Holdings B Inc. (the “Parent”), and certain of Immucor’s existing and future wholly owned domestic subsidiaries (such subsidiaries collectively, the “Subsidiary Guarantors”), and are secured, subject to certain exceptions, by substantially all of the Company’s assets and the assets of the Parent and Subsidiary Guarantors, subject in each case to customary exceptions and exclusions. Neither the assets nor the equity of Sentilus LLC is collateral for the Senior Credit Facilities. Indenture and the Senior Notes Due 2019 The Company has also issued $400.0 11.125% February 15 August 15 11.75% six November 30, 2016. August 15, 2019. Subject to certain exceptions, the Notes are guaranteed on a senior unsecured basis by each of Immucor ’s current and future wholly owned domestic restricted subsidiaries (and non - wholly owned subsidiaries if such non - wholly owned subsidiaries guarantee the Company’s or another guarantor’s other capital market debt securities) that is a guarantor of certain debt of the Company or another guarantor, including the Senior Credit Facilities. The Notes are the Company’s senior unsecured obligations and rank equally in right of payment with all of the Company’s existing and future indebtedness that is not expressly subordinated in right of payment thereto. The Notes will be senior in right of payment to any future indebtedness that is expressly subordinated in right of payment thereto and effectively junior to (a) the Company’s existing and future secured indebtedness, including the Senior Credit Facilities described above, to the extent of the value of the collateral securing such indebtedness and (b) all existing and future liabilities of the Company’s non - guarantor subsidiaries. The Company is not aware of any violations of the covenants pursuant to the terms of the indenture governing the Notes or the credit agreement governing the Senior Credit Facilities. Future Commitments The following is a summary of the combined principal maturities of all long - term debt and principal payments to be made under the Company’s capital lease agreements for each of the fiscal years presented in the table below (in thousands): Year Ended May 31: 2017 $ 13,435 2018 6,632 2019 628,513 2020 400,000 Total $ 1,048,580 Interest Expense The significant components of interest expense are as follows (in thousands): Three Months Ended Six Months Ended November 30 November 30 2016 2015 2016 2015 Notes, including OID amortization $ 11,303 11,283 22,600 22,562 Term loan facility, including OID amortization 8,648 8,702 17,396 17,506 Amortization of deferred financing costs 1,774 1,781 3,514 3,533 Interest rate swaps and other interest 48 153 176 369 Revolving facility fees and interest 342 249 549 409 Interest accreted on contingent consideration liabilities 1,012 286 1,994 567 Total interest expense $ 23,127 22,454 46,229 44,946 Deferred financing costs Changes in deferred financing costs during the six November 30, 2016 May 31, 2016 November 30, 2016 May 31, 2016 Balance at beginning of period $ 19,397 26,399 Debt issuance costs (1) 5 118 Amortization (3,514 ) (7,120 ) Balance at end of period $ 15,888 19,397 (1) Debt issuance costs are related to Amendment No. 6 Deferred financing costs are capitalized and are amortized over the life of the related debt agreements using the effective interest rate method, except for the costs associated with the Revolving Facilities which uses the straight - line method. The deferred financing costs associated with the Revolving Facilities are included in the amount of deferred financing costs for the Term Loan Facility.</t>
  </si>
  <si>
    <t>Note 10 - Derivative Financial Instruments</t>
  </si>
  <si>
    <t>Derivative Instruments and Hedging Activities Disclosure [Text Block]</t>
  </si>
  <si>
    <t xml:space="preserve"> 10. DER IV ATIVE FINANCIAL INSTRUMENTS As of November 30, 2016, October 1, 2016, $70.0 1.25%. September 2016. Effective October 1, 2014 September 30, 2015, $155.0 ’s floating rate interest commitments at a weighted average fixed LIBOR rate of 1.77%. October 1, 2015 September 30, 2016, $70.0 1.91%. The Company designated these interest rate swap agreements as cash flow hedges. As cash flow hedges, unrealized gains are recognized as assets while unrealized losses are recognized as liabilities. The interest rate swap agreements are highly correlated to the changes in interest rates to which the Company is exposed. Unrealized gains and losses on these swaps are designated as effective or ineffective. The effective portion of such gains or losses is recorded as a component of accumulated other comprehensive income or loss, while the ineffective portion of such gains or losses will be recorded as a component of interest expense. Future realized gains and losses in connection with each required interest payment will be reclassified from accumulated other comprehensive income or loss to interest expense. The changes in fair values of derivatives that have been designated and qualify as cash flow hedges are recorded in accumulated other comprehensive income or loss and are reclassified into interest expense in the same period the hedged item affects earnings. Due to the high degree of effectiveness between the hedging instruments and the underlying exposures being hedged, fluctuations in the value of the derivative instruments are generally offset by changes in the fair values or cash flows of the underlying exposures being hedged. The changes in the fair values of derivatives that do not qualify as effective are immediately recognized in earnings. The gains and losses on derivative contracts that are reclassified from accumulated other comprehensive income or loss to current period earnings are included in the line item in which the hedged item is recorded in the same period the forecasted transaction affects earnings. The fair values of the interest rate swap agreements are estimated using industry standard valuation models using market - based observable inputs, including interest rate curves (level 2). As of November 30, 2016 May 31, 2016 Interest rate swaps (included in other liabilities) $ - (155 ) The loss es from accumulated other comprehensive loss (“AOCI”) was reclassified to the consolidated statement of operations and appears as follows (in thousands): Three Months Ended Six Months Ended November 30 November 30 Location of loss reclassified from AOCI into income 2016 2015 2016 2015 Loss on cash flow hedges: Interest expense (effective portion) $ (41 ) (151 ) (167 ) (368 ) Interest expense (ineffective portion) $ - - - (1 )</t>
  </si>
  <si>
    <t>Note 11 - Fair Value</t>
  </si>
  <si>
    <t>Fair Value Disclosures [Text Block]</t>
  </si>
  <si>
    <t xml:space="preserve"> 11. FAIR VALUE The Company uses a three three • Level 1—Quoted • Level 2—Observable 1, • Level 3—Unobservable Assets and Liabilities Measured at Fair Value on a Recurring Basis As of November 30, 2016 Fair Value Measurements of Assets (Liabilities) Using Carrying (Level 1) (Level 2) (Level 3) Amount (in thousands) Derivative instruments $ - - - - Contingent consideration liabilities $ - - (42,344 ) (42,344 ) As of May 31, 2016 Fair Value Measurements of Assets (Liabilities) Using Carrying (Level 1) (Level 2) (Level 3) Amount (in thousands of dollars) Derivative instruments $ - (155 ) - (155 ) Contingent consideration liabilities $ - - (40,356 ) (40,356 ) The carrying amounts of cash and cash equivalents, trade accounts receivable, accounts payable and accrued expenses approximate their fair values because of the short - term maturity of these instruments. Of the $10.5 $10.3 November 30, 2016 May 31, 2016, 32% 38% The Company uses derivative financial instruments, primarily in the form of floating - to - fixed interest rate swap agreements, in order to mitigate the risks associated with interest rate fluctuations on the Company ’s floating rate indebtedness. The estimated fair value of the Company’s derivative instruments is based on quoted market prices for similar instruments (a level 2 2 The fair value of the Notes and the Term Loan Facility (collectively referred to as the Company ’s debt instruments) is estimated to be $370.0 $622.5 November 30, 2016, $364.3 $614.5 May 31, 2016, Management believes that these liabilities can be liquidated without restriction. As of November 30, 2016 May 31, 2016, $42.3 $40.4 The fair value of these contingent consideration liabilities was determined by applying a form of the income approach (a level 3 - weighted projected payment amounts discounted to present value at a rate appropriate for the risk of achieving the performance targets. The key assumptions included in the calculations were the earn - out period payment probabilities, projected revenues, discount rate and the timing of payments. The present value of the expected payments considers the time at which the obligations are expected to be settled and a discount rate that reflects the risk associated with the performance payments. The changes in the Company ’s current and long - term contingent consideration liabilities are summarized in the following table (in thousands): Six Months Ended Twelve Months Ended November 30, 2016 May 31, 2016 Balance at the beginning of the period $ (40,356 ) (18,596 ) Additions due to acquisitions - (20,000 ) Payments 6 65 Accretion of fair value (1,994 ) (1,825 ) Balance at the end of the period $ (42,344 ) (40,356 )</t>
  </si>
  <si>
    <t>Note 12 - Accumulated Other Comprehensive (Loss) Income</t>
  </si>
  <si>
    <t>Comprehensive Income (Loss) Note [Text Block]</t>
  </si>
  <si>
    <t xml:space="preserve"> 12. ACCUMULATED OTHER COMPREHENSIVE ( LOSS ) INCOME Total accumulated other comprehensive (loss) income is included in the Consolidated Statement of Changes in Equity. The changes in accumulated other comprehensive (loss) income are as follows (in thousands): Pretax Tax After Tax Six Months Ended November 30, 2016 Foreign exchange translation adjustments $ (6,572 ) (89 ) (6,483 ) Changes in fair value of cash flow hedges 155 61 94 Accumulated other comprehensive loss $ (6,417 ) (28 ) (6,389 ) Twelve Months Ended May 31, 2016 Foreign exchange translation adjustments $ (282 ) (108 ) (174 ) Changes in fair value of cash flow hedges 530 199 331 Accumulated other comprehensive income $ 248 91 157 The components of accumulated other comprehensive loss are as follows (in thousands): As of November 30, 2016 May 31, 2016 Cumulative foreign currency translation adjustments $ (45,796 ) (39,313 ) Change in fair value of cash flow hedges, net of tax - (94 ) Accumulated other comprehensive loss $ (45,796 ) (39,407 )</t>
  </si>
  <si>
    <t>Note 13 - Share-based Compensation</t>
  </si>
  <si>
    <t>Disclosure of Compensation Related Costs, Share-based Payments [Text Block]</t>
  </si>
  <si>
    <t xml:space="preserve"> 13. SHARE - BASED COMPENSATION The Company has granted nonvested restricted stock, and stock options to key employees and directors under its 2011 $0.1 $1.0 three six November 30, 2016 $5.2 $17.1 three six November 30, 2015, November 30, 2016, 31,853 Restricted stock units typically vest over a two (50% ’s common stock. Stock option awards are granted with service - based vesting conditions (“service - based options”), and performance - based or market - based vesting conditions (“performance - based options”). The service - based options contain tiered vesting terms over the service period. The performance - based options vest in tranches upon the achievement of certain performance or market objectives, which are measured over a three four The Company recognized expense of $1.1 $2.5 three six November 30, 2016 $1.9 $2.8 three six November 30, 2015, November 30, 2016, $11.4 2.7</t>
  </si>
  <si>
    <t>Note 14 - Income Taxes</t>
  </si>
  <si>
    <t>Income Tax Disclosure [Text Block]</t>
  </si>
  <si>
    <t xml:space="preserve"> 14. INCOME TAXES The effective tax rate for the six November 30, 2016 November 30, 2015 37.1% 21.4%, six November 30, 2016 second 2017. six November 30, 2015, 37.1% six November 30, 2016 21.4% six November 30, 2015 The Company does not consider itself to be permanently reinvested with respect to its accumulated and un - repatriated earnings as well as the future earnings of each foreign subsidiary. Accordingly, the Company recorded a deferred tax liability associated with unremitted future earnings of its foreign subsidiaries. The Company continues to consider its investment in each foreign subsidiary to be permanently reinvested and thus has not recorded a deferred tax liability on such amounts.</t>
  </si>
  <si>
    <t>Note 15 - Segment and Geographic Information</t>
  </si>
  <si>
    <t>Segment Reporting Disclosure [Text Block]</t>
  </si>
  <si>
    <t xml:space="preserve"> 15. SEGMENT AND GEOGRAPHIC INFORMATION The Company determines operating segments in accordance with its internal operating structure, which is organized based upon product groups. Each segment is separately managed and is evaluated primarily upon operating results. The Company has two one The Company markets a complete line of diagnostics products and automated systems which are used primarily by hospitals, donor centers and reference laboratories in a number of tests performed to detect and identify certain properties of human blood and human tissue to enable the most compatible match available between patient and donor. These tests are performed for the purpose of blood transfusions and organ and stem cell transplantations. The Company operates in various geographies. These geographic markets are comprised of the United States, Europe, Canada and other international markets. The majority of the other international markets are considered emerging markets for our business. These products are marketed globally, both directly to the end user and through established distributors. Accounting policies for segments are the same as those described in the summary of significant accounting policies. The following is a summary of the Company’s segment data (in thousands): Three Months Ended Six Months Ended November 30 November 30 2016 2015 2016 2015 Net sales by product group: Transfusion $ 76,622 80,521 158,285 161,710 Transplant &amp; Molecular 17,054 15,728 33,984 31,251 Total $ 93,676 96,249 192,269 192,961 Following is a summary of enterprise - wide information (in thousands): Three Months Ended Six Months Ended November 30 November 30 2016 2015 2016 2015 Net sales to customers by geography are as follows: United States $ 57,795 61,024 119,972 122,426 Europe (A) 18,082 18,119 35,575 35,919 Canada 3,640 3,952 7,524 7,851 Other 14,159 13,154 29,198 26,765 Total $ 93,676 96,249 192,269 192,961 Net sales are attributed to individual countries based on the customer’s country of origin at the time of the sale and where the Company has an operating entity. As of November 30, 2016 May 31, 2016 Long-lived assets (excluding goodwill and intangibles) by geography: United States $ 55,571 55,080 Europe (B) 14,654 14,729 Canada 3,541 3,543 Other (C) 2,544 2,663 Total $ 76,310 76,015 As of November 30, 2016 May 31, 2016 Concentration of net assets by geography: United States $ 186,199 200,226 Europe 91,883 102,593 Canada 28,804 28,617 Other (C) 11,056 13,110 Total $ 317,942 344,546 (A) - Net sales to any individual country within Europe were not material to the Company’s consolidated net sales. (B) - Long - lived assets located in any individual country within Europe were not material to the Company's consolidated long - lived assets. (C) - Primarily Japan and India. S ales to any individual customer did not equal or exceed 10% three six November 30, 2016, three six November 30, 2015.</t>
  </si>
  <si>
    <t>Note 16 - Condensed Consolidating Financial Information of Guarantor Subsidiaries</t>
  </si>
  <si>
    <t>Condensed Financial Statements [Text Block]</t>
  </si>
  <si>
    <t xml:space="preserve"> 16. CONDENSED CONSOLIDATING FINANCIAL INFORMATION OF GUARANTOR SUBSIDIARIES The Company has certain outstanding indebtedness that is guaranteed by its U.S. subsidiaries. However, the indebtedness is not guaranteed by the Company ’s foreign subsidiaries or its consolidated variable interest entity. The guarantor subsidiaries are all wholly owned and the guarantees are made on a joint and several basis and are full and unconditional. Separate consolidated financial statements of the guarantor subsidiaries have not been presented because management believes that such information would not be material to investors. However, condensed consolidating financial information is presented. Refer to Note 3 November 30, 2016 May 31, 2016. Balance Sheets IMMUCOR, INC. CONDENSED CONSOLIDATING BALANCE SHEETS November 30, 2016 (in thousands) (Unaudited) Immucor, Inc. Guarantors Non- Guarantors Eliminations Immucor, Inc. and Subsidiaries VIE and VIE eliminations Total ASSETS Current Assets: Cash and cash equivalents $ 3,660 (283 ) 7,103 - 10,480 8 10,488 Accounts receivable, net 26,398 5,781 27,532 - 59,711 - 59,711 Intercompany receivable 99,599 33,187 16,620 (148,203 ) 1,203 (1,203 ) - Inventories, net 20,720 17,042 10,943 (1,370 ) 47,335 - 47,335 Prepaid expenses and other current assets 2,973 256 4,536 - 7,765 - 7,765 Total current assets 153,350 55,983 66,734 (149,573 ) 126,494 (1,195 ) 125,299 Property and equipment, net 41,482 13,428 20,739 - 75,649 661 76,310 Investment in subsidiaries 193,533 20,033 3,019 (216,585 ) - - - Goodwill 744,044 62,771 47,496 - 854,311 105 854,416 Other intangible assets, net 465,903 89,199 29,286 - 584,388 18,817 603,205 Other assets 27,707 272 527 (9,823 ) 18,683 (7,819 ) 10,864 Total assets $ 1,626,019 241,686 167,801 (375,981 ) 1,659,525 10,569 1,670,094 LIABILITIES AND SHAREHOLDERS' EQUITY Current Liabilities: Accounts payable $ 8,997 3,045 4,920 - 16,962 436 17,398 Intercompany payable 7,267 128,399 12,537 (148,203 ) - - - Accrued interest and interest rate swap liability 18,588 - - - 18,588 - 18,588 Accrued expenses and other current liabilities 10,968 4,525 5,776 - 21,269 15 21,284 Income taxes payable 30,460 (29,816 ) 2,750 - 3,394 - 3,394 Deferred revenue, current portion 2,395 - 938 - 3,333 - 3,333 Current portion of long-term debt 16,634 111 - - 16,745 - 16,745 Total current liabilities 95,309 106,264 26,921 (148,203 ) 80,291 451 80,742 Long-term debt, excluding current portion 1,009,566 8 - - 1,009,574 - 1,009,574 Deferred income tax liabilities 190,812 4,913 7,826 (529 ) 203,022 4,581 207,603 Other long-term liabilities 17,927 44,818 1,311 (9,823 ) 54,233 - 54,233 Total liabilities 1,313,614 156,003 36,058 (158,555 ) 1,347,120 5,032 1,352,152 Equity: Shareholders' equity of Immucor, Inc. 312,405 85,683 131,743 (217,426 ) 312,405 - 312,405 Noncontrolling interest - - - - - 5,537 5,537 Total equity 312,405 85,683 131,743 (217,426 ) 312,405 5,537 317,942 Total liabilities and equity $ 1,626,019 241,686 167,801 (375,981 ) 1,659,525 10,569 1,670,094 IMMUCOR, INC. CONDENSED CONSOLIDATING BALANCE SHEETS May 31, 2016 (in thousands) Immucor, Inc. Guarantors Non-Guarantors Eliminations Immucor, Inc. and Subsidiaries VIE and VIE eliminations Total ASSETS Current Assets: Cash and cash equivalents $ 4,058 (187 ) 6,356 - 10,227 36 10,263 Accounts receivable, net 28,314 5,866 27,863 - 62,043 - 62,043 Intercompany receivable 98,375 26,311 24,710 (148,502 ) 894 (894 ) - Inventories, net 19,853 17,321 11,415 (1,695 ) 46,894 - 46,894 Prepaid expenses and other current assets 3,381 449 4,649 - 8,479 - 8,479 Total current assets 153,981 49,760 74,993 (150,197 ) 128,537 (858 ) 127,679 Property and equipment, net 39,724 14,713 20,934 - 75,371 644 76,015 Investment in subsidiaries 211,451 20,033 3,019 (234,503 ) - - - Goodwill 744,044 62,771 50,103 - 856,918 105 857,023 Other intangible assets, net 489,871 92,500 31,906 - 614,277 18,820 633,097 Other assets 30,346 274 360 (9,728 ) 21,252 (7,433 ) 13,819 Total assets $ 1,669,417 240,051 181,315 (394,428 ) 1,696,355 11,278 1,707,633 LIABILITIES AND SHAREHOLDERS' EQUITY Current Liabilities: Accounts payable $ 10,622 5,517 5,346 - 21,485 744 22,229 Intercompany payable 18,293 117,516 12,693 (148,502 ) - - - Accrued interest and interest rate swap liability 18,869 - - - 18,869 - 18,869 Accrued expenses and other current liabilities 10,700 5,230 6,075 - 22,005 4 22,009 Income taxes payable 30,190 (29,838 ) 2,233 - 2,585 - 2,585 Deferred revenue, current portion 1,785 - 1,079 - 2,864 - 2,864 Current portion of long-term debt 6,634 172 - - 6,806 - 6,806 Total current liabilities 97,093 98,597 27,426 (148,502 ) 74,614 748 75,362 Long-term debt, excluding current portion 1,007,888 60 - - 1,007,948 - 1,007,948 Deferred income tax liabilities 201,489 7,070 8,245 (654 ) 216,150 6,207 222,357 Other long-term liabilities 22,724 43,099 1,325 (9,728 ) 57,420 - 57,420 Total liabilities 1,329,194 148,826 36,996 (158,884 ) 1,356,132 6,955 1,363,087 Equity: Shareholders' equity of Immucor, Inc. 340,223 91,225 144,319 (235,544 ) 340,223 - 340,223 Noncontrolling interest - - - - - 4,323 4,323 Total equity 340,223 91,225 144,319 (235,544 ) 340,223 4,323 344,546 Total liabilities and equity $ 1,669,417 240,051 181,315 (394,428 ) 1,696,355 11,278 1,707,633 Statements of Operations for the Quarter IMMUCOR, INC. CONSOLIDATING STATEMENTS OF OPERATIONS Three Months Ended November 30, 2016 (in thousands) (Unaudited) Immucor, Inc. Guarantors Non- Guarantors Eliminations Immucor, Inc. and Subsidiaries VIE and VIE eliminations Total Net sales $ 58,781 15,409 36,502 (17,016 ) 93,676 - 93,676 Cost of sales (*) 20,992 9,818 24,376 (17,016 ) 38,170 - 38,170 Gross profit 37,789 5,591 12,126 - 55,506 - 55,506 Operating expenses: Research and development 3,587 4,075 165 - 7,827 973 8,800 Selling and marketing 7,807 2,077 5,521 - 15,405 - 15,405 Distribution 2,314 333 1,816 - 4,463 - 4,463 General and administrative 7,327 1,071 2,095 - 10,493 21 10,514 Amortization expense 11,970 1,629 525 - 14,124 2 14,126 Total operating expenses 33,005 9,185 10,122 - 52,312 996 53,308 Income (loss) from operations 4,784 (3,594 ) 2,004 - 3,194 (996 ) 2,198 Non-operating income (expense): Interest income 198 - 96 (90 ) 204 (196 ) 8 Interest expense (22,321 ) (864 ) (32 ) 90 (23,127 ) - (23,127 ) Other, net 4,334 340 (3,450 ) - 1,224 (1,179 ) 45 Total non-operating net expense (17,789 ) (524 ) (3,386 ) - (21,699 ) (1,375 ) (23,074 ) Loss before income taxes (13,005 ) (4,118 ) (1,382 ) - (18,505 ) (2,371 ) (20,876 ) (Benefit) provision for income taxes (6,657 ) (1,321 ) 686 - (7,292 ) (829 ) (8,121 ) Net loss before earnings of consolidated subsidaries (6,348 ) (2,797 ) (2,068 ) - (11,213 ) (1,542 ) (12,755 ) Net (loss) income of consolidated subsidiaries (4,865 ) - - 4,865 - - - Net (loss) income (11,213 ) (2,797 ) (2,068 ) 4,865 (11,213 ) (1,542 ) (12,755 ) Net loss attributable to noncontrolling interest - - - - - (1,542 ) (1,542 ) Net (loss) income attributable to shareholders of Immucor, Inc. $ (11,213 ) (2,797 ) (2,068 ) 4,865 (11,213 ) - (11,213 ) (*) Cost of sales is exclusive of amortization expense which is shown separately within operating expenses. IMMUCOR, INC. CONSOLIDATING STATEMENTS OF OPERATIONS Three Months Ended November 30, 2015 (in thousands) (Unaudited) Immucor, Inc. Guarantors Non-Guarantors Eliminations Total Net sales $ 63,396 14,335 35,132 (16,614 ) 96,249 Cost of sales (*) 22,075 9,111 23,316 (16,614 ) 37,888 Gross profit 41,321 5,224 11,816 - 58,361 Operating expenses: Research and development 3,310 3,284 166 - 6,760 Selling and marketing 6,675 2,959 5,185 - 14,819 Distribution 2,493 334 1,568 - 4,395 General and administrative 6,809 1,528 2,271 - 10,608 Amortization expense 11,972 1,087 532 - 13,591 Total operating expenses 31,259 9,192 9,722 - 50,173 Income (loss) from operations 10,062 (3,968 ) 2,094 - 8,188 Non-operating (expense) income: Interest income 39 - 34 (32 ) 41 Interest expense (22,361 ) (114 ) (11 ) 32 (22,454 ) Other, net 435 (119 ) (238 ) - 78 Total non-operating net expense (21,887 ) (233 ) (215 ) - (22,335 ) (Loss) income before income taxes (11,825 ) (4,201 ) 1,879 - (14,147 ) (Benefit) provision before income taxes (1,636 ) (1,386 ) 671 - (2,351 ) Net (loss) income before earnings of consolidated subsidiaries (10,189 ) (2,815 ) 1,208 - (11,796 ) Net (loss) income of consolidated subsidiaries (1,607 ) 1,607 - Net (loss) income $ (11,796 ) (2,815 ) 1,208 1,607 (11,796 ) (*) Cost of sales is exclusive of amortization expense which is shown separately within operating expenses. Statements of Operations for the Six Month periods IMMUCOR, INC. CONSOLIDATING STATEMENTS OF OPERATIONS Six Months Ended November 30, 2016 (in thousands) (Unaudited) Immucor, Inc. Guarantors Non- Guarantors Eliminations Immucor, Inc. and Subsidiaries VIE and VIE eliminations Total Net sales $ 122,953 31,668 72,631 (34,983 ) 192,269 - 192,269 Cost of sales (*) 42,471 19,215 47,928 (34,983 ) 74,631 - 74,631 Gross profit 80,482 12,453 24,703 - 117,638 - 117,638 Operating expenses: Research and development 7,337 8,370 323 - 16,030 1,767 17,797 Selling and marketing 15,589 4,268 10,635 - 30,492 - 30,492 Distribution 4,459 645 3,461 - 8,565 - 8,565 General and administrative 15,318 2,684 4,010 - 22,012 52 22,064 Amortization expense 23,942 3,301 1,060 - 28,303 3 28,306 Total operating expenses 66,645 19,268 19,489 - 105,402 1,822 107,224 Income (loss) from operations 13,837 (6,815 ) 5,214 - 12,236 (1,822 ) 10,414 Non-operating (expense) income: Interest income 392 5 195 (193 ) 399 (385 ) 14 Interest expense (44,672 ) (1,706 ) (44 ) 193 (46,229 ) - (46,229 ) Other, net 6,832 878 (5,859 ) - 1,851 (2,405 ) (554 ) Total non-operating net expense (37,448 ) (823 ) (5,708 ) - (43,979 ) (2,790 ) (46,769 ) Loss before income taxes (23,611 ) (7,638 ) (494 ) - (31,743 ) (4,612 ) (36,355 ) (Benefit) provision for income taxes (11,382 ) (2,097 ) 1,608 - (11,871 ) (1,626 ) (13,497 ) Net loss before earnings of consolidated subsidaries (12,229 ) (5,541 ) (2,102 ) - (19,872 ) (2,986 ) (22,858 ) Net (loss) income of consolidated subsidiaries (7,643 ) - - 7,643 - - - Net (loss) income (19,872 ) (5,541 ) (2,102 ) 7,643 (19,872 ) (2,986 ) (22,858 ) Net loss attributable to noncontrolling interest - - - - - (2,986 ) (2,986 ) Net (loss) income attributable to shareholders of Immucor, Inc. $ (19,872 ) (5,541 ) (2,102 ) 7,643 (19,872 ) - (19,872 ) (*) Cost of sales is exclusive of amortization expense which is shown separately within operating expenses. IMMUCOR, INC. CONSOLIDATING STATEMENTS OF OPERATIONS Six Months Ended November 30, 2015 (in thousands) (Unaudited) Immucor, Inc. Guarantors Non-Guarantors Eliminations Total Net sales $ 127,283 29,053 70,431 (33,806 ) 192,961 Cost of sales (*) 42,340 18,079 45,916 (33,806 ) 72,529 Gross profit 84,943 10,974 24,515 - 120,432 Operating expenses: Research and development 5,949 7,303 338 - 13,590 Selling and marketing 13,075 5,504 10,227 - 28,806 Distribution 4,936 723 3,155 - 8,814 General and administrative 14,096 2,828 4,430 - 21,354 Amortization expense 23,945 2,156 1,068 - 27,169 Total operating expenses 62,001 18,514 19,218 - 99,733 Income (loss) from operations 22,942 (7,540 ) 5,297 - 20,699 Non-operating (expense) income: Interest income 78 - 59 (54 ) 83 Interest expense (44,744 ) (233 ) (23 ) 54 (44,946 ) Other, net 959 (247 ) (762 ) - (50 ) Total non-operating net expense (43,707 ) (480 ) (726 ) - (44,913 ) (Loss) income before income taxes (20,765 ) (8,020 ) 4,571 - (24,214 ) (Benefit) provision for income taxes (3,886 ) (2,789 ) 1,474 - (5,201 ) Net (loss) income before earnings of consolidated subsidiaries (16,879 ) (5,231 ) 3,097 - (19,013 ) Net (loss) income of consolidated subsidiaries (2,134 ) - - 2,134 - Net (loss) income $ (19,013 ) (5,231 ) 3,097 2,134 (19,013 ) (*) Cost of sales is exclusive of amortization expense which is shown separately within operating expenses. Statements of Cash Flows for the Six Month periods IMMUCOR, INC. CONDENSED CONSOLIDATING CASH FLOW INFORMATION Six Months Ended November 30, 2016 (in thousands) (Unaudited) Immucor, Inc. Guarantors Non- Guarantors Eliminations Immucor, Inc. and Subsidiaries VIE and VIE elimination Total Net cash (used in) provided by operating activities $ (1,872 ) 867 11,260 (5,143 ) 5,112 (4,138 ) 974 Net cash used in investing activities (769 ) (851 ) (1,377 ) (3,906 ) (6,903 ) (90 ) (6,993 ) Net cash provided by (used in) financing activities 2,153 (112 ) (8,744 ) 8,744 2,041 4,200 6,241 Effect of exchange rate changes on cash and cash equivalents 90 - (392 ) 305 3 - 3 (Decrease) increase in cash and cash equivalents (398 ) (96 ) 747 - 253 (28 ) 225 Cash and cash equivalents at beginning of period 4,058 (187 ) 6,356 - 10,227 36 10,263 Cash and cash equivalents at end of period $ 3,660 (283 ) 7,103 - 10,480 8 10,488 IMMUCOR, INC. CONDENSED CONSOLIDATING CASH FLOW INFORMATION Six Months Ended November 30, 2015 (in thousands) (Unaudited) Immucor, Inc. Guarantors Non-Guarantors Eliminations Total Net cash provided by (used in) operating activities $ 8,826 1,101 (1,886 ) - 8,041 Net cash used in investing activities (6,260 ) (1,197 ) (282 ) - (7,739 ) Net cash used in financing activities (3,317 ) (6 ) - - (3,323 ) Effect of exchange rate changes on cash and cash equivalents 267 - (542 ) - (275 ) Decrease in cash and cash equivalents (484 ) (102 ) (2,710 ) - (3,296 ) Cash and cash equivalents at beginning of period 7,080 (263 ) 11,546 - 18,363 Cash and cash equivalents at end of period $ 6,596 (365 ) 8,836 - 15,067 </t>
  </si>
  <si>
    <t>Note 17 - Other Equity Matters</t>
  </si>
  <si>
    <t>Other Equity Matters [Text Block]</t>
  </si>
  <si>
    <t xml:space="preserve"> 17. OTHER EQUITY MATTERS In the first six 2017, $4.2 $0.3</t>
  </si>
  <si>
    <t>Note 18 - Commitments and Contingencies</t>
  </si>
  <si>
    <t>Commitments and Contingencies Disclosure [Text Block]</t>
  </si>
  <si>
    <t xml:space="preserve"> 18. COMMITMENTS AND CONTINGENCIES Legal Proceedings Immucor and BioArray Solutions Limited (“BioArray”), a wholly owned subsidiary of Immucor, are defendants in an action brought in August 2014 The Company has removed the case to the United States District Court for the District of New Jersey, and the plaintiffs are seeking to remand the case back to state court. The Company believes the claims are without merit and that it has meritorious defenses. The Company believes that liability is unlikely and that the amount of any liability is not currently reasonably estimable. Further, the Company believes that any potential liability would not be material to the Company’s operations or to its financial condition. From time to time the Company is a party to certain legal proceedings in the ordinary course of business. However, the Company is not currently subject to any legal proceedings expected to have a material adverse effect on its consolidated financial position, result of operations or cash flow. Purchase Commitments Purchase commitments made in the normal course of business were $40.3 November 30, 2016. November 30, 2016 Year Ended May 31: 2017 $ 13,788 2018 11,746 2019 7,883 2020 4,301 2021 2,576 Total $ 40,294 </t>
  </si>
  <si>
    <t>Significant Accounting Policies (Policies)</t>
  </si>
  <si>
    <t>Accounting Policies [Abstract]</t>
  </si>
  <si>
    <t>Basis of Accounting, Policy [Policy Text Block]</t>
  </si>
  <si>
    <t>Basis of Presentation The accompanying consolidated financial statements are unaudited and have been prepared in accordance with U.S. generally accepted accounting principles ( “GAAP”) for interim financial information, and the Securities and Exchange Commission’s (“SEC”) instructions for Form 10 10 May 31, 2016, 10 August 22, 2016. Certain reclassifications have been made to the Company’s consolidated financial statements for fiscal year 2016 2017</t>
  </si>
  <si>
    <t>Consolidation, Policy [Policy Text Block]</t>
  </si>
  <si>
    <t>Basis of Consolidation The consolidated financial statements include the accounts of Immucor , Inc., its wholly owned subsidiaries, and a variable interest entity (“VIE”) that is required to be consolidated in accordance with GAAP (Refer to Note 3</t>
  </si>
  <si>
    <t>New Accounting Pronouncements, Policy [Policy Text Block]</t>
  </si>
  <si>
    <t>Impact of Recently Issued Accounting Standards - Accounting Updates Not Yet Adopted In October 2016, 2016 17, Consolidation: Interest Held through Related Parties That Are under Common Control 2016 17”), first second 2016 17 December 15, 2016, first 2018. 2016 17 In October 2016, 2016 16, Income Taxes: Intra - Entity Transfers of Assets Other Than Inventory 2016 16”), 2016 16 December 15, 2017, first 2019. first 2016 16 In August 2016, issued ASU No. 2016 15, Statement of Cash Flows: Classification of Certain Cash Receipts and Cash Payments 2016 15”), eight 2016 15 December 15, 2017, first 2019. 2016 15 In June 2016, FASB issued ASU No. 2016 13, Financial Instruments - Credit Losses 2016 13”). 2016 13 2016 13 first 2020, 2019. 2016 13 In February 2016, the FASB issued ASU No. 2016 02, Leases 2016 02”), 2016 02 2016 02 2016 02 December 15, 2018, first 2020. of ASU 2016 02 In May 2014, FASB and International Accounting Standards Board issued their converged standard on revenue recognition, ASU 2014 09, Revenue from Contracts with Customers 2014 09”). July 2015 first December 15, 2016 December 15, 2017, first 2019. March 2016, 2016 08, 2014 09. No early adoption is permitted under these standards, and it is to be applied either retrospectively or as a cumulative - effect adjustment as of the date of adoption. The Company is evaluating the effect of the adoption of ASU 2014 09</t>
  </si>
  <si>
    <t>Note 3 - Consolidated Variable Interest Entity (Tables)</t>
  </si>
  <si>
    <t>Notes Tables</t>
  </si>
  <si>
    <t>Schedule of Variable Interest Entities [Table Text Block]</t>
  </si>
  <si>
    <t xml:space="preserve"> As of November 30, 2016 ASSETS LIABILITIES Current assets: Current liabilities: Cash and cash equivalents $ 8 Accounts payable $ 436 Total current assets 8 Accrued expenses and other current liabilities 15 Total current liabilities 451 Noncurrent assets: Noncurrent liabilities: Property and equipment, net 661 Deferred income tax 4,581 Goodwill 105 Other intangible assets, net 18,817 Obligation to Immucor for contingent consideration liabilities 7,819 Total noncurrent assets 19,583 Total noncurrent liabilities 12,400 Total Assets $ 19,591 Total Liabilities $ 12,851 As of May 31, 2016 ASSETS LIABILITIES Current assets: Current liabilities: Cash and cash equivalents $ 36 Accounts payable $ 744 Total current assets 36 Accrued expenses and other current liabilities 4 Total current liabilities 748 Noncurrent assets: Noncurrent liabilities: Property and equipment, net 644 Deferred income tax 6,207 Goodwill 105 Other intangible assets, net 18,820 Obligation to Immucor for contingent consideration liabilities 7,433 Total noncurrent assets 19,569 Total noncurrent liabilities 13,640 Total Assets $ 19,605 Total Liabilities $ 14,388 </t>
  </si>
  <si>
    <t>Note 5 - Inventories, Net (Tables)</t>
  </si>
  <si>
    <t>Schedule of Inventory, Current [Table Text Block]</t>
  </si>
  <si>
    <t xml:space="preserve"> As of November 30, 2016 May 31, 2016 Raw materials and supplies $ 12,490 11,840 Work in process 11,138 11,944 Finished goods 23,707 23,110 Total Inventories, net $ 47,335 46,894 </t>
  </si>
  <si>
    <t>Note 6 - Property and Equipment, Net (Tables)</t>
  </si>
  <si>
    <t>Property, Plant and Equipment [Table Text Block]</t>
  </si>
  <si>
    <t xml:space="preserve"> As of November 30, 2016 May 31, 2016 Land $ 211 217 Buildings and improvements 2,144 2,163 Leasehold improvements 25,916 26,261 Capital work-in-progress 7,452 4,275 Furniture and fixtures 4,104 3,861 Machinery, equipment and instruments 112,869 110,145 Total property and equipment 152,696 146,922 Less: Accumulated depreciation (76,386 ) (70,907 ) Property and equipment, net $ 76,310 76,015 </t>
  </si>
  <si>
    <t>Note 7 - Goodwill (Tables)</t>
  </si>
  <si>
    <t>Schedule of Goodwill [Table Text Block]</t>
  </si>
  <si>
    <t xml:space="preserve"> November 30, 2016 May 31, 2016 Balance at beginning of period $ 857,023 842,258 Additions: Acquisition of businesses - 15,131 Foreign currency translation adjustment (2,607 ) (366 ) Balance at end of period $ 854,416 857,023 </t>
  </si>
  <si>
    <t>Note 8 - Other Intangible Assets, Net (Tables)</t>
  </si>
  <si>
    <t>Schedule of Intangible Assets and Goodwill [Table Text Block]</t>
  </si>
  <si>
    <t xml:space="preserve"> As of November 30, 2016 May 31, 2016 Weighted Average Life (years) Cost Accumulated Amortization Net Cost Accumulated Amortization Net Other intangible assets subject to amortization: Customer relationships 20 $ 460,483 (120,286 ) 340,197 462,602 (109,260 ) 353,342 Existing technology / trade names 12 355,604 (143,854 ) 211,750 355,604 (128,530 ) 227,074 Corporate trade name 15 40,000 (14,088 ) 25,912 40,000 (12,754 ) 27,246 Below market leasehold interests 4 1,200 (667 ) 533 1,200 (631 ) 569 Other intangibles 4 428 (315 ) 113 428 (262 ) 166 Total amortizable assets 857,715 (279,210 ) 578,505 859,834 (251,437 ) 608,397 Intangible assets not subject to amortization: In-process research and development 24,700 - 24,700 24,700 - 24,700 Total non-amortizable assets 24,700 - 24,700 24,700 - 24,700 Other intangible assets, net $ 882,415 (279,210 ) 603,205 884,534 (251,437 ) 633,097 </t>
  </si>
  <si>
    <t>Schedule of Finite-Lived Intangible Assets, Future Amortization Expense [Table Text Block]</t>
  </si>
  <si>
    <t xml:space="preserve"> Year Ending May 31: 2017 $ 28,289 2018 56,507 2019 52,583 2020 51,475 2021 51,446 2022 51,441 </t>
  </si>
  <si>
    <t>Note 9 - Long-term Debt (Tables)</t>
  </si>
  <si>
    <t>Schedule of Debt [Table Text Block]</t>
  </si>
  <si>
    <t xml:space="preserve"> As of November 30, 2016 As of May 31, 2016 Gross OID (1) DFC (2) Net Gross OID (1) DFC (2) Net Term Loan Facility $ 638,460 (4,076 ) (9,620 ) 624,764 641,777 (5,210 ) (12,174 ) 624,393 Notes 400,000 (2,297 ) (6,268 ) 391,435 400,000 (2,648 ) (7,223 ) 390,129 Revolving Facilities 10,000 - - 10,000 - - - - Capital lease agreements 120 - - 120 232 - - 232 Total long-term debt 1,048,580 (6,373 ) (15,888 ) 1,026,319 1,042,009 (7,858 ) (19,397 ) 1,014,754 Less: Current portion of long-term debt 16,745 - - 16,745 6,806 - - 6,806 Long-term debt, excluding current portion $ 1,031,835 (6,373 ) (15,888 ) 1,009,574 1,035,203 (7,858 ) (19,397 ) 1,007,948 </t>
  </si>
  <si>
    <t>Schedule of Maturities of Long-term Debt [Table Text Block]</t>
  </si>
  <si>
    <t xml:space="preserve"> Year Ended May 31: 2017 $ 13,435 2018 6,632 2019 628,513 2020 400,000 Total $ 1,048,580 </t>
  </si>
  <si>
    <t>Interest Income and Interest Expense Disclosure [Table Text Block]</t>
  </si>
  <si>
    <t xml:space="preserve"> Three Months Ended Six Months Ended November 30 November 30 2016 2015 2016 2015 Notes, including OID amortization $ 11,303 11,283 22,600 22,562 Term loan facility, including OID amortization 8,648 8,702 17,396 17,506 Amortization of deferred financing costs 1,774 1,781 3,514 3,533 Interest rate swaps and other interest 48 153 176 369 Revolving facility fees and interest 342 249 549 409 Interest accreted on contingent consideration liabilities 1,012 286 1,994 567 Total interest expense $ 23,127 22,454 46,229 44,946 </t>
  </si>
  <si>
    <t>Schedule of Debt, Deferred Financing Costs [Table Text Block]</t>
  </si>
  <si>
    <t xml:space="preserve"> November 30, 2016 May 31, 2016 Balance at beginning of period $ 19,397 26,399 Debt issuance costs (1) 5 118 Amortization (3,514 ) (7,120 ) Balance at end of period $ 15,888 19,397 </t>
  </si>
  <si>
    <t>Note 10 - Derivative Financial Instruments (Tables)</t>
  </si>
  <si>
    <t>Schedule of Interest Rate Derivatives [Table Text Block]</t>
  </si>
  <si>
    <t xml:space="preserve"> As of November 30, 2016 May 31, 2016 Interest rate swaps (included in other liabilities) $ - (155 )</t>
  </si>
  <si>
    <t>Derivative Instruments, Gain (Loss) [Table Text Block]</t>
  </si>
  <si>
    <t xml:space="preserve"> Three Months Ended Six Months Ended November 30 November 30 Location of loss reclassified from AOCI into income 2016 2015 2016 2015 Loss on cash flow hedges: Interest expense (effective portion) $ (41 ) (151 ) (167 ) (368 ) Interest expense (ineffective portion) $ - - - (1 )</t>
  </si>
  <si>
    <t>Note 11 - Fair Value (Tables)</t>
  </si>
  <si>
    <t>Schedule of Fair Value, Assets and Liabilities Measured on Recurring Basis [Table Text Block]</t>
  </si>
  <si>
    <t xml:space="preserve"> As of November 30, 2016 Fair Value Measurements of Assets (Liabilities) Using Carrying (Level 1) (Level 2) (Level 3) Amount (in thousands) Derivative instruments $ - - - - Contingent consideration liabilities $ - - (42,344 ) (42,344 ) As of May 31, 2016 Fair Value Measurements of Assets (Liabilities) Using Carrying (Level 1) (Level 2) (Level 3) Amount (in thousands of dollars) Derivative instruments $ - (155 ) - (155 ) Contingent consideration liabilities $ - - (40,356 ) (40,356 )</t>
  </si>
  <si>
    <t>Schedule of Business Acquisitions by Acquisition, Contingent Consideration [Table Text Block]</t>
  </si>
  <si>
    <t xml:space="preserve"> Six Months Ended Twelve Months Ended November 30, 2016 May 31, 2016 Balance at the beginning of the period $ (40,356 ) (18,596 ) Additions due to acquisitions - (20,000 ) Payments 6 65 Accretion of fair value (1,994 ) (1,825 ) Balance at the end of the period $ (42,344 ) (40,356 )</t>
  </si>
  <si>
    <t>Note 12 - Accumulated Other Comprehensive (Loss) Income (Tables)</t>
  </si>
  <si>
    <t>Comprehensive Income (Loss) [Table Text Block]</t>
  </si>
  <si>
    <t xml:space="preserve"> Pretax Tax After Tax Six Months Ended November 30, 2016 Foreign exchange translation adjustments $ (6,572 ) (89 ) (6,483 ) Changes in fair value of cash flow hedges 155 61 94 Accumulated other comprehensive loss $ (6,417 ) (28 ) (6,389 ) Twelve Months Ended May 31, 2016 Foreign exchange translation adjustments $ (282 ) (108 ) (174 ) Changes in fair value of cash flow hedges 530 199 331 Accumulated other comprehensive income $ 248 91 157 </t>
  </si>
  <si>
    <t>Schedule of Accumulated Other Comprehensive Income (Loss) [Table Text Block]</t>
  </si>
  <si>
    <t xml:space="preserve"> As of November 30, 2016 May 31, 2016 Cumulative foreign currency translation adjustments $ (45,796 ) (39,313 ) Change in fair value of cash flow hedges, net of tax - (94 ) Accumulated other comprehensive loss $ (45,796 ) (39,407 )</t>
  </si>
  <si>
    <t>Note 15 - Segment and Geographic Information (Tables)</t>
  </si>
  <si>
    <t>Schedule of Segment Reporting Information, by Segment [Table Text Block]</t>
  </si>
  <si>
    <t xml:space="preserve"> Three Months Ended Six Months Ended November 30 November 30 2016 2015 2016 2015 Net sales by product group: Transfusion $ 76,622 80,521 158,285 161,710 Transplant &amp; Molecular 17,054 15,728 33,984 31,251 Total $ 93,676 96,249 192,269 192,961 </t>
  </si>
  <si>
    <t>Revenue from External Customers by Products and Services [Table Text Block]</t>
  </si>
  <si>
    <t xml:space="preserve"> Three Months Ended Six Months Ended November 30 November 30 2016 2015 2016 2015 Net sales to customers by geography are as follows: United States $ 57,795 61,024 119,972 122,426 Europe (A) 18,082 18,119 35,575 35,919 Canada 3,640 3,952 7,524 7,851 Other 14,159 13,154 29,198 26,765 Total $ 93,676 96,249 192,269 192,961 </t>
  </si>
  <si>
    <t>Schedule of Revenue from External Customers and Long-Lived Assets, by Geographical Areas [Table Text Block]</t>
  </si>
  <si>
    <t xml:space="preserve"> As of November 30, 2016 May 31, 2016 Long-lived assets (excluding goodwill and intangibles) by geography: United States $ 55,571 55,080 Europe (B) 14,654 14,729 Canada 3,541 3,543 Other (C) 2,544 2,663 Total $ 76,310 76,015 As of November 30, 2016 May 31, 2016 Concentration of net assets by geography: United States $ 186,199 200,226 Europe 91,883 102,593 Canada 28,804 28,617 Other (C) 11,056 13,110 Total $ 317,942 344,546 </t>
  </si>
  <si>
    <t>Note 16 - Condensed Consolidating Financial Information of Guarantor Subsidiaries (Tables)</t>
  </si>
  <si>
    <t>Condensed Balance Sheet [Table Text Block]</t>
  </si>
  <si>
    <t xml:space="preserve"> Immucor, Inc. Guarantors Non- Guarantors Eliminations Immucor, Inc. and Subsidiaries VIE and VIE eliminations Total ASSETS Current Assets: Cash and cash equivalents $ 3,660 (283 ) 7,103 - 10,480 8 10,488 Accounts receivable, net 26,398 5,781 27,532 - 59,711 - 59,711 Intercompany receivable 99,599 33,187 16,620 (148,203 ) 1,203 (1,203 ) - Inventories, net 20,720 17,042 10,943 (1,370 ) 47,335 - 47,335 Prepaid expenses and other current assets 2,973 256 4,536 - 7,765 - 7,765 Total current assets 153,350 55,983 66,734 (149,573 ) 126,494 (1,195 ) 125,299 Property and equipment, net 41,482 13,428 20,739 - 75,649 661 76,310 Investment in subsidiaries 193,533 20,033 3,019 (216,585 ) - - - Goodwill 744,044 62,771 47,496 - 854,311 105 854,416 Other intangible assets, net 465,903 89,199 29,286 - 584,388 18,817 603,205 Other assets 27,707 272 527 (9,823 ) 18,683 (7,819 ) 10,864 Total assets $ 1,626,019 241,686 167,801 (375,981 ) 1,659,525 10,569 1,670,094 LIABILITIES AND SHAREHOLDERS' EQUITY Current Liabilities: Accounts payable $ 8,997 3,045 4,920 - 16,962 436 17,398 Intercompany payable 7,267 128,399 12,537 (148,203 ) - - - Accrued interest and interest rate swap liability 18,588 - - - 18,588 - 18,588 Accrued expenses and other current liabilities 10,968 4,525 5,776 - 21,269 15 21,284 Income taxes payable 30,460 (29,816 ) 2,750 - 3,394 - 3,394 Deferred revenue, current portion 2,395 - 938 - 3,333 - 3,333 Current portion of long-term debt 16,634 111 - - 16,745 - 16,745 Total current liabilities 95,309 106,264 26,921 (148,203 ) 80,291 451 80,742 Long-term debt, excluding current portion 1,009,566 8 - - 1,009,574 - 1,009,574 Deferred income tax liabilities 190,812 4,913 7,826 (529 ) 203,022 4,581 207,603 Other long-term liabilities 17,927 44,818 1,311 (9,823 ) 54,233 - 54,233 Total liabilities 1,313,614 156,003 36,058 (158,555 ) 1,347,120 5,032 1,352,152 Equity: Shareholders' equity of Immucor, Inc. 312,405 85,683 131,743 (217,426 ) 312,405 - 312,405 Noncontrolling interest - - - - - 5,537 5,537 Total equity 312,405 85,683 131,743 (217,426 ) 312,405 5,537 317,942 Total liabilities and equity $ 1,626,019 241,686 167,801 (375,981 ) 1,659,525 10,569 1,670,094 Immucor, Inc. Guarantors Non-Guarantors Eliminations Immucor, Inc. and Subsidiaries VIE and VIE eliminations Total ASSETS Current Assets: Cash and cash equivalents $ 4,058 (187 ) 6,356 - 10,227 36 10,263 Accounts receivable, net 28,314 5,866 27,863 - 62,043 - 62,043 Intercompany receivable 98,375 26,311 24,710 (148,502 ) 894 (894 ) - Inventories, net 19,853 17,321 11,415 (1,695 ) 46,894 - 46,894 Prepaid expenses and other current assets 3,381 449 4,649 - 8,479 - 8,479 Total current assets 153,981 49,760 74,993 (150,197 ) 128,537 (858 ) 127,679 Property and equipment, net 39,724 14,713 20,934 - 75,371 644 76,015 Investment in subsidiaries 211,451 20,033 3,019 (234,503 ) - - - Goodwill 744,044 62,771 50,103 - 856,918 105 857,023 Other intangible assets, net 489,871 92,500 31,906 - 614,277 18,820 633,097 Other assets 30,346 274 360 (9,728 ) 21,252 (7,433 ) 13,819 Total assets $ 1,669,417 240,051 181,315 (394,428 ) 1,696,355 11,278 1,707,633 LIABILITIES AND SHAREHOLDERS' EQUITY Current Liabilities: Accounts payable $ 10,622 5,517 5,346 - 21,485 744 22,229 Intercompany payable 18,293 117,516 12,693 (148,502 ) - - - Accrued interest and interest rate swap liability 18,869 - - - 18,869 - 18,869 Accrued expenses and other current liabilities 10,700 5,230 6,075 - 22,005 4 22,009 Income taxes payable 30,190 (29,838 ) 2,233 - 2,585 - 2,585 Deferred revenue, current portion 1,785 - 1,079 - 2,864 - 2,864 Current portion of long-term debt 6,634 172 - - 6,806 - 6,806 Total current liabilities 97,093 98,597 27,426 (148,502 ) 74,614 748 75,362 Long-term debt, excluding current portion 1,007,888 60 - - 1,007,948 - 1,007,948 Deferred income tax liabilities 201,489 7,070 8,245 (654 ) 216,150 6,207 222,357 Other long-term liabilities 22,724 43,099 1,325 (9,728 ) 57,420 - 57,420 Total liabilities 1,329,194 148,826 36,996 (158,884 ) 1,356,132 6,955 1,363,087 Equity: Shareholders' equity of Immucor, Inc. 340,223 91,225 144,319 (235,544 ) 340,223 - 340,223 Noncontrolling interest - - - - - 4,323 4,323 Total equity 340,223 91,225 144,319 (235,544 ) 340,223 4,323 344,546 Total liabilities and equity $ 1,669,417 240,051 181,315 (394,428 ) 1,696,355 11,278 1,707,633 </t>
  </si>
  <si>
    <t>Condensed Income Statement [Table Text Block]</t>
  </si>
  <si>
    <t xml:space="preserve"> Immucor, Inc. Guarantors Non- Guarantors Eliminations Immucor, Inc. and Subsidiaries VIE and VIE eliminations Total Net sales $ 58,781 15,409 36,502 (17,016 ) 93,676 - 93,676 Cost of sales (*) 20,992 9,818 24,376 (17,016 ) 38,170 - 38,170 Gross profit 37,789 5,591 12,126 - 55,506 - 55,506 Operating expenses: Research and development 3,587 4,075 165 - 7,827 973 8,800 Selling and marketing 7,807 2,077 5,521 - 15,405 - 15,405 Distribution 2,314 333 1,816 - 4,463 - 4,463 General and administrative 7,327 1,071 2,095 - 10,493 21 10,514 Amortization expense 11,970 1,629 525 - 14,124 2 14,126 Total operating expenses 33,005 9,185 10,122 - 52,312 996 53,308 Income (loss) from operations 4,784 (3,594 ) 2,004 - 3,194 (996 ) 2,198 Non-operating income (expense): Interest income 198 - 96 (90 ) 204 (196 ) 8 Interest expense (22,321 ) (864 ) (32 ) 90 (23,127 ) - (23,127 ) Other, net 4,334 340 (3,450 ) - 1,224 (1,179 ) 45 Total non-operating net expense (17,789 ) (524 ) (3,386 ) - (21,699 ) (1,375 ) (23,074 ) Loss before income taxes (13,005 ) (4,118 ) (1,382 ) - (18,505 ) (2,371 ) (20,876 ) (Benefit) provision for income taxes (6,657 ) (1,321 ) 686 - (7,292 ) (829 ) (8,121 ) Net loss before earnings of consolidated subsidaries (6,348 ) (2,797 ) (2,068 ) - (11,213 ) (1,542 ) (12,755 ) Net (loss) income of consolidated subsidiaries (4,865 ) - - 4,865 - - - Net (loss) income (11,213 ) (2,797 ) (2,068 ) 4,865 (11,213 ) (1,542 ) (12,755 ) Net loss attributable to noncontrolling interest - - - - - (1,542 ) (1,542 ) Net (loss) income attributable to shareholders of Immucor, Inc. $ (11,213 ) (2,797 ) (2,068 ) 4,865 (11,213 ) - (11,213 ) Immucor, Inc. Guarantors Non-Guarantors Eliminations Total Net sales $ 63,396 14,335 35,132 (16,614 ) 96,249 Cost of sales (*) 22,075 9,111 23,316 (16,614 ) 37,888 Gross profit 41,321 5,224 11,816 - 58,361 Operating expenses: Research and development 3,310 3,284 166 - 6,760 Selling and marketing 6,675 2,959 5,185 - 14,819 Distribution 2,493 334 1,568 - 4,395 General and administrative 6,809 1,528 2,271 - 10,608 Amortization expense 11,972 1,087 532 - 13,591 Total operating expenses 31,259 9,192 9,722 - 50,173 Income (loss) from operations 10,062 (3,968 ) 2,094 - 8,188 Non-operating (expense) income: Interest income 39 - 34 (32 ) 41 Interest expense (22,361 ) (114 ) (11 ) 32 (22,454 ) Other, net 435 (119 ) (238 ) - 78 Total non-operating net expense (21,887 ) (233 ) (215 ) - (22,335 ) (Loss) income before income taxes (11,825 ) (4,201 ) 1,879 - (14,147 ) (Benefit) provision before income taxes (1,636 ) (1,386 ) 671 - (2,351 ) Net (loss) income before earnings of consolidated subsidiaries (10,189 ) (2,815 ) 1,208 - (11,796 ) Net (loss) income of consolidated subsidiaries (1,607 ) 1,607 - Net (loss) income $ (11,796 ) (2,815 ) 1,208 1,607 (11,796 ) Immucor, Inc. Guarantors Non- Guarantors Eliminations Immucor, Inc. and Subsidiaries VIE and VIE eliminations Total Net sales $ 122,953 31,668 72,631 (34,983 ) 192,269 - 192,269 Cost of sales (*) 42,471 19,215 47,928 (34,983 ) 74,631 - 74,631 Gross profit 80,482 12,453 24,703 - 117,638 - 117,638 Operating expenses: Research and development 7,337 8,370 323 - 16,030 1,767 17,797 Selling and marketing 15,589 4,268 10,635 - 30,492 - 30,492 Distribution 4,459 645 3,461 - 8,565 - 8,565 General and administrative 15,318 2,684 4,010 - 22,012 52 22,064 Amortization expense 23,942 3,301 1,060 - 28,303 3 28,306 Total operating expenses 66,645 19,268 19,489 - 105,402 1,822 107,224 Income (loss) from operations 13,837 (6,815 ) 5,214 - 12,236 (1,822 ) 10,414 Non-operating (expense) income: Interest income 392 5 195 (193 ) 399 (385 ) 14 Interest expense (44,672 ) (1,706 ) (44 ) 193 (46,229 ) - (46,229 ) Other, net 6,832 878 (5,859 ) - 1,851 (2,405 ) (554 ) Total non-operating net expense (37,448 ) (823 ) (5,708 ) - (43,979 ) (2,790 ) (46,769 ) Loss before income taxes (23,611 ) (7,638 ) (494 ) - (31,743 ) (4,612 ) (36,355 ) (Benefit) provision for income taxes (11,382 ) (2,097 ) 1,608 - (11,871 ) (1,626 ) (13,497 ) Net loss before earnings of consolidated subsidaries (12,229 ) (5,541 ) (2,102 ) - (19,872 ) (2,986 ) (22,858 ) Net (loss) income of consolidated subsidiaries (7,643 ) - - 7,643 - - - Net (loss) income (19,872 ) (5,541 ) (2,102 ) 7,643 (19,872 ) (2,986 ) (22,858 ) Net loss attributable to noncontrolling interest - - - - - (2,986 ) (2,986 ) Net (loss) income attributable to shareholders of Immucor, Inc. $ (19,872 ) (5,541 ) (2,102 ) 7,643 (19,872 ) - (19,872 ) Immucor, Inc. Guarantors Non-Guarantors Eliminations Total Net sales $ 127,283 29,053 70,431 (33,806 ) 192,961 Cost of sales (*) 42,340 18,079 45,916 (33,806 ) 72,529 Gross profit 84,943 10,974 24,515 - 120,432 Operating expenses: Research and development 5,949 7,303 338 - 13,590 Selling and marketing 13,075 5,504 10,227 - 28,806 Distribution 4,936 723 3,155 - 8,814 General and administrative 14,096 2,828 4,430 - 21,354 Amortization expense 23,945 2,156 1,068 - 27,169 Total operating expenses 62,001 18,514 19,218 - 99,733 Income (loss) from operations 22,942 (7,540 ) 5,297 - 20,699 Non-operating (expense) income: Interest income 78 - 59 (54 ) 83 Interest expense (44,744 ) (233 ) (23 ) 54 (44,946 ) Other, net 959 (247 ) (762 ) - (50 ) Total non-operating net expense (43,707 ) (480 ) (726 ) - (44,913 ) (Loss) income before income taxes (20,765 ) (8,020 ) 4,571 - (24,214 ) (Benefit) provision for income taxes (3,886 ) (2,789 ) 1,474 - (5,201 ) Net (loss) income before earnings of consolidated subsidiaries (16,879 ) (5,231 ) 3,097 - (19,013 ) Net (loss) income of consolidated subsidiaries (2,134 ) - - 2,134 - Net (loss) income $ (19,013 ) (5,231 ) 3,097 2,134 (19,013 )</t>
  </si>
  <si>
    <t>Condensed Cash Flow Statement [Table Text Block]</t>
  </si>
  <si>
    <t xml:space="preserve"> Immucor, Inc. Guarantors Non- Guarantors Eliminations Immucor, Inc. and Subsidiaries VIE and VIE elimination Total Net cash (used in) provided by operating activities $ (1,872 ) 867 11,260 (5,143 ) 5,112 (4,138 ) 974 Net cash used in investing activities (769 ) (851 ) (1,377 ) (3,906 ) (6,903 ) (90 ) (6,993 ) Net cash provided by (used in) financing activities 2,153 (112 ) (8,744 ) 8,744 2,041 4,200 6,241 Effect of exchange rate changes on cash and cash equivalents 90 - (392 ) 305 3 - 3 (Decrease) increase in cash and cash equivalents (398 ) (96 ) 747 - 253 (28 ) 225 Cash and cash equivalents at beginning of period 4,058 (187 ) 6,356 - 10,227 36 10,263 Cash and cash equivalents at end of period $ 3,660 (283 ) 7,103 - 10,480 8 10,488 Immucor, Inc. Guarantors Non-Guarantors Eliminations Total Net cash provided by (used in) operating activities $ 8,826 1,101 (1,886 ) - 8,041 Net cash used in investing activities (6,260 ) (1,197 ) (282 ) - (7,739 ) Net cash used in financing activities (3,317 ) (6 ) - - (3,323 ) Effect of exchange rate changes on cash and cash equivalents 267 - (542 ) - (275 ) Decrease in cash and cash equivalents (484 ) (102 ) (2,710 ) - (3,296 ) Cash and cash equivalents at beginning of period 7,080 (263 ) 11,546 - 18,363 Cash and cash equivalents at end of period $ 6,596 (365 ) 8,836 - 15,067 </t>
  </si>
  <si>
    <t>Note 18 - Commitments and Contingencies (Tables)</t>
  </si>
  <si>
    <t>Schedule of Future Payments for Royalty Payment Commitments [Table Text Block]</t>
  </si>
  <si>
    <t xml:space="preserve"> Year Ended May 31: 2017 $ 13,788 2018 11,746 2019 7,883 2020 4,301 2021 2,576 Total $ 40,294 </t>
  </si>
  <si>
    <t>Note 2 - Business Combinations (Details Textual) - USD ($) $ in Thousands</t>
  </si>
  <si>
    <t>Mar. 04, 2016</t>
  </si>
  <si>
    <t>Aug. 03, 2015</t>
  </si>
  <si>
    <t>May 31, 2015</t>
  </si>
  <si>
    <t>Business Combination, Contingent Consideration, Liability</t>
  </si>
  <si>
    <t>Sirona Genomics Inc. [Member]</t>
  </si>
  <si>
    <t>Business Acquisition, Percentage of Voting Interests Acquired</t>
  </si>
  <si>
    <t>100.00%</t>
  </si>
  <si>
    <t>Payments to Acquire Businesses, Gross</t>
  </si>
  <si>
    <t>Business Combination, Contingent Consideration Arrangements, Potential Earn-out Period</t>
  </si>
  <si>
    <t>5 years</t>
  </si>
  <si>
    <t>Business Combination, Contingent Consideration Arrangements, Range of Outcomes, Value, High</t>
  </si>
  <si>
    <t>Business Combination, Consideration Transferred</t>
  </si>
  <si>
    <t>Business Combination, Recognized Identifiable Assets Acquired and Liabilities Assumed, Intangible Assets, Other than Goodwill</t>
  </si>
  <si>
    <t>Business Combination, Recognized Identifiable Assets Acquired and Liabilities Assumed, Property, Plant, and Equipment</t>
  </si>
  <si>
    <t>Business Combination, Recognized Identifiable Assets Acquired and Liabilities Assumed, Cash and Equivalents</t>
  </si>
  <si>
    <t>Business Combination, Recognized Identifiable Assets Acquired and Liabilities Assumed, Current Liabilities</t>
  </si>
  <si>
    <t>Business Combination, Recognized Identifiable Assets Acquired and Liabilities Assumed, Noncurrent Liabilities, Long-term Debt</t>
  </si>
  <si>
    <t>Business Combination, Recognized Identifiable Assets Acquired and Liabilities Assumed, Deferred Tax Liabilities Noncurrent</t>
  </si>
  <si>
    <t>Sirona Genomics Inc. [Member] | Other Noncurrent Liabilities [Member]</t>
  </si>
  <si>
    <t>Sirona Genomics Inc. [Member] | Revenue Targets [Member]</t>
  </si>
  <si>
    <t>Sirona Genomics Inc. [Member] | Revenue Milestones [Member]</t>
  </si>
  <si>
    <t>Reference Lab [Member]</t>
  </si>
  <si>
    <t>Business Combination, Recognized Identifiable Assets Acquired and Liabilities Assumed, Finite-Lived Intangibles</t>
  </si>
  <si>
    <t>Note 3 - Consolidated Variable Interest Entity (Details Textual) - USD ($) $ in Thousands</t>
  </si>
  <si>
    <t>Feb. 29, 2016</t>
  </si>
  <si>
    <t>Sentilus [Member]</t>
  </si>
  <si>
    <t>Business Combination, Recognized Identifiable Assets Acquired and Liabilities Assumed, Equipment</t>
  </si>
  <si>
    <t>Note 3 - Consolidated Variable Interest Entity - Components of Assets and Liabilities of Variable Interest Entities (Details) - USD ($) $ in Thousands</t>
  </si>
  <si>
    <t>Obligation to Immucor for contingent consideration liabilities</t>
  </si>
  <si>
    <t>Total noncurrent assets</t>
  </si>
  <si>
    <t>Other intangible assets, net</t>
  </si>
  <si>
    <t>Total noncurrent liabilities</t>
  </si>
  <si>
    <t>Note 4 - Related Party Transactions (Details Textual) - TPG Capital, L.P. [Member] - USD ($) $ in Millions</t>
  </si>
  <si>
    <t>May 31, 2012</t>
  </si>
  <si>
    <t>Due to Related Parties</t>
  </si>
  <si>
    <t>General and Administrative Expense [Member]</t>
  </si>
  <si>
    <t>Related Party Transaction, Expenses from Transactions with Related Party</t>
  </si>
  <si>
    <t>Annual Monitoring Fee [Member]</t>
  </si>
  <si>
    <t>Related Party Transaction, Amounts of Transaction</t>
  </si>
  <si>
    <t>Note 5 - Inventories, Net - Inventories, Net (Details) - USD ($) $ in Thousands</t>
  </si>
  <si>
    <t>Raw materials and supplies</t>
  </si>
  <si>
    <t>Work in process</t>
  </si>
  <si>
    <t>Finished goods</t>
  </si>
  <si>
    <t>Total Inventories, net</t>
  </si>
  <si>
    <t>Note 6 - Property and Equipment, Net (Details Textual) - USD ($) $ in Millions</t>
  </si>
  <si>
    <t>Depreciation</t>
  </si>
  <si>
    <t>Note 6 - Property and Equipment, Net - Property and Equipment, Net (Details) - USD ($) $ in Thousands</t>
  </si>
  <si>
    <t>Property and Equipment, Gross</t>
  </si>
  <si>
    <t>Less: Accumulated depreciation</t>
  </si>
  <si>
    <t>Land [Member]</t>
  </si>
  <si>
    <t>Building and Building Improvements [Member]</t>
  </si>
  <si>
    <t>Leasehold Improvements [Member]</t>
  </si>
  <si>
    <t>Construction in Progress [Member]</t>
  </si>
  <si>
    <t>Furniture and Fixtures [Member]</t>
  </si>
  <si>
    <t>Machinery and Equipment [Member]</t>
  </si>
  <si>
    <t>Note 7 - Goodwill (Details Textual) - USD ($) $ in Thousands</t>
  </si>
  <si>
    <t>Goodwill, Impairment Loss</t>
  </si>
  <si>
    <t>Goodwill, Impaired, Accumulated Impairment Loss</t>
  </si>
  <si>
    <t>Note 7 - Goodwill - Changes In Goodwill (Details) - USD ($) $ in Thousands</t>
  </si>
  <si>
    <t>Balance at beginning of period</t>
  </si>
  <si>
    <t>Additions:</t>
  </si>
  <si>
    <t>Acquisition of businesses</t>
  </si>
  <si>
    <t>Foreign currency translation adjustment</t>
  </si>
  <si>
    <t>Balance at end of period</t>
  </si>
  <si>
    <t>Note 8 - Other Intangible Assets, Net (Details Textual) - USD ($) $ in Millions</t>
  </si>
  <si>
    <t>Amortization of Intangible Assets</t>
  </si>
  <si>
    <t>Note 8 - Other Intangible Assets, Net - Other Intangible Assets (Details) - USD ($) $ in Thousands</t>
  </si>
  <si>
    <t>Cost</t>
  </si>
  <si>
    <t>Accumulated Amortization</t>
  </si>
  <si>
    <t>Net</t>
  </si>
  <si>
    <t>In Process Research and Development [Member]</t>
  </si>
  <si>
    <t>Customer Relationships [Member]</t>
  </si>
  <si>
    <t>Weighted Average Life (Year)</t>
  </si>
  <si>
    <t>20 years</t>
  </si>
  <si>
    <t>Technology-Based Intangible Assets [Member]</t>
  </si>
  <si>
    <t>12 years</t>
  </si>
  <si>
    <t>Trade Names [Member]</t>
  </si>
  <si>
    <t>15 years</t>
  </si>
  <si>
    <t>Off-Market Favorable Lease [Member]</t>
  </si>
  <si>
    <t>4 years</t>
  </si>
  <si>
    <t>Other Intangible Assets [Member]</t>
  </si>
  <si>
    <t>Note 8 - Other Intangible Assets, Net - Future Amortization Expense (Details) $ in Thousands</t>
  </si>
  <si>
    <t>Nov. 30, 2016USD ($)</t>
  </si>
  <si>
    <t>Note 9 - Long-term Debt (Details Textual) - USD ($) $ in Thousands</t>
  </si>
  <si>
    <t>Aug. 19, 2019</t>
  </si>
  <si>
    <t>Feb. 19, 2019</t>
  </si>
  <si>
    <t>Aug. 19, 2018</t>
  </si>
  <si>
    <t>May 04, 2016</t>
  </si>
  <si>
    <t>Long-term Debt, Current Maturities</t>
  </si>
  <si>
    <t>Line Of Credit Facility Provisions</t>
  </si>
  <si>
    <t>Notes Payable, Other Payables [Member]</t>
  </si>
  <si>
    <t>Debt Instrument, Interest Rate, Stated Percentage</t>
  </si>
  <si>
    <t>11.125%</t>
  </si>
  <si>
    <t>Debt Instrument, Interest Rate, Effective Percentage</t>
  </si>
  <si>
    <t>11.75%</t>
  </si>
  <si>
    <t>Debt Instrument, Face Amount</t>
  </si>
  <si>
    <t>Minimum [Member]</t>
  </si>
  <si>
    <t>Line of Credit Facility, Interest Rate at Period End</t>
  </si>
  <si>
    <t>1.25%</t>
  </si>
  <si>
    <t>Revolving Credit Facility [Member]</t>
  </si>
  <si>
    <t>Line of Credit Facility, Maximum Borrowing Capacity</t>
  </si>
  <si>
    <t>Line of Credit Facility Step Down Rate</t>
  </si>
  <si>
    <t>0.25%</t>
  </si>
  <si>
    <t>Line Of Credit Facility Net Leverage Ratio</t>
  </si>
  <si>
    <t>Long-term Line of Credit</t>
  </si>
  <si>
    <t>Revolving Credit Facility [Member] | Scenario, Forecast [Member]</t>
  </si>
  <si>
    <t>Revolving Credit Facility [Member] | Weighted Average [Member]</t>
  </si>
  <si>
    <t>4.79%</t>
  </si>
  <si>
    <t>Revolving Credit Facility [Member] | London Interbank Offered Rate (LIBOR) [Member]</t>
  </si>
  <si>
    <t>Debt Instrument, Basis Spread on Variable Rate</t>
  </si>
  <si>
    <t>3.75%</t>
  </si>
  <si>
    <t>Revolving Credit Facility [Member] | London Interbank Offered Rate (LIBOR) [Member] | Minimum [Member]</t>
  </si>
  <si>
    <t>0.00%</t>
  </si>
  <si>
    <t>Revolving Credit Facility [Member] | Base Rate [Member]</t>
  </si>
  <si>
    <t>2.75%</t>
  </si>
  <si>
    <t>Letter of Credit [Member]</t>
  </si>
  <si>
    <t>Senior Credit Facilities [Member] | Federal Funds Effective Rate [Member]</t>
  </si>
  <si>
    <t>0.50%</t>
  </si>
  <si>
    <t>Senior Credit Facilities [Member] | London Interbank Offered Rate (LIBOR) [Member]</t>
  </si>
  <si>
    <t>1.00%</t>
  </si>
  <si>
    <t>Original Term Loan Facility [Member]</t>
  </si>
  <si>
    <t>Secured Long-term Debt, Noncurrent</t>
  </si>
  <si>
    <t>Term Loan Facility [Member]</t>
  </si>
  <si>
    <t>5.00%</t>
  </si>
  <si>
    <t>6.17%</t>
  </si>
  <si>
    <t>Debt Instrument Pricipal Payment Percent</t>
  </si>
  <si>
    <t>Term Loan Facility [Member] | London Interbank Offered Rate (LIBOR) [Member]</t>
  </si>
  <si>
    <t>Term Loan Facility [Member] | Base Rate [Member]</t>
  </si>
  <si>
    <t>Note 9 - Long-term Debt - Long-term Debt (Details) - USD ($) $ in Thousands</t>
  </si>
  <si>
    <t>Long-term debt, gross</t>
  </si>
  <si>
    <t>Long-term debt, discount</t>
  </si>
  <si>
    <t>Long-term debt, deferred financing costs</t>
  </si>
  <si>
    <t>Long-term debt, net</t>
  </si>
  <si>
    <t>Capital lease agreements</t>
  </si>
  <si>
    <t>Less: Current portion of long-term debt</t>
  </si>
  <si>
    <t>Notes Payable [Member]</t>
  </si>
  <si>
    <t>OID refers to original issue discounts on the Company's long-term debt</t>
  </si>
  <si>
    <t>DFC refers to deferred financing costs related to the Company's long-term debt facilities</t>
  </si>
  <si>
    <t>Note 9 - Long-term Debt - Maturities of Long-term Debt (Details) - USD ($) $ in Thousands</t>
  </si>
  <si>
    <t>Note 9 - Long-term Debt - Interest Expense (Details) - USD ($) $ in Thousands</t>
  </si>
  <si>
    <t>Amortization of deferred financing costs</t>
  </si>
  <si>
    <t>Interest rate swaps and other interest</t>
  </si>
  <si>
    <t>Revolving facility fees and interest</t>
  </si>
  <si>
    <t>Interest accreted on contingent consideration liabilities</t>
  </si>
  <si>
    <t>Total interest expense</t>
  </si>
  <si>
    <t>Interest Expense Including OID Amortization</t>
  </si>
  <si>
    <t>Note 9 - Long-term Debt - Changes in Deferred Financing Costs (Details) - USD ($) $ in Thousands</t>
  </si>
  <si>
    <t>Debt issuance costs (1)</t>
  </si>
  <si>
    <t>Amortization</t>
  </si>
  <si>
    <t>Debt issuance costs are related to Amendment No. 6 of our credit agreement</t>
  </si>
  <si>
    <t>Note 10 - Derivative Financial Instruments (Details Textual) - Interest Rate Swap [Member] - USD ($) $ in Millions</t>
  </si>
  <si>
    <t>Sep. 30, 2016</t>
  </si>
  <si>
    <t>Sep. 30, 2015</t>
  </si>
  <si>
    <t>Derivative, Amount of Hedged Item</t>
  </si>
  <si>
    <t>Effective October 1, 2014 through September 30, 2015 [Member]</t>
  </si>
  <si>
    <t>Effective October 1, 2015 through September 30, 2016 [Member]</t>
  </si>
  <si>
    <t>London Interbank Offered Rate (LIBOR) [Member] | Effective October 1, 2014 through September 30, 2015 [Member]</t>
  </si>
  <si>
    <t>Derivative, Average Fixed Interest Rate</t>
  </si>
  <si>
    <t>1.77%</t>
  </si>
  <si>
    <t>London Interbank Offered Rate (LIBOR) [Member] | Effective October 1, 2015 through September 30, 2016 [Member]</t>
  </si>
  <si>
    <t>1.91%</t>
  </si>
  <si>
    <t>London Interbank Offered Rate (LIBOR) [Member] | Minimum [Member]</t>
  </si>
  <si>
    <t>Derivative, Fixed Interest Rate</t>
  </si>
  <si>
    <t>Note 10 - Derivative Financial Instruments - Fair Values of the Interest Rate Swap Agreements (Details) - USD ($) $ in Thousands</t>
  </si>
  <si>
    <t>Interest rate swaps (included in other liabilities)</t>
  </si>
  <si>
    <t>Note 10 - Derivative Financial Instruments - The Loss From Accumulated Other Comprehensive Income (Loss) (OCI) Into Income (Details) - USD ($) $ in Thousands</t>
  </si>
  <si>
    <t>Interest expense (effective portion)</t>
  </si>
  <si>
    <t>Interest Income [Member]</t>
  </si>
  <si>
    <t>Interest expense (ineffective portion)</t>
  </si>
  <si>
    <t>Note 11 - Fair Value (Details Textual) - USD ($) $ in Thousands</t>
  </si>
  <si>
    <t>Cash and Cash Equivalents, at Carrying Value</t>
  </si>
  <si>
    <t>Contingent Consideration [Member]</t>
  </si>
  <si>
    <t>Long-term Debt, Fair Value</t>
  </si>
  <si>
    <t>Geographic Concentration Risk [Member] | UNITED STATES | Cash and Cash Equivalents1 [Member]</t>
  </si>
  <si>
    <t>Concentration Risk, Percentage</t>
  </si>
  <si>
    <t>32.00%</t>
  </si>
  <si>
    <t>38.00%</t>
  </si>
  <si>
    <t>Note 11 - Fair Value - Assets and Liabilities Measured at Fair value on a Recurring Basis (Details) - USD ($) $ in Thousands</t>
  </si>
  <si>
    <t>Derivative instruments</t>
  </si>
  <si>
    <t>Contingent consideration liabilities</t>
  </si>
  <si>
    <t>Fair Value, Inputs, Level 1 [Member]</t>
  </si>
  <si>
    <t>Fair Value, Inputs, Level 2 [Member]</t>
  </si>
  <si>
    <t>Fair Value, Inputs, Level 3 [Member]</t>
  </si>
  <si>
    <t>Note 11 - Fair Value - Contingent Consideration Liability (Details) - USD ($) $ in Thousands</t>
  </si>
  <si>
    <t>Balance at the beginning of the period</t>
  </si>
  <si>
    <t>Additions due to acquisitions</t>
  </si>
  <si>
    <t>Payments</t>
  </si>
  <si>
    <t>Accretion of fair value</t>
  </si>
  <si>
    <t>Balance at the end of the period</t>
  </si>
  <si>
    <t>Note 12 - Accumulated Other Comprehensive (Loss) Income - Changes in Accumulated Other Comprehensive (Loss) Income (Details) - USD ($) $ in Thousands</t>
  </si>
  <si>
    <t>Foreign exchange translation adjustments</t>
  </si>
  <si>
    <t>Changes in fair value of cash flow hedges</t>
  </si>
  <si>
    <t>Note 12 - Accumulated Other Comprehensive (Loss) Income - Components of Accumulated Other Comprehensive (Loss) Income (Details) - USD ($) $ in Thousands</t>
  </si>
  <si>
    <t>Cumulative foreign currency translation adjustments</t>
  </si>
  <si>
    <t>Change in fair value of cash flow hedges, net of tax</t>
  </si>
  <si>
    <t>Note 13 - Share-based Compensation (Details Textual) - USD ($) $ in Millions</t>
  </si>
  <si>
    <t>Aug. 31, 2016</t>
  </si>
  <si>
    <t>2011 Equity Incentive Plan [Member]</t>
  </si>
  <si>
    <t>Share-based Compensation Arrangement by Share-based Payment Award, Number of Shares Available for Grant</t>
  </si>
  <si>
    <t>Allocated Share-based Compensation Expense</t>
  </si>
  <si>
    <t>Employee Service Share-based Compensation, Nonvested Awards, Compensation Cost Not yet Recognized</t>
  </si>
  <si>
    <t>Employee Service Share-based Compensation, Nonvested Awards, Compensation Cost Not yet Recognized, Period for Recognition</t>
  </si>
  <si>
    <t>2 years 255 days</t>
  </si>
  <si>
    <t>Employee Stock Option [Member] | 2011 Equity Incentive Plan [Member]</t>
  </si>
  <si>
    <t>Stock Granted, Value, Share-based Compensation, Gross</t>
  </si>
  <si>
    <t>Restricted Stock Units (RSUs) [Member]</t>
  </si>
  <si>
    <t>Share-based Compensation Arrangement by Share-based Payment Award, Award Vesting Period</t>
  </si>
  <si>
    <t>2 years</t>
  </si>
  <si>
    <t>Share-based Compensation Arrangement by Share-based Payment Award, Award Vesting Rights, Percentage</t>
  </si>
  <si>
    <t>50.00%</t>
  </si>
  <si>
    <t>Performance Shares [Member] | Minimum [Member]</t>
  </si>
  <si>
    <t>3 years</t>
  </si>
  <si>
    <t>Performance Shares [Member] | Maximum [Member]</t>
  </si>
  <si>
    <t>Note 14 - Income Taxes (Details Textual)</t>
  </si>
  <si>
    <t>Effective Income Tax Rate Reconciliation, Percent</t>
  </si>
  <si>
    <t>37.10%</t>
  </si>
  <si>
    <t>21.40%</t>
  </si>
  <si>
    <t>Note 15 - Segment and Geographic Information (Details Textual)</t>
  </si>
  <si>
    <t>Number of Operating Segments</t>
  </si>
  <si>
    <t>Number of Reportable Segments</t>
  </si>
  <si>
    <t>Note 15 - Segment and Geographic Information - Sales by Product Group (Details) - USD ($) $ in Thousands</t>
  </si>
  <si>
    <t>Net sales by product group:</t>
  </si>
  <si>
    <t>Transfusion [Member]</t>
  </si>
  <si>
    <t>Transplant &amp; Molecular [Member]</t>
  </si>
  <si>
    <t>Note 15 - Segment and Geographic Information - Net Export Sales to Unaffiliated Customers (Details) - USD ($) $ in Thousands</t>
  </si>
  <si>
    <t>Net sales to customers by geography are as follows:</t>
  </si>
  <si>
    <t>UNITED STATES</t>
  </si>
  <si>
    <t>Europe [Member]</t>
  </si>
  <si>
    <t>CANADA</t>
  </si>
  <si>
    <t>Other Georgraphic Area [Member]</t>
  </si>
  <si>
    <t>Net sales to any individual country within Europe were not material to the Company's consolidated net sales.</t>
  </si>
  <si>
    <t>Note 15 - Segment and Geographic Information - Long-lived Assets by Geographic Area (Details) - USD ($) $ in Thousands</t>
  </si>
  <si>
    <t>Long-lived assets (excluding goodwill and intangibles) by geography:</t>
  </si>
  <si>
    <t>Non-current Assets</t>
  </si>
  <si>
    <t>Concentration of net assets by geography:</t>
  </si>
  <si>
    <t>Assets, net</t>
  </si>
  <si>
    <t>Long-lived assets located in any individual country within Europe were not material to the Company's consolidated long-lived assets.</t>
  </si>
  <si>
    <t>Primarily Japan and India.</t>
  </si>
  <si>
    <t>Note 16 - Condensed Consolidating Financial Information of Guarantor Subsidiaries - Condensed Consolidating Balance Sheets (Details) - USD ($) $ in Thousands</t>
  </si>
  <si>
    <t>Accounts receivable, net</t>
  </si>
  <si>
    <t>Intercompany receivable</t>
  </si>
  <si>
    <t>Investment in subsidiaries</t>
  </si>
  <si>
    <t>Intercompany payable</t>
  </si>
  <si>
    <t>Noncontrolling interest</t>
  </si>
  <si>
    <t>Consolidation, Eliminations [Member]</t>
  </si>
  <si>
    <t>Parent Company [Member] | Reportable Legal Entities [Member]</t>
  </si>
  <si>
    <t>Guarantor Subsidiaries [Member] | Reportable Legal Entities [Member]</t>
  </si>
  <si>
    <t>Non-Guarantor Subsidiaries [Member] | Reportable Legal Entities [Member]</t>
  </si>
  <si>
    <t>Immucor Inc and Subsidiaries [Member] | Reportable Legal Entities [Member]</t>
  </si>
  <si>
    <t>VIE and VIE Eliminations [Member] | Reportable Legal Entities [Member]</t>
  </si>
  <si>
    <t>Note 16 - Condensed Consolidating Financial Information of Guarantor Subsidiaries - Consolidating Statements of Operations (Details) - USD ($) $ in Thousands</t>
  </si>
  <si>
    <t>Income (loss) from operations</t>
  </si>
  <si>
    <t>Total non-operating net expense</t>
  </si>
  <si>
    <t>(Benefit) provision for income taxes</t>
  </si>
  <si>
    <t>Net loss before earnings of consolidated subsidaries</t>
  </si>
  <si>
    <t>Net (loss) income of consolidated subsidiaries</t>
  </si>
  <si>
    <t>Net (loss) income</t>
  </si>
  <si>
    <t>Net (loss) income attributable to shareholders of Immucor, Inc.</t>
  </si>
  <si>
    <t>Note 16 - Condensed Consolidating Financial Information of Guarantor Subsidiaries - Condensed Consolidating Cash Flow Information (Details) - USD ($) $ in Thousands</t>
  </si>
  <si>
    <t>Net cash (used in) provided by operating activities</t>
  </si>
  <si>
    <t>Net cash used in investing activities</t>
  </si>
  <si>
    <t>Net cash provided by (used in) financing activities</t>
  </si>
  <si>
    <t>Effect of exchange rate changes on cash and cash equivalents</t>
  </si>
  <si>
    <t>(Decrease) increase in cash and cash equivalents</t>
  </si>
  <si>
    <t>Reportable Legal Entities [Member] | Parent Company [Member]</t>
  </si>
  <si>
    <t>Reportable Legal Entities [Member] | Guarantor Subsidiaries [Member]</t>
  </si>
  <si>
    <t>Reportable Legal Entities [Member] | Non-Guarantor Subsidiaries [Member]</t>
  </si>
  <si>
    <t>Reportable Legal Entities [Member] | Immucor Inc and Subsidiaries [Member]</t>
  </si>
  <si>
    <t>Reportable Legal Entities [Member] | VIE and VIE Eliminations [Member]</t>
  </si>
  <si>
    <t>Note 17 - Other Equity Matters (Details Textual) $ in Millions</t>
  </si>
  <si>
    <t>Dividends Related to Sentilus LLC Spin-Off [Member]</t>
  </si>
  <si>
    <t>Payments of Dividends</t>
  </si>
  <si>
    <t>Dividends Related to Stock Redemption and Tax Payments to be made by Holdings [Member]</t>
  </si>
  <si>
    <t>Note 18 - Commitments and Contingencies (Details Textual) $ in Millions</t>
  </si>
  <si>
    <t>Purchase Commitment, Remaining Minimum Amount Committed</t>
  </si>
  <si>
    <t>Note 18 - Commitments and Contingencies - Future Royalty Payments (Details) $ in Thousands</t>
  </si>
</sst>
</file>

<file path=xl/styles.xml><?xml version="1.0" encoding="utf-8"?>
<styleSheet xmlns="http://schemas.openxmlformats.org/spreadsheetml/2006/main">
  <numFmts count="3">
    <numFmt formatCode="_(&quot;$ &quot;#,##0_);_(&quot;$ &quot;(#,##0)" numFmtId="164"/>
    <numFmt formatCode="_(&quot;$ &quot;#,##0.0_);_(&quot;$ &quot;(#,##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3682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100</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3</v>
      </c>
      <c r="B1" s="2" t="s">
        <v>1</v>
      </c>
    </row>
    <row r="2" spans="1:2">
      <c r="B2" s="2" t="s">
        <v>2</v>
      </c>
    </row>
    <row r="3" spans="1:2">
      <c r="A3" s="3" t="s">
        <v>167</v>
      </c>
    </row>
    <row r="4" spans="1:2">
      <c r="A4" s="4" t="s">
        <v>174</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6</v>
      </c>
      <c r="B1" s="2" t="s">
        <v>1</v>
      </c>
    </row>
    <row r="2" spans="1:2">
      <c r="B2" s="2" t="s">
        <v>2</v>
      </c>
    </row>
    <row r="3" spans="1:2">
      <c r="A3" s="3" t="s">
        <v>167</v>
      </c>
    </row>
    <row r="4" spans="1:2">
      <c r="A4" s="4" t="s">
        <v>177</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9</v>
      </c>
      <c r="B1" s="2" t="s">
        <v>1</v>
      </c>
    </row>
    <row r="2" spans="1:2">
      <c r="B2" s="2" t="s">
        <v>2</v>
      </c>
    </row>
    <row r="3" spans="1:2">
      <c r="A3" s="3" t="s">
        <v>167</v>
      </c>
    </row>
    <row r="4" spans="1:2">
      <c r="A4" s="4" t="s">
        <v>180</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2</v>
      </c>
      <c r="B1" s="2" t="s">
        <v>1</v>
      </c>
    </row>
    <row r="2" spans="1:2">
      <c r="B2" s="2" t="s">
        <v>2</v>
      </c>
    </row>
    <row r="3" spans="1:2">
      <c r="A3" s="3" t="s">
        <v>167</v>
      </c>
    </row>
    <row r="4" spans="1:2">
      <c r="A4" s="4" t="s">
        <v>183</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v>
      </c>
    </row>
    <row r="3" spans="1:2">
      <c r="A3" s="3" t="s">
        <v>167</v>
      </c>
    </row>
    <row r="4" spans="1:2">
      <c r="A4" s="4" t="s">
        <v>186</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8</v>
      </c>
      <c r="B1" s="2" t="s">
        <v>1</v>
      </c>
    </row>
    <row r="2" spans="1:2">
      <c r="B2" s="2" t="s">
        <v>2</v>
      </c>
    </row>
    <row r="3" spans="1:2">
      <c r="A3" s="3" t="s">
        <v>167</v>
      </c>
    </row>
    <row r="4" spans="1:2">
      <c r="A4" s="4" t="s">
        <v>189</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1</v>
      </c>
      <c r="B1" s="2" t="s">
        <v>1</v>
      </c>
    </row>
    <row r="2" spans="1:2">
      <c r="B2" s="2" t="s">
        <v>2</v>
      </c>
    </row>
    <row r="3" spans="1:2">
      <c r="A3" s="3" t="s">
        <v>167</v>
      </c>
    </row>
    <row r="4" spans="1:2">
      <c r="A4" s="4" t="s">
        <v>192</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94</v>
      </c>
      <c r="B1" s="2" t="s">
        <v>1</v>
      </c>
    </row>
    <row r="2" spans="1:2">
      <c r="B2" s="2" t="s">
        <v>2</v>
      </c>
    </row>
    <row r="3" spans="1:2">
      <c r="A3" s="3" t="s">
        <v>167</v>
      </c>
    </row>
    <row r="4" spans="1:2">
      <c r="A4" s="4" t="s">
        <v>195</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7</v>
      </c>
      <c r="B1" s="2" t="s">
        <v>1</v>
      </c>
    </row>
    <row r="2" spans="1:2">
      <c r="B2" s="2" t="s">
        <v>2</v>
      </c>
    </row>
    <row r="3" spans="1:2">
      <c r="A3" s="3" t="s">
        <v>167</v>
      </c>
    </row>
    <row r="4" spans="1:2">
      <c r="A4" s="4" t="s">
        <v>198</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0</v>
      </c>
      <c r="B1" s="2" t="s">
        <v>1</v>
      </c>
    </row>
    <row r="2" spans="1:2">
      <c r="B2" s="2" t="s">
        <v>2</v>
      </c>
    </row>
    <row r="3" spans="1:2">
      <c r="A3" s="3" t="s">
        <v>167</v>
      </c>
    </row>
    <row r="4" spans="1:2">
      <c r="A4" s="4" t="s">
        <v>201</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29</v>
      </c>
      <c r="B1" s="2" t="s">
        <v>2</v>
      </c>
      <c r="C1" s="2" t="s">
        <v>30</v>
      </c>
    </row>
    <row r="2" spans="1:3">
      <c r="A2" s="3" t="s">
        <v>31</v>
      </c>
    </row>
    <row r="3" spans="1:3">
      <c r="A3" s="4" t="s">
        <v>32</v>
      </c>
      <c r="B3" s="7" t="n">
        <v>10488</v>
      </c>
      <c r="C3" s="7" t="n">
        <v>10263</v>
      </c>
    </row>
    <row r="4" spans="1:3">
      <c r="A4" s="4" t="s">
        <v>33</v>
      </c>
      <c r="B4" s="5" t="n">
        <v>59711</v>
      </c>
      <c r="C4" s="5" t="n">
        <v>62043</v>
      </c>
    </row>
    <row r="5" spans="1:3">
      <c r="A5" s="4" t="s">
        <v>34</v>
      </c>
      <c r="B5" s="5" t="n">
        <v>47335</v>
      </c>
      <c r="C5" s="5" t="n">
        <v>46894</v>
      </c>
    </row>
    <row r="6" spans="1:3">
      <c r="A6" s="4" t="s">
        <v>35</v>
      </c>
      <c r="B6" s="5" t="n">
        <v>7765</v>
      </c>
      <c r="C6" s="5" t="n">
        <v>8479</v>
      </c>
    </row>
    <row r="7" spans="1:3">
      <c r="A7" s="4" t="s">
        <v>36</v>
      </c>
      <c r="B7" s="5" t="n">
        <v>125299</v>
      </c>
      <c r="C7" s="5" t="n">
        <v>127679</v>
      </c>
    </row>
    <row r="8" spans="1:3">
      <c r="A8" s="4" t="s">
        <v>37</v>
      </c>
      <c r="B8" s="5" t="n">
        <v>76310</v>
      </c>
      <c r="C8" s="5" t="n">
        <v>76015</v>
      </c>
    </row>
    <row r="9" spans="1:3">
      <c r="A9" s="4" t="s">
        <v>38</v>
      </c>
      <c r="B9" s="5" t="n">
        <v>854416</v>
      </c>
      <c r="C9" s="5" t="n">
        <v>857023</v>
      </c>
    </row>
    <row r="10" spans="1:3">
      <c r="A10" s="4" t="s">
        <v>39</v>
      </c>
      <c r="B10" s="5" t="n">
        <v>603205</v>
      </c>
      <c r="C10" s="5" t="n">
        <v>633097</v>
      </c>
    </row>
    <row r="11" spans="1:3">
      <c r="A11" s="4" t="s">
        <v>40</v>
      </c>
      <c r="B11" s="5" t="n">
        <v>10864</v>
      </c>
      <c r="C11" s="5" t="n">
        <v>13819</v>
      </c>
    </row>
    <row r="12" spans="1:3">
      <c r="A12" s="4" t="s">
        <v>41</v>
      </c>
      <c r="B12" s="5" t="n">
        <v>1670094</v>
      </c>
      <c r="C12" s="5" t="n">
        <v>1707633</v>
      </c>
    </row>
    <row r="13" spans="1:3">
      <c r="A13" s="3" t="s">
        <v>42</v>
      </c>
    </row>
    <row r="14" spans="1:3">
      <c r="A14" s="4" t="s">
        <v>43</v>
      </c>
      <c r="B14" s="5" t="n">
        <v>17398</v>
      </c>
      <c r="C14" s="5" t="n">
        <v>22229</v>
      </c>
    </row>
    <row r="15" spans="1:3">
      <c r="A15" s="4" t="s">
        <v>44</v>
      </c>
      <c r="B15" s="5" t="n">
        <v>18588</v>
      </c>
      <c r="C15" s="5" t="n">
        <v>18869</v>
      </c>
    </row>
    <row r="16" spans="1:3">
      <c r="A16" s="4" t="s">
        <v>45</v>
      </c>
      <c r="B16" s="5" t="n">
        <v>21284</v>
      </c>
      <c r="C16" s="5" t="n">
        <v>22009</v>
      </c>
    </row>
    <row r="17" spans="1:3">
      <c r="A17" s="4" t="s">
        <v>46</v>
      </c>
      <c r="B17" s="5" t="n">
        <v>3394</v>
      </c>
      <c r="C17" s="5" t="n">
        <v>2585</v>
      </c>
    </row>
    <row r="18" spans="1:3">
      <c r="A18" s="4" t="s">
        <v>47</v>
      </c>
      <c r="B18" s="5" t="n">
        <v>3333</v>
      </c>
      <c r="C18" s="5" t="n">
        <v>2864</v>
      </c>
    </row>
    <row r="19" spans="1:3">
      <c r="A19" s="4" t="s">
        <v>48</v>
      </c>
      <c r="B19" s="5" t="n">
        <v>16745</v>
      </c>
      <c r="C19" s="5" t="n">
        <v>6806</v>
      </c>
    </row>
    <row r="20" spans="1:3">
      <c r="A20" s="4" t="s">
        <v>49</v>
      </c>
      <c r="B20" s="5" t="n">
        <v>80742</v>
      </c>
      <c r="C20" s="5" t="n">
        <v>75362</v>
      </c>
    </row>
    <row r="21" spans="1:3">
      <c r="A21" s="4" t="s">
        <v>50</v>
      </c>
      <c r="B21" s="5" t="n">
        <v>1009574</v>
      </c>
      <c r="C21" s="5" t="n">
        <v>1007948</v>
      </c>
    </row>
    <row r="22" spans="1:3">
      <c r="A22" s="4" t="s">
        <v>51</v>
      </c>
      <c r="B22" s="5" t="n">
        <v>207603</v>
      </c>
      <c r="C22" s="5" t="n">
        <v>222357</v>
      </c>
    </row>
    <row r="23" spans="1:3">
      <c r="A23" s="4" t="s">
        <v>52</v>
      </c>
      <c r="B23" s="5" t="n">
        <v>54233</v>
      </c>
      <c r="C23" s="5" t="n">
        <v>57420</v>
      </c>
    </row>
    <row r="24" spans="1:3">
      <c r="A24" s="4" t="s">
        <v>53</v>
      </c>
      <c r="B24" s="5" t="n">
        <v>1352152</v>
      </c>
      <c r="C24" s="5" t="n">
        <v>1363087</v>
      </c>
    </row>
    <row r="25" spans="1:3">
      <c r="A25" s="4" t="s">
        <v>54</v>
      </c>
      <c r="B25" s="4" t="s">
        <v>55</v>
      </c>
      <c r="C25" s="4" t="s">
        <v>55</v>
      </c>
    </row>
    <row r="26" spans="1:3">
      <c r="A26" s="3" t="s">
        <v>56</v>
      </c>
    </row>
    <row r="27" spans="1:3">
      <c r="A27" s="4" t="s">
        <v>57</v>
      </c>
      <c r="B27" s="5" t="n">
        <v>0</v>
      </c>
      <c r="C27" s="5" t="n">
        <v>0</v>
      </c>
    </row>
    <row r="28" spans="1:3">
      <c r="A28" s="4" t="s">
        <v>58</v>
      </c>
      <c r="B28" s="5" t="n">
        <v>752152</v>
      </c>
      <c r="C28" s="5" t="n">
        <v>753709</v>
      </c>
    </row>
    <row r="29" spans="1:3">
      <c r="A29" s="4" t="s">
        <v>59</v>
      </c>
      <c r="B29" s="5" t="n">
        <v>-393951</v>
      </c>
      <c r="C29" s="5" t="n">
        <v>-374079</v>
      </c>
    </row>
    <row r="30" spans="1:3">
      <c r="A30" s="4" t="s">
        <v>60</v>
      </c>
      <c r="B30" s="5" t="n">
        <v>-45796</v>
      </c>
      <c r="C30" s="5" t="n">
        <v>-39407</v>
      </c>
    </row>
    <row r="31" spans="1:3">
      <c r="A31" s="4" t="s">
        <v>61</v>
      </c>
      <c r="B31" s="5" t="n">
        <v>312405</v>
      </c>
      <c r="C31" s="5" t="n">
        <v>340223</v>
      </c>
    </row>
    <row r="32" spans="1:3">
      <c r="A32" s="4" t="s">
        <v>62</v>
      </c>
      <c r="B32" s="5" t="n">
        <v>5537</v>
      </c>
      <c r="C32" s="5" t="n">
        <v>4323</v>
      </c>
    </row>
    <row r="33" spans="1:3">
      <c r="A33" s="4" t="s">
        <v>63</v>
      </c>
      <c r="B33" s="5" t="n">
        <v>317942</v>
      </c>
      <c r="C33" s="5" t="n">
        <v>344546</v>
      </c>
    </row>
    <row r="34" spans="1:3">
      <c r="A34" s="4" t="s">
        <v>64</v>
      </c>
      <c r="B34" s="7" t="n">
        <v>1670094</v>
      </c>
      <c r="C34" s="7" t="n">
        <v>17076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03</v>
      </c>
      <c r="B1" s="2" t="s">
        <v>1</v>
      </c>
    </row>
    <row r="2" spans="1:2">
      <c r="B2" s="2" t="s">
        <v>2</v>
      </c>
    </row>
    <row r="3" spans="1:2">
      <c r="A3" s="3" t="s">
        <v>167</v>
      </c>
    </row>
    <row r="4" spans="1:2">
      <c r="A4" s="4" t="s">
        <v>204</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6</v>
      </c>
      <c r="B1" s="2" t="s">
        <v>1</v>
      </c>
    </row>
    <row r="2" spans="1:2">
      <c r="B2" s="2" t="s">
        <v>2</v>
      </c>
    </row>
    <row r="3" spans="1:2">
      <c r="A3" s="3" t="s">
        <v>167</v>
      </c>
    </row>
    <row r="4" spans="1:2">
      <c r="A4" s="4" t="s">
        <v>207</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9</v>
      </c>
      <c r="B1" s="2" t="s">
        <v>1</v>
      </c>
    </row>
    <row r="2" spans="1:2">
      <c r="B2" s="2" t="s">
        <v>2</v>
      </c>
    </row>
    <row r="3" spans="1:2">
      <c r="A3" s="3" t="s">
        <v>167</v>
      </c>
    </row>
    <row r="4" spans="1:2">
      <c r="A4" s="4" t="s">
        <v>210</v>
      </c>
      <c r="B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67</v>
      </c>
    </row>
    <row r="4" spans="1:2">
      <c r="A4" s="4" t="s">
        <v>213</v>
      </c>
      <c r="B4"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59"/>
  </cols>
  <sheetData>
    <row r="1" spans="1:2">
      <c r="A1" s="1" t="s">
        <v>215</v>
      </c>
      <c r="B1" s="2" t="s">
        <v>1</v>
      </c>
    </row>
    <row r="2" spans="1:2">
      <c r="B2" s="2" t="s">
        <v>2</v>
      </c>
    </row>
    <row r="3" spans="1:2">
      <c r="A3" s="3" t="s">
        <v>167</v>
      </c>
    </row>
    <row r="4" spans="1:2">
      <c r="A4" s="4" t="s">
        <v>216</v>
      </c>
      <c r="B4"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8</v>
      </c>
      <c r="B1" s="2" t="s">
        <v>1</v>
      </c>
    </row>
    <row r="2" spans="1:2">
      <c r="B2" s="2" t="s">
        <v>2</v>
      </c>
    </row>
    <row r="3" spans="1:2">
      <c r="A3" s="3" t="s">
        <v>167</v>
      </c>
    </row>
    <row r="4" spans="1:2">
      <c r="A4" s="4" t="s">
        <v>219</v>
      </c>
      <c r="B4" s="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21</v>
      </c>
      <c r="B1" s="2" t="s">
        <v>1</v>
      </c>
    </row>
    <row r="2" spans="1:2">
      <c r="B2" s="2" t="s">
        <v>2</v>
      </c>
    </row>
    <row r="3" spans="1:2">
      <c r="A3" s="3" t="s">
        <v>222</v>
      </c>
    </row>
    <row r="4" spans="1:2">
      <c r="A4" s="4" t="s">
        <v>223</v>
      </c>
      <c r="B4" s="4" t="s">
        <v>224</v>
      </c>
    </row>
    <row r="5" spans="1:2">
      <c r="A5" s="4" t="s">
        <v>225</v>
      </c>
      <c r="B5" s="4" t="s">
        <v>226</v>
      </c>
    </row>
    <row r="6" spans="1:2">
      <c r="A6" s="4" t="s">
        <v>227</v>
      </c>
      <c r="B6" s="4"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3</v>
      </c>
      <c r="B1" s="2" t="s">
        <v>1</v>
      </c>
    </row>
    <row r="2" spans="1:2">
      <c r="B2" s="2" t="s">
        <v>2</v>
      </c>
    </row>
    <row r="3" spans="1:2">
      <c r="A3" s="3" t="s">
        <v>230</v>
      </c>
    </row>
    <row r="4" spans="1:2">
      <c r="A4" s="4" t="s">
        <v>234</v>
      </c>
      <c r="B4" s="4" t="s">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6</v>
      </c>
      <c r="B1" s="2" t="s">
        <v>1</v>
      </c>
    </row>
    <row r="2" spans="1:2">
      <c r="B2" s="2" t="s">
        <v>2</v>
      </c>
    </row>
    <row r="3" spans="1:2">
      <c r="A3" s="3" t="s">
        <v>230</v>
      </c>
    </row>
    <row r="4" spans="1:2">
      <c r="A4" s="4" t="s">
        <v>237</v>
      </c>
      <c r="B4" s="4" t="s">
        <v>2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65</v>
      </c>
      <c r="B1" s="2" t="s">
        <v>2</v>
      </c>
      <c r="C1" s="2" t="s">
        <v>30</v>
      </c>
    </row>
    <row r="2" spans="1:3">
      <c r="A2" s="4" t="s">
        <v>66</v>
      </c>
      <c r="B2" s="7" t="n">
        <v>871</v>
      </c>
      <c r="C2" s="7" t="n">
        <v>2114</v>
      </c>
    </row>
    <row r="3" spans="1:3">
      <c r="A3" s="4" t="s">
        <v>67</v>
      </c>
      <c r="B3" s="7" t="n">
        <v>0</v>
      </c>
      <c r="C3" s="7" t="n">
        <v>0</v>
      </c>
    </row>
    <row r="4" spans="1:3">
      <c r="A4" s="4" t="s">
        <v>68</v>
      </c>
      <c r="B4" s="5" t="n">
        <v>100</v>
      </c>
      <c r="C4" s="5" t="n">
        <v>100</v>
      </c>
    </row>
    <row r="5" spans="1:3">
      <c r="A5" s="4" t="s">
        <v>69</v>
      </c>
      <c r="B5" s="5" t="n">
        <v>100</v>
      </c>
      <c r="C5" s="5" t="n">
        <v>100</v>
      </c>
    </row>
    <row r="6" spans="1:3">
      <c r="A6" s="4" t="s">
        <v>70</v>
      </c>
      <c r="B6" s="5" t="n">
        <v>100</v>
      </c>
      <c r="C6" s="5" t="n">
        <v>1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9</v>
      </c>
      <c r="B1" s="2" t="s">
        <v>1</v>
      </c>
    </row>
    <row r="2" spans="1:2">
      <c r="B2" s="2" t="s">
        <v>2</v>
      </c>
    </row>
    <row r="3" spans="1:2">
      <c r="A3" s="3" t="s">
        <v>230</v>
      </c>
    </row>
    <row r="4" spans="1:2">
      <c r="A4" s="4" t="s">
        <v>240</v>
      </c>
      <c r="B4" s="4" t="s">
        <v>2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230</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247</v>
      </c>
      <c r="B1" s="2" t="s">
        <v>1</v>
      </c>
    </row>
    <row r="2" spans="1:2">
      <c r="B2" s="2" t="s">
        <v>2</v>
      </c>
    </row>
    <row r="3" spans="1:2">
      <c r="A3" s="3" t="s">
        <v>230</v>
      </c>
    </row>
    <row r="4" spans="1:2">
      <c r="A4" s="4" t="s">
        <v>248</v>
      </c>
      <c r="B4" s="4" t="s">
        <v>249</v>
      </c>
    </row>
    <row r="5" spans="1:2">
      <c r="A5" s="4" t="s">
        <v>250</v>
      </c>
      <c r="B5" s="4" t="s">
        <v>251</v>
      </c>
    </row>
    <row r="6" spans="1:2">
      <c r="A6" s="4" t="s">
        <v>252</v>
      </c>
      <c r="B6" s="4" t="s">
        <v>253</v>
      </c>
    </row>
    <row r="7" spans="1:2">
      <c r="A7" s="4" t="s">
        <v>254</v>
      </c>
      <c r="B7" s="4" t="s">
        <v>2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56</v>
      </c>
      <c r="B1" s="2" t="s">
        <v>1</v>
      </c>
    </row>
    <row r="2" spans="1:2">
      <c r="B2" s="2" t="s">
        <v>2</v>
      </c>
    </row>
    <row r="3" spans="1:2">
      <c r="A3" s="3" t="s">
        <v>230</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30</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66</v>
      </c>
      <c r="B1" s="2" t="s">
        <v>1</v>
      </c>
    </row>
    <row r="2" spans="1:2">
      <c r="B2" s="2" t="s">
        <v>2</v>
      </c>
    </row>
    <row r="3" spans="1:2">
      <c r="A3" s="3" t="s">
        <v>230</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30</v>
      </c>
    </row>
    <row r="4" spans="1:2">
      <c r="A4" s="4" t="s">
        <v>272</v>
      </c>
      <c r="B4" s="4" t="s">
        <v>273</v>
      </c>
    </row>
    <row r="5" spans="1:2">
      <c r="A5" s="4" t="s">
        <v>274</v>
      </c>
      <c r="B5" s="4" t="s">
        <v>275</v>
      </c>
    </row>
    <row r="6" spans="1:2">
      <c r="A6" s="4" t="s">
        <v>276</v>
      </c>
      <c r="B6" s="4" t="s">
        <v>27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30</v>
      </c>
    </row>
    <row r="4" spans="1:2">
      <c r="A4" s="4" t="s">
        <v>279</v>
      </c>
      <c r="B4" s="4" t="s">
        <v>280</v>
      </c>
    </row>
    <row r="5" spans="1:2">
      <c r="A5" s="4" t="s">
        <v>281</v>
      </c>
      <c r="B5" s="4" t="s">
        <v>282</v>
      </c>
    </row>
    <row r="6" spans="1:2">
      <c r="A6" s="4" t="s">
        <v>283</v>
      </c>
      <c r="B6" s="4" t="s">
        <v>28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85</v>
      </c>
      <c r="B1" s="2" t="s">
        <v>1</v>
      </c>
    </row>
    <row r="2" spans="1:2">
      <c r="B2" s="2" t="s">
        <v>2</v>
      </c>
    </row>
    <row r="3" spans="1:2">
      <c r="A3" s="3" t="s">
        <v>230</v>
      </c>
    </row>
    <row r="4" spans="1:2">
      <c r="A4" s="4" t="s">
        <v>286</v>
      </c>
      <c r="B4" s="4" t="s">
        <v>28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3"/>
    <col customWidth="1" max="6" min="6" width="14"/>
  </cols>
  <sheetData>
    <row r="1" spans="1:6">
      <c r="A1" s="1" t="s">
        <v>288</v>
      </c>
      <c r="B1" s="2" t="s">
        <v>289</v>
      </c>
      <c r="C1" s="2" t="s">
        <v>290</v>
      </c>
      <c r="D1" s="2" t="s">
        <v>30</v>
      </c>
      <c r="E1" s="2" t="s">
        <v>291</v>
      </c>
      <c r="F1" s="2" t="s">
        <v>2</v>
      </c>
    </row>
    <row r="2" spans="1:6">
      <c r="A2" s="4" t="s">
        <v>292</v>
      </c>
      <c r="D2" s="7" t="n">
        <v>40356</v>
      </c>
      <c r="E2" s="7" t="n">
        <v>18596</v>
      </c>
      <c r="F2" s="7" t="n">
        <v>42344</v>
      </c>
    </row>
    <row r="3" spans="1:6">
      <c r="A3" s="4" t="s">
        <v>38</v>
      </c>
      <c r="D3" s="5" t="n">
        <v>857023</v>
      </c>
      <c r="E3" s="5" t="n">
        <v>842258</v>
      </c>
      <c r="F3" s="7" t="n">
        <v>854416</v>
      </c>
    </row>
    <row r="4" spans="1:6">
      <c r="A4" s="4" t="s">
        <v>293</v>
      </c>
    </row>
    <row r="5" spans="1:6">
      <c r="A5" s="4" t="s">
        <v>294</v>
      </c>
      <c r="B5" s="4" t="s">
        <v>295</v>
      </c>
    </row>
    <row r="6" spans="1:6">
      <c r="A6" s="4" t="s">
        <v>296</v>
      </c>
      <c r="B6" s="7" t="n">
        <v>15000</v>
      </c>
      <c r="D6" s="7" t="n">
        <v>14400</v>
      </c>
      <c r="E6" s="7" t="n">
        <v>600</v>
      </c>
    </row>
    <row r="7" spans="1:6">
      <c r="A7" s="4" t="s">
        <v>297</v>
      </c>
      <c r="B7" s="4" t="s">
        <v>298</v>
      </c>
    </row>
    <row r="8" spans="1:6">
      <c r="A8" s="4" t="s">
        <v>299</v>
      </c>
      <c r="B8" s="7" t="n">
        <v>45000</v>
      </c>
    </row>
    <row r="9" spans="1:6">
      <c r="A9" s="4" t="s">
        <v>300</v>
      </c>
      <c r="B9" s="5" t="n">
        <v>35000</v>
      </c>
    </row>
    <row r="10" spans="1:6">
      <c r="A10" s="4" t="s">
        <v>301</v>
      </c>
      <c r="B10" s="5" t="n">
        <v>40600</v>
      </c>
    </row>
    <row r="11" spans="1:6">
      <c r="A11" s="4" t="s">
        <v>38</v>
      </c>
      <c r="B11" s="5" t="n">
        <v>14800</v>
      </c>
    </row>
    <row r="12" spans="1:6">
      <c r="A12" s="4" t="s">
        <v>302</v>
      </c>
      <c r="B12" s="5" t="n">
        <v>2100</v>
      </c>
    </row>
    <row r="13" spans="1:6">
      <c r="A13" s="4" t="s">
        <v>303</v>
      </c>
      <c r="B13" s="5" t="n">
        <v>1300</v>
      </c>
    </row>
    <row r="14" spans="1:6">
      <c r="A14" s="4" t="s">
        <v>304</v>
      </c>
      <c r="B14" s="5" t="n">
        <v>1500</v>
      </c>
    </row>
    <row r="15" spans="1:6">
      <c r="A15" s="4" t="s">
        <v>305</v>
      </c>
      <c r="B15" s="5" t="n">
        <v>9700</v>
      </c>
    </row>
    <row r="16" spans="1:6">
      <c r="A16" s="4" t="s">
        <v>306</v>
      </c>
      <c r="B16" s="5" t="n">
        <v>12500</v>
      </c>
    </row>
    <row r="17" spans="1:6">
      <c r="A17" s="4" t="s">
        <v>307</v>
      </c>
    </row>
    <row r="18" spans="1:6">
      <c r="A18" s="4" t="s">
        <v>292</v>
      </c>
      <c r="B18" s="7" t="n">
        <v>20000</v>
      </c>
    </row>
    <row r="19" spans="1:6">
      <c r="A19" s="4" t="s">
        <v>308</v>
      </c>
    </row>
    <row r="20" spans="1:6">
      <c r="A20" s="4" t="s">
        <v>297</v>
      </c>
      <c r="B20" s="4" t="s">
        <v>298</v>
      </c>
    </row>
    <row r="21" spans="1:6">
      <c r="A21" s="4" t="s">
        <v>309</v>
      </c>
    </row>
    <row r="22" spans="1:6">
      <c r="A22" s="4" t="s">
        <v>297</v>
      </c>
      <c r="B22" s="4" t="s">
        <v>298</v>
      </c>
    </row>
    <row r="23" spans="1:6">
      <c r="A23" s="4" t="s">
        <v>310</v>
      </c>
    </row>
    <row r="24" spans="1:6">
      <c r="A24" s="4" t="s">
        <v>296</v>
      </c>
      <c r="C24" s="7" t="n">
        <v>800</v>
      </c>
    </row>
    <row r="25" spans="1:6">
      <c r="A25" s="4" t="s">
        <v>38</v>
      </c>
      <c r="C25" s="5" t="n">
        <v>300</v>
      </c>
    </row>
    <row r="26" spans="1:6">
      <c r="A26" s="4" t="s">
        <v>302</v>
      </c>
      <c r="C26" s="5" t="n">
        <v>300</v>
      </c>
    </row>
    <row r="27" spans="1:6">
      <c r="A27" s="4" t="s">
        <v>311</v>
      </c>
      <c r="C27" s="7" t="n">
        <v>2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75"/>
    <col customWidth="1" max="2" min="2" width="80"/>
    <col customWidth="1" max="3" min="3" width="15"/>
    <col customWidth="1" max="4" min="4" width="4"/>
    <col customWidth="1" max="5" min="5" width="14"/>
    <col customWidth="1" max="6" min="6" width="4"/>
    <col customWidth="1" max="7" min="7" width="15"/>
    <col customWidth="1" max="8" min="8" width="14"/>
    <col customWidth="1" max="9" min="9" width="16"/>
  </cols>
  <sheetData>
    <row r="1" spans="1:9">
      <c r="A1" s="1" t="s">
        <v>71</v>
      </c>
      <c r="C1" s="2" t="s">
        <v>72</v>
      </c>
      <c r="G1" s="2" t="s">
        <v>1</v>
      </c>
      <c r="I1" s="2" t="s">
        <v>73</v>
      </c>
    </row>
    <row r="2" spans="1:9">
      <c r="C2" s="2" t="s">
        <v>2</v>
      </c>
      <c r="E2" s="2" t="s">
        <v>74</v>
      </c>
      <c r="G2" s="2" t="s">
        <v>2</v>
      </c>
      <c r="H2" s="2" t="s">
        <v>74</v>
      </c>
      <c r="I2" s="2" t="s">
        <v>30</v>
      </c>
    </row>
    <row r="3" spans="1:9">
      <c r="A3" s="4" t="s">
        <v>75</v>
      </c>
      <c r="C3" s="7" t="n">
        <v>93676</v>
      </c>
      <c r="E3" s="7" t="n">
        <v>96249</v>
      </c>
      <c r="G3" s="7" t="n">
        <v>192269</v>
      </c>
      <c r="H3" s="7" t="n">
        <v>192961</v>
      </c>
    </row>
    <row r="4" spans="1:9">
      <c r="A4" s="4" t="s">
        <v>76</v>
      </c>
      <c r="B4" s="4" t="s">
        <v>77</v>
      </c>
      <c r="C4" s="5" t="n">
        <v>38170</v>
      </c>
      <c r="D4" s="4" t="s">
        <v>78</v>
      </c>
      <c r="E4" s="5" t="n">
        <v>37888</v>
      </c>
      <c r="F4" s="4" t="s">
        <v>78</v>
      </c>
      <c r="G4" s="5" t="n">
        <v>74631</v>
      </c>
      <c r="H4" s="5" t="n">
        <v>72529</v>
      </c>
    </row>
    <row r="5" spans="1:9">
      <c r="A5" s="4" t="s">
        <v>79</v>
      </c>
      <c r="C5" s="5" t="n">
        <v>55506</v>
      </c>
      <c r="E5" s="5" t="n">
        <v>58361</v>
      </c>
      <c r="G5" s="5" t="n">
        <v>117638</v>
      </c>
      <c r="H5" s="5" t="n">
        <v>120432</v>
      </c>
    </row>
    <row r="6" spans="1:9">
      <c r="A6" s="3" t="s">
        <v>80</v>
      </c>
    </row>
    <row r="7" spans="1:9">
      <c r="A7" s="4" t="s">
        <v>81</v>
      </c>
      <c r="C7" s="5" t="n">
        <v>8800</v>
      </c>
      <c r="E7" s="5" t="n">
        <v>6760</v>
      </c>
      <c r="G7" s="5" t="n">
        <v>17797</v>
      </c>
      <c r="H7" s="5" t="n">
        <v>13590</v>
      </c>
    </row>
    <row r="8" spans="1:9">
      <c r="A8" s="4" t="s">
        <v>82</v>
      </c>
      <c r="C8" s="5" t="n">
        <v>15405</v>
      </c>
      <c r="E8" s="5" t="n">
        <v>14819</v>
      </c>
      <c r="G8" s="5" t="n">
        <v>30492</v>
      </c>
      <c r="H8" s="5" t="n">
        <v>28806</v>
      </c>
    </row>
    <row r="9" spans="1:9">
      <c r="A9" s="4" t="s">
        <v>83</v>
      </c>
      <c r="C9" s="5" t="n">
        <v>4463</v>
      </c>
      <c r="E9" s="5" t="n">
        <v>4395</v>
      </c>
      <c r="G9" s="5" t="n">
        <v>8565</v>
      </c>
      <c r="H9" s="5" t="n">
        <v>8814</v>
      </c>
    </row>
    <row r="10" spans="1:9">
      <c r="A10" s="4" t="s">
        <v>84</v>
      </c>
      <c r="C10" s="5" t="n">
        <v>10514</v>
      </c>
      <c r="E10" s="5" t="n">
        <v>10608</v>
      </c>
      <c r="G10" s="5" t="n">
        <v>22064</v>
      </c>
      <c r="H10" s="5" t="n">
        <v>21354</v>
      </c>
    </row>
    <row r="11" spans="1:9">
      <c r="A11" s="4" t="s">
        <v>85</v>
      </c>
      <c r="C11" s="5" t="n">
        <v>14126</v>
      </c>
      <c r="E11" s="5" t="n">
        <v>13591</v>
      </c>
      <c r="G11" s="5" t="n">
        <v>28306</v>
      </c>
      <c r="H11" s="5" t="n">
        <v>27169</v>
      </c>
    </row>
    <row r="12" spans="1:9">
      <c r="A12" s="4" t="s">
        <v>86</v>
      </c>
      <c r="C12" s="5" t="n">
        <v>53308</v>
      </c>
      <c r="E12" s="5" t="n">
        <v>50173</v>
      </c>
      <c r="G12" s="5" t="n">
        <v>107224</v>
      </c>
      <c r="H12" s="5" t="n">
        <v>99733</v>
      </c>
    </row>
    <row r="13" spans="1:9">
      <c r="A13" s="4" t="s">
        <v>87</v>
      </c>
      <c r="C13" s="5" t="n">
        <v>2198</v>
      </c>
      <c r="E13" s="5" t="n">
        <v>8188</v>
      </c>
      <c r="G13" s="5" t="n">
        <v>10414</v>
      </c>
      <c r="H13" s="5" t="n">
        <v>20699</v>
      </c>
    </row>
    <row r="14" spans="1:9">
      <c r="A14" s="3" t="s">
        <v>88</v>
      </c>
    </row>
    <row r="15" spans="1:9">
      <c r="A15" s="4" t="s">
        <v>89</v>
      </c>
      <c r="C15" s="5" t="n">
        <v>8</v>
      </c>
      <c r="E15" s="5" t="n">
        <v>41</v>
      </c>
      <c r="G15" s="5" t="n">
        <v>14</v>
      </c>
      <c r="H15" s="5" t="n">
        <v>83</v>
      </c>
    </row>
    <row r="16" spans="1:9">
      <c r="A16" s="4" t="s">
        <v>90</v>
      </c>
      <c r="C16" s="5" t="n">
        <v>-23127</v>
      </c>
      <c r="E16" s="5" t="n">
        <v>-22454</v>
      </c>
      <c r="G16" s="5" t="n">
        <v>-46229</v>
      </c>
      <c r="H16" s="5" t="n">
        <v>-44946</v>
      </c>
    </row>
    <row r="17" spans="1:9">
      <c r="A17" s="4" t="s">
        <v>91</v>
      </c>
      <c r="C17" s="5" t="n">
        <v>45</v>
      </c>
      <c r="E17" s="5" t="n">
        <v>78</v>
      </c>
      <c r="G17" s="5" t="n">
        <v>-554</v>
      </c>
      <c r="H17" s="5" t="n">
        <v>-50</v>
      </c>
    </row>
    <row r="18" spans="1:9">
      <c r="A18" s="4" t="s">
        <v>92</v>
      </c>
      <c r="C18" s="5" t="n">
        <v>-23074</v>
      </c>
      <c r="E18" s="5" t="n">
        <v>-22335</v>
      </c>
      <c r="G18" s="5" t="n">
        <v>-46769</v>
      </c>
      <c r="H18" s="5" t="n">
        <v>-44913</v>
      </c>
    </row>
    <row r="19" spans="1:9">
      <c r="A19" s="4" t="s">
        <v>93</v>
      </c>
      <c r="C19" s="5" t="n">
        <v>-20876</v>
      </c>
      <c r="E19" s="5" t="n">
        <v>-14147</v>
      </c>
      <c r="G19" s="5" t="n">
        <v>-36355</v>
      </c>
      <c r="H19" s="5" t="n">
        <v>-24214</v>
      </c>
    </row>
    <row r="20" spans="1:9">
      <c r="A20" s="4" t="s">
        <v>94</v>
      </c>
      <c r="C20" s="5" t="n">
        <v>-8121</v>
      </c>
      <c r="E20" s="5" t="n">
        <v>-2351</v>
      </c>
      <c r="G20" s="5" t="n">
        <v>-13497</v>
      </c>
      <c r="H20" s="5" t="n">
        <v>-5201</v>
      </c>
    </row>
    <row r="21" spans="1:9">
      <c r="A21" s="4" t="s">
        <v>95</v>
      </c>
      <c r="C21" s="5" t="n">
        <v>-12755</v>
      </c>
      <c r="E21" s="5" t="n">
        <v>-11796</v>
      </c>
      <c r="G21" s="5" t="n">
        <v>-22858</v>
      </c>
      <c r="H21" s="5" t="n">
        <v>-19013</v>
      </c>
      <c r="I21" s="7" t="n">
        <v>-43767</v>
      </c>
    </row>
    <row r="22" spans="1:9">
      <c r="A22" s="4" t="s">
        <v>96</v>
      </c>
      <c r="C22" s="5" t="n">
        <v>-1542</v>
      </c>
      <c r="E22" s="4" t="s">
        <v>55</v>
      </c>
      <c r="G22" s="5" t="n">
        <v>-2986</v>
      </c>
      <c r="H22" s="4" t="s">
        <v>55</v>
      </c>
    </row>
    <row r="23" spans="1:9">
      <c r="A23" s="4" t="s">
        <v>97</v>
      </c>
      <c r="C23" s="5" t="n">
        <v>-11213</v>
      </c>
      <c r="E23" s="5" t="n">
        <v>-11796</v>
      </c>
      <c r="G23" s="5" t="n">
        <v>-19872</v>
      </c>
      <c r="H23" s="5" t="n">
        <v>-19013</v>
      </c>
    </row>
    <row r="24" spans="1:9">
      <c r="A24" s="4" t="s">
        <v>75</v>
      </c>
      <c r="C24" s="5" t="n">
        <v>93676</v>
      </c>
      <c r="E24" s="5" t="n">
        <v>96249</v>
      </c>
      <c r="G24" s="5" t="n">
        <v>192269</v>
      </c>
      <c r="H24" s="5" t="n">
        <v>192961</v>
      </c>
    </row>
    <row r="25" spans="1:9">
      <c r="A25" s="4" t="s">
        <v>76</v>
      </c>
      <c r="B25" s="4" t="s">
        <v>77</v>
      </c>
      <c r="C25" s="5" t="n">
        <v>38170</v>
      </c>
      <c r="D25" s="4" t="s">
        <v>78</v>
      </c>
      <c r="E25" s="5" t="n">
        <v>37888</v>
      </c>
      <c r="F25" s="4" t="s">
        <v>78</v>
      </c>
      <c r="G25" s="5" t="n">
        <v>74631</v>
      </c>
      <c r="H25" s="5" t="n">
        <v>72529</v>
      </c>
    </row>
    <row r="26" spans="1:9">
      <c r="A26" s="4" t="s">
        <v>79</v>
      </c>
      <c r="C26" s="7" t="n">
        <v>55506</v>
      </c>
      <c r="E26" s="7" t="n">
        <v>58361</v>
      </c>
      <c r="G26" s="7" t="n">
        <v>117638</v>
      </c>
      <c r="H26" s="7" t="n">
        <v>120432</v>
      </c>
    </row>
    <row r="27" spans="1:9"/>
    <row r="28" spans="1:9">
      <c r="A28" s="4" t="s">
        <v>78</v>
      </c>
      <c r="B28" s="4" t="s">
        <v>98</v>
      </c>
    </row>
    <row r="29" spans="1:9">
      <c r="A29" s="4" t="s">
        <v>77</v>
      </c>
      <c r="B29" s="4" t="s">
        <v>98</v>
      </c>
    </row>
  </sheetData>
  <mergeCells count="8">
    <mergeCell ref="A1:B2"/>
    <mergeCell ref="C1:F1"/>
    <mergeCell ref="G1:H1"/>
    <mergeCell ref="C2:D2"/>
    <mergeCell ref="E2:F2"/>
    <mergeCell ref="A27:H27"/>
    <mergeCell ref="B28:H28"/>
    <mergeCell ref="B29:H2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3"/>
  </cols>
  <sheetData>
    <row r="1" spans="1:5">
      <c r="A1" s="1" t="s">
        <v>312</v>
      </c>
      <c r="B1" s="2" t="s">
        <v>313</v>
      </c>
      <c r="C1" s="2" t="s">
        <v>2</v>
      </c>
      <c r="D1" s="2" t="s">
        <v>30</v>
      </c>
      <c r="E1" s="2" t="s">
        <v>291</v>
      </c>
    </row>
    <row r="2" spans="1:5">
      <c r="A2" s="4" t="s">
        <v>38</v>
      </c>
      <c r="C2" s="7" t="n">
        <v>854416</v>
      </c>
      <c r="D2" s="7" t="n">
        <v>857023</v>
      </c>
      <c r="E2" s="7" t="n">
        <v>842258</v>
      </c>
    </row>
    <row r="3" spans="1:5">
      <c r="A3" s="4" t="s">
        <v>292</v>
      </c>
      <c r="C3" s="7" t="n">
        <v>42344</v>
      </c>
      <c r="D3" s="7" t="n">
        <v>40356</v>
      </c>
      <c r="E3" s="7" t="n">
        <v>18596</v>
      </c>
    </row>
    <row r="4" spans="1:5">
      <c r="A4" s="4" t="s">
        <v>314</v>
      </c>
    </row>
    <row r="5" spans="1:5">
      <c r="A5" s="4" t="s">
        <v>296</v>
      </c>
      <c r="B5" s="7" t="n">
        <v>6000</v>
      </c>
    </row>
    <row r="6" spans="1:5">
      <c r="A6" s="4" t="s">
        <v>303</v>
      </c>
      <c r="B6" s="5" t="n">
        <v>1000</v>
      </c>
    </row>
    <row r="7" spans="1:5">
      <c r="A7" s="4" t="s">
        <v>315</v>
      </c>
      <c r="B7" s="5" t="n">
        <v>500</v>
      </c>
    </row>
    <row r="8" spans="1:5">
      <c r="A8" s="4" t="s">
        <v>301</v>
      </c>
      <c r="B8" s="5" t="n">
        <v>18800</v>
      </c>
    </row>
    <row r="9" spans="1:5">
      <c r="A9" s="4" t="s">
        <v>38</v>
      </c>
      <c r="B9" s="5" t="n">
        <v>100</v>
      </c>
    </row>
    <row r="10" spans="1:5">
      <c r="A10" s="4" t="s">
        <v>306</v>
      </c>
      <c r="B10" s="5" t="n">
        <v>7200</v>
      </c>
    </row>
    <row r="11" spans="1:5">
      <c r="A11" s="4" t="s">
        <v>292</v>
      </c>
      <c r="B11" s="7" t="n">
        <v>72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3"/>
  </cols>
  <sheetData>
    <row r="1" spans="1:5">
      <c r="A1" s="1" t="s">
        <v>316</v>
      </c>
      <c r="B1" s="2" t="s">
        <v>2</v>
      </c>
      <c r="C1" s="2" t="s">
        <v>30</v>
      </c>
      <c r="D1" s="2" t="s">
        <v>74</v>
      </c>
      <c r="E1" s="2" t="s">
        <v>291</v>
      </c>
    </row>
    <row r="2" spans="1:5">
      <c r="A2" s="4" t="s">
        <v>32</v>
      </c>
      <c r="B2" s="7" t="n">
        <v>10488</v>
      </c>
      <c r="C2" s="7" t="n">
        <v>10263</v>
      </c>
      <c r="D2" s="7" t="n">
        <v>15067</v>
      </c>
      <c r="E2" s="7" t="n">
        <v>18363</v>
      </c>
    </row>
    <row r="3" spans="1:5">
      <c r="A3" s="4" t="s">
        <v>43</v>
      </c>
      <c r="B3" s="5" t="n">
        <v>17398</v>
      </c>
      <c r="C3" s="5" t="n">
        <v>22229</v>
      </c>
    </row>
    <row r="4" spans="1:5">
      <c r="A4" s="4" t="s">
        <v>36</v>
      </c>
      <c r="B4" s="5" t="n">
        <v>125299</v>
      </c>
      <c r="C4" s="5" t="n">
        <v>127679</v>
      </c>
    </row>
    <row r="5" spans="1:5">
      <c r="A5" s="4" t="s">
        <v>49</v>
      </c>
      <c r="B5" s="5" t="n">
        <v>80742</v>
      </c>
      <c r="C5" s="5" t="n">
        <v>75362</v>
      </c>
    </row>
    <row r="6" spans="1:5">
      <c r="A6" s="4" t="s">
        <v>37</v>
      </c>
      <c r="B6" s="5" t="n">
        <v>76310</v>
      </c>
      <c r="C6" s="5" t="n">
        <v>76015</v>
      </c>
    </row>
    <row r="7" spans="1:5">
      <c r="A7" s="4" t="s">
        <v>51</v>
      </c>
      <c r="B7" s="5" t="n">
        <v>207603</v>
      </c>
      <c r="C7" s="5" t="n">
        <v>222357</v>
      </c>
    </row>
    <row r="8" spans="1:5">
      <c r="A8" s="4" t="s">
        <v>38</v>
      </c>
      <c r="B8" s="5" t="n">
        <v>854416</v>
      </c>
      <c r="C8" s="5" t="n">
        <v>857023</v>
      </c>
      <c r="E8" s="5" t="n">
        <v>842258</v>
      </c>
    </row>
    <row r="9" spans="1:5">
      <c r="A9" s="4" t="s">
        <v>317</v>
      </c>
      <c r="B9" s="5" t="n">
        <v>42344</v>
      </c>
      <c r="C9" s="5" t="n">
        <v>40356</v>
      </c>
      <c r="E9" s="7" t="n">
        <v>18596</v>
      </c>
    </row>
    <row r="10" spans="1:5">
      <c r="A10" s="4" t="s">
        <v>318</v>
      </c>
      <c r="B10" s="5" t="n">
        <v>76310</v>
      </c>
      <c r="C10" s="5" t="n">
        <v>76015</v>
      </c>
    </row>
    <row r="11" spans="1:5">
      <c r="A11" s="4" t="s">
        <v>41</v>
      </c>
      <c r="B11" s="5" t="n">
        <v>1670094</v>
      </c>
      <c r="C11" s="5" t="n">
        <v>1707633</v>
      </c>
    </row>
    <row r="12" spans="1:5">
      <c r="A12" s="4" t="s">
        <v>53</v>
      </c>
      <c r="B12" s="5" t="n">
        <v>1352152</v>
      </c>
      <c r="C12" s="5" t="n">
        <v>1363087</v>
      </c>
    </row>
    <row r="13" spans="1:5">
      <c r="A13" s="4" t="s">
        <v>314</v>
      </c>
    </row>
    <row r="14" spans="1:5">
      <c r="A14" s="4" t="s">
        <v>32</v>
      </c>
      <c r="B14" s="5" t="n">
        <v>8</v>
      </c>
      <c r="C14" s="5" t="n">
        <v>36</v>
      </c>
    </row>
    <row r="15" spans="1:5">
      <c r="A15" s="4" t="s">
        <v>43</v>
      </c>
      <c r="B15" s="5" t="n">
        <v>436</v>
      </c>
      <c r="C15" s="5" t="n">
        <v>744</v>
      </c>
    </row>
    <row r="16" spans="1:5">
      <c r="A16" s="4" t="s">
        <v>36</v>
      </c>
      <c r="B16" s="5" t="n">
        <v>8</v>
      </c>
      <c r="C16" s="5" t="n">
        <v>36</v>
      </c>
    </row>
    <row r="17" spans="1:5">
      <c r="A17" s="4" t="s">
        <v>45</v>
      </c>
      <c r="B17" s="5" t="n">
        <v>15</v>
      </c>
      <c r="C17" s="5" t="n">
        <v>4</v>
      </c>
    </row>
    <row r="18" spans="1:5">
      <c r="A18" s="4" t="s">
        <v>49</v>
      </c>
      <c r="B18" s="5" t="n">
        <v>451</v>
      </c>
      <c r="C18" s="5" t="n">
        <v>748</v>
      </c>
    </row>
    <row r="19" spans="1:5">
      <c r="A19" s="4" t="s">
        <v>37</v>
      </c>
      <c r="B19" s="5" t="n">
        <v>661</v>
      </c>
      <c r="C19" s="5" t="n">
        <v>644</v>
      </c>
    </row>
    <row r="20" spans="1:5">
      <c r="A20" s="4" t="s">
        <v>51</v>
      </c>
      <c r="B20" s="5" t="n">
        <v>4581</v>
      </c>
      <c r="C20" s="5" t="n">
        <v>6207</v>
      </c>
    </row>
    <row r="21" spans="1:5">
      <c r="A21" s="4" t="s">
        <v>38</v>
      </c>
      <c r="B21" s="5" t="n">
        <v>105</v>
      </c>
      <c r="C21" s="5" t="n">
        <v>105</v>
      </c>
    </row>
    <row r="22" spans="1:5">
      <c r="A22" s="4" t="s">
        <v>319</v>
      </c>
      <c r="B22" s="5" t="n">
        <v>18817</v>
      </c>
      <c r="C22" s="5" t="n">
        <v>18820</v>
      </c>
    </row>
    <row r="23" spans="1:5">
      <c r="A23" s="4" t="s">
        <v>317</v>
      </c>
      <c r="B23" s="5" t="n">
        <v>7819</v>
      </c>
      <c r="C23" s="5" t="n">
        <v>7433</v>
      </c>
    </row>
    <row r="24" spans="1:5">
      <c r="A24" s="4" t="s">
        <v>318</v>
      </c>
      <c r="B24" s="5" t="n">
        <v>19583</v>
      </c>
      <c r="C24" s="5" t="n">
        <v>19569</v>
      </c>
    </row>
    <row r="25" spans="1:5">
      <c r="A25" s="4" t="s">
        <v>320</v>
      </c>
      <c r="B25" s="5" t="n">
        <v>12400</v>
      </c>
      <c r="C25" s="5" t="n">
        <v>13640</v>
      </c>
    </row>
    <row r="26" spans="1:5">
      <c r="A26" s="4" t="s">
        <v>41</v>
      </c>
      <c r="B26" s="5" t="n">
        <v>19591</v>
      </c>
      <c r="C26" s="5" t="n">
        <v>19605</v>
      </c>
    </row>
    <row r="27" spans="1:5">
      <c r="A27" s="4" t="s">
        <v>53</v>
      </c>
      <c r="B27" s="7" t="n">
        <v>12851</v>
      </c>
      <c r="C27" s="7" t="n">
        <v>1438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3"/>
  </cols>
  <sheetData>
    <row r="1" spans="1:7">
      <c r="A1" s="1" t="s">
        <v>321</v>
      </c>
      <c r="B1" s="2" t="s">
        <v>72</v>
      </c>
      <c r="D1" s="2" t="s">
        <v>1</v>
      </c>
      <c r="F1" s="2" t="s">
        <v>73</v>
      </c>
    </row>
    <row r="2" spans="1:7">
      <c r="B2" s="2" t="s">
        <v>2</v>
      </c>
      <c r="C2" s="2" t="s">
        <v>74</v>
      </c>
      <c r="D2" s="2" t="s">
        <v>2</v>
      </c>
      <c r="E2" s="2" t="s">
        <v>74</v>
      </c>
      <c r="F2" s="2" t="s">
        <v>322</v>
      </c>
      <c r="G2" s="2" t="s">
        <v>30</v>
      </c>
    </row>
    <row r="3" spans="1:7">
      <c r="A3" s="4" t="s">
        <v>323</v>
      </c>
      <c r="B3" s="8" t="n">
        <v>2.3</v>
      </c>
      <c r="D3" s="8" t="n">
        <v>2.3</v>
      </c>
      <c r="G3" s="8" t="n">
        <v>1.7</v>
      </c>
    </row>
    <row r="4" spans="1:7">
      <c r="A4" s="4" t="s">
        <v>324</v>
      </c>
    </row>
    <row r="5" spans="1:7">
      <c r="A5" s="4" t="s">
        <v>325</v>
      </c>
      <c r="B5" s="8" t="n">
        <v>0.8</v>
      </c>
      <c r="C5" s="8" t="n">
        <v>0.8</v>
      </c>
      <c r="D5" s="8" t="n">
        <v>1.7</v>
      </c>
      <c r="E5" s="8" t="n">
        <v>1.6</v>
      </c>
    </row>
    <row r="6" spans="1:7">
      <c r="A6" s="4" t="s">
        <v>326</v>
      </c>
    </row>
    <row r="7" spans="1:7">
      <c r="A7" s="4" t="s">
        <v>327</v>
      </c>
      <c r="F7" s="7" t="n">
        <v>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328</v>
      </c>
      <c r="B1" s="2" t="s">
        <v>2</v>
      </c>
      <c r="C1" s="2" t="s">
        <v>30</v>
      </c>
    </row>
    <row r="2" spans="1:3">
      <c r="A2" s="4" t="s">
        <v>329</v>
      </c>
      <c r="B2" s="7" t="n">
        <v>12490</v>
      </c>
      <c r="C2" s="7" t="n">
        <v>11840</v>
      </c>
    </row>
    <row r="3" spans="1:3">
      <c r="A3" s="4" t="s">
        <v>330</v>
      </c>
      <c r="B3" s="5" t="n">
        <v>11138</v>
      </c>
      <c r="C3" s="5" t="n">
        <v>11944</v>
      </c>
    </row>
    <row r="4" spans="1:3">
      <c r="A4" s="4" t="s">
        <v>331</v>
      </c>
      <c r="B4" s="5" t="n">
        <v>23707</v>
      </c>
      <c r="C4" s="5" t="n">
        <v>23110</v>
      </c>
    </row>
    <row r="5" spans="1:3">
      <c r="A5" s="4" t="s">
        <v>332</v>
      </c>
      <c r="B5" s="7" t="n">
        <v>47335</v>
      </c>
      <c r="C5" s="7" t="n">
        <v>4689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333</v>
      </c>
      <c r="B1" s="2" t="s">
        <v>72</v>
      </c>
      <c r="D1" s="2" t="s">
        <v>1</v>
      </c>
    </row>
    <row r="2" spans="1:5">
      <c r="B2" s="2" t="s">
        <v>2</v>
      </c>
      <c r="C2" s="2" t="s">
        <v>74</v>
      </c>
      <c r="D2" s="2" t="s">
        <v>2</v>
      </c>
      <c r="E2" s="2" t="s">
        <v>74</v>
      </c>
    </row>
    <row r="3" spans="1:5">
      <c r="A3" s="4" t="s">
        <v>334</v>
      </c>
      <c r="B3" s="8" t="n">
        <v>3.9</v>
      </c>
      <c r="C3" s="8" t="n">
        <v>3.6</v>
      </c>
      <c r="D3" s="8" t="n">
        <v>7.9</v>
      </c>
      <c r="E3" s="7" t="n">
        <v>7</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335</v>
      </c>
      <c r="B1" s="2" t="s">
        <v>2</v>
      </c>
      <c r="C1" s="2" t="s">
        <v>30</v>
      </c>
    </row>
    <row r="2" spans="1:3">
      <c r="A2" s="4" t="s">
        <v>336</v>
      </c>
      <c r="B2" s="7" t="n">
        <v>152696</v>
      </c>
      <c r="C2" s="7" t="n">
        <v>146922</v>
      </c>
    </row>
    <row r="3" spans="1:3">
      <c r="A3" s="4" t="s">
        <v>337</v>
      </c>
      <c r="B3" s="5" t="n">
        <v>-76386</v>
      </c>
      <c r="C3" s="5" t="n">
        <v>-70907</v>
      </c>
    </row>
    <row r="4" spans="1:3">
      <c r="A4" s="4" t="s">
        <v>37</v>
      </c>
      <c r="B4" s="5" t="n">
        <v>76310</v>
      </c>
      <c r="C4" s="5" t="n">
        <v>76015</v>
      </c>
    </row>
    <row r="5" spans="1:3">
      <c r="A5" s="4" t="s">
        <v>338</v>
      </c>
    </row>
    <row r="6" spans="1:3">
      <c r="A6" s="4" t="s">
        <v>336</v>
      </c>
      <c r="B6" s="5" t="n">
        <v>211</v>
      </c>
      <c r="C6" s="5" t="n">
        <v>217</v>
      </c>
    </row>
    <row r="7" spans="1:3">
      <c r="A7" s="4" t="s">
        <v>339</v>
      </c>
    </row>
    <row r="8" spans="1:3">
      <c r="A8" s="4" t="s">
        <v>336</v>
      </c>
      <c r="B8" s="5" t="n">
        <v>2144</v>
      </c>
      <c r="C8" s="5" t="n">
        <v>2163</v>
      </c>
    </row>
    <row r="9" spans="1:3">
      <c r="A9" s="4" t="s">
        <v>340</v>
      </c>
    </row>
    <row r="10" spans="1:3">
      <c r="A10" s="4" t="s">
        <v>336</v>
      </c>
      <c r="B10" s="5" t="n">
        <v>25916</v>
      </c>
      <c r="C10" s="5" t="n">
        <v>26261</v>
      </c>
    </row>
    <row r="11" spans="1:3">
      <c r="A11" s="4" t="s">
        <v>341</v>
      </c>
    </row>
    <row r="12" spans="1:3">
      <c r="A12" s="4" t="s">
        <v>336</v>
      </c>
      <c r="B12" s="5" t="n">
        <v>7452</v>
      </c>
      <c r="C12" s="5" t="n">
        <v>4275</v>
      </c>
    </row>
    <row r="13" spans="1:3">
      <c r="A13" s="4" t="s">
        <v>342</v>
      </c>
    </row>
    <row r="14" spans="1:3">
      <c r="A14" s="4" t="s">
        <v>336</v>
      </c>
      <c r="B14" s="5" t="n">
        <v>4104</v>
      </c>
      <c r="C14" s="5" t="n">
        <v>3861</v>
      </c>
    </row>
    <row r="15" spans="1:3">
      <c r="A15" s="4" t="s">
        <v>343</v>
      </c>
    </row>
    <row r="16" spans="1:3">
      <c r="A16" s="4" t="s">
        <v>336</v>
      </c>
      <c r="B16" s="7" t="n">
        <v>112869</v>
      </c>
      <c r="C16" s="7" t="n">
        <v>11014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5"/>
    <col customWidth="1" max="3" min="3" width="16"/>
  </cols>
  <sheetData>
    <row r="1" spans="1:3">
      <c r="A1" s="1" t="s">
        <v>344</v>
      </c>
      <c r="B1" s="2" t="s">
        <v>1</v>
      </c>
      <c r="C1" s="2" t="s">
        <v>73</v>
      </c>
    </row>
    <row r="2" spans="1:3">
      <c r="B2" s="2" t="s">
        <v>2</v>
      </c>
      <c r="C2" s="2" t="s">
        <v>30</v>
      </c>
    </row>
    <row r="3" spans="1:3">
      <c r="A3" s="4" t="s">
        <v>345</v>
      </c>
      <c r="B3" s="7" t="n">
        <v>0</v>
      </c>
      <c r="C3" s="7" t="n">
        <v>0</v>
      </c>
    </row>
    <row r="4" spans="1:3">
      <c r="A4" s="4" t="s">
        <v>346</v>
      </c>
      <c r="B4" s="7" t="n">
        <v>160000</v>
      </c>
      <c r="C4" s="7" t="n">
        <v>16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5"/>
    <col customWidth="1" max="3" min="3" width="16"/>
  </cols>
  <sheetData>
    <row r="1" spans="1:3">
      <c r="A1" s="1" t="s">
        <v>347</v>
      </c>
      <c r="B1" s="2" t="s">
        <v>1</v>
      </c>
      <c r="C1" s="2" t="s">
        <v>73</v>
      </c>
    </row>
    <row r="2" spans="1:3">
      <c r="B2" s="2" t="s">
        <v>2</v>
      </c>
      <c r="C2" s="2" t="s">
        <v>30</v>
      </c>
    </row>
    <row r="3" spans="1:3">
      <c r="A3" s="4" t="s">
        <v>348</v>
      </c>
      <c r="B3" s="7" t="n">
        <v>857023</v>
      </c>
      <c r="C3" s="7" t="n">
        <v>842258</v>
      </c>
    </row>
    <row r="4" spans="1:3">
      <c r="A4" s="3" t="s">
        <v>349</v>
      </c>
    </row>
    <row r="5" spans="1:3">
      <c r="A5" s="4" t="s">
        <v>350</v>
      </c>
      <c r="B5" s="4" t="s">
        <v>55</v>
      </c>
      <c r="C5" s="5" t="n">
        <v>15131</v>
      </c>
    </row>
    <row r="6" spans="1:3">
      <c r="A6" s="4" t="s">
        <v>351</v>
      </c>
      <c r="B6" s="5" t="n">
        <v>-2607</v>
      </c>
      <c r="C6" s="5" t="n">
        <v>-366</v>
      </c>
    </row>
    <row r="7" spans="1:3">
      <c r="A7" s="4" t="s">
        <v>352</v>
      </c>
      <c r="B7" s="7" t="n">
        <v>854416</v>
      </c>
      <c r="C7" s="7" t="n">
        <v>85702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3</v>
      </c>
      <c r="B1" s="2" t="s">
        <v>72</v>
      </c>
      <c r="D1" s="2" t="s">
        <v>1</v>
      </c>
    </row>
    <row r="2" spans="1:5">
      <c r="B2" s="2" t="s">
        <v>2</v>
      </c>
      <c r="C2" s="2" t="s">
        <v>74</v>
      </c>
      <c r="D2" s="2" t="s">
        <v>2</v>
      </c>
      <c r="E2" s="2" t="s">
        <v>74</v>
      </c>
    </row>
    <row r="3" spans="1:5">
      <c r="A3" s="4" t="s">
        <v>354</v>
      </c>
      <c r="B3" s="8" t="n">
        <v>14.1</v>
      </c>
      <c r="C3" s="8" t="n">
        <v>13.6</v>
      </c>
      <c r="D3" s="8" t="n">
        <v>28.3</v>
      </c>
      <c r="E3" s="8" t="n">
        <v>27.2</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355</v>
      </c>
      <c r="B1" s="2" t="s">
        <v>1</v>
      </c>
    </row>
    <row r="2" spans="1:3">
      <c r="B2" s="2" t="s">
        <v>2</v>
      </c>
      <c r="C2" s="2" t="s">
        <v>30</v>
      </c>
    </row>
    <row r="3" spans="1:3">
      <c r="A3" s="4" t="s">
        <v>356</v>
      </c>
      <c r="B3" s="7" t="n">
        <v>857715</v>
      </c>
      <c r="C3" s="7" t="n">
        <v>859834</v>
      </c>
    </row>
    <row r="4" spans="1:3">
      <c r="A4" s="4" t="s">
        <v>357</v>
      </c>
      <c r="B4" s="5" t="n">
        <v>-279210</v>
      </c>
      <c r="C4" s="5" t="n">
        <v>-251437</v>
      </c>
    </row>
    <row r="5" spans="1:3">
      <c r="A5" s="4" t="s">
        <v>358</v>
      </c>
      <c r="B5" s="5" t="n">
        <v>578505</v>
      </c>
      <c r="C5" s="5" t="n">
        <v>608397</v>
      </c>
    </row>
    <row r="6" spans="1:3">
      <c r="A6" s="4" t="s">
        <v>356</v>
      </c>
      <c r="B6" s="5" t="n">
        <v>24700</v>
      </c>
      <c r="C6" s="5" t="n">
        <v>24700</v>
      </c>
    </row>
    <row r="7" spans="1:3">
      <c r="A7" s="4" t="s">
        <v>356</v>
      </c>
      <c r="B7" s="5" t="n">
        <v>882415</v>
      </c>
      <c r="C7" s="5" t="n">
        <v>884534</v>
      </c>
    </row>
    <row r="8" spans="1:3">
      <c r="A8" s="4" t="s">
        <v>319</v>
      </c>
      <c r="B8" s="5" t="n">
        <v>603205</v>
      </c>
      <c r="C8" s="5" t="n">
        <v>633097</v>
      </c>
    </row>
    <row r="9" spans="1:3">
      <c r="A9" s="4" t="s">
        <v>359</v>
      </c>
    </row>
    <row r="10" spans="1:3">
      <c r="A10" s="4" t="s">
        <v>356</v>
      </c>
      <c r="B10" s="7" t="n">
        <v>24700</v>
      </c>
      <c r="C10" s="5" t="n">
        <v>24700</v>
      </c>
    </row>
    <row r="11" spans="1:3">
      <c r="A11" s="4" t="s">
        <v>360</v>
      </c>
    </row>
    <row r="12" spans="1:3">
      <c r="A12" s="4" t="s">
        <v>361</v>
      </c>
      <c r="B12" s="4" t="s">
        <v>362</v>
      </c>
    </row>
    <row r="13" spans="1:3">
      <c r="A13" s="4" t="s">
        <v>356</v>
      </c>
      <c r="B13" s="7" t="n">
        <v>460483</v>
      </c>
      <c r="C13" s="5" t="n">
        <v>462602</v>
      </c>
    </row>
    <row r="14" spans="1:3">
      <c r="A14" s="4" t="s">
        <v>357</v>
      </c>
      <c r="B14" s="5" t="n">
        <v>-120286</v>
      </c>
      <c r="C14" s="5" t="n">
        <v>-109260</v>
      </c>
    </row>
    <row r="15" spans="1:3">
      <c r="A15" s="4" t="s">
        <v>358</v>
      </c>
      <c r="B15" s="7" t="n">
        <v>340197</v>
      </c>
      <c r="C15" s="5" t="n">
        <v>353342</v>
      </c>
    </row>
    <row r="16" spans="1:3">
      <c r="A16" s="4" t="s">
        <v>363</v>
      </c>
    </row>
    <row r="17" spans="1:3">
      <c r="A17" s="4" t="s">
        <v>361</v>
      </c>
      <c r="B17" s="4" t="s">
        <v>364</v>
      </c>
    </row>
    <row r="18" spans="1:3">
      <c r="A18" s="4" t="s">
        <v>356</v>
      </c>
      <c r="B18" s="7" t="n">
        <v>355604</v>
      </c>
      <c r="C18" s="5" t="n">
        <v>355604</v>
      </c>
    </row>
    <row r="19" spans="1:3">
      <c r="A19" s="4" t="s">
        <v>357</v>
      </c>
      <c r="B19" s="5" t="n">
        <v>-143854</v>
      </c>
      <c r="C19" s="5" t="n">
        <v>-128530</v>
      </c>
    </row>
    <row r="20" spans="1:3">
      <c r="A20" s="4" t="s">
        <v>358</v>
      </c>
      <c r="B20" s="7" t="n">
        <v>211750</v>
      </c>
      <c r="C20" s="5" t="n">
        <v>227074</v>
      </c>
    </row>
    <row r="21" spans="1:3">
      <c r="A21" s="4" t="s">
        <v>365</v>
      </c>
    </row>
    <row r="22" spans="1:3">
      <c r="A22" s="4" t="s">
        <v>361</v>
      </c>
      <c r="B22" s="4" t="s">
        <v>366</v>
      </c>
    </row>
    <row r="23" spans="1:3">
      <c r="A23" s="4" t="s">
        <v>356</v>
      </c>
      <c r="B23" s="7" t="n">
        <v>40000</v>
      </c>
      <c r="C23" s="5" t="n">
        <v>40000</v>
      </c>
    </row>
    <row r="24" spans="1:3">
      <c r="A24" s="4" t="s">
        <v>357</v>
      </c>
      <c r="B24" s="5" t="n">
        <v>-14088</v>
      </c>
      <c r="C24" s="5" t="n">
        <v>-12754</v>
      </c>
    </row>
    <row r="25" spans="1:3">
      <c r="A25" s="4" t="s">
        <v>358</v>
      </c>
      <c r="B25" s="7" t="n">
        <v>25912</v>
      </c>
      <c r="C25" s="5" t="n">
        <v>27246</v>
      </c>
    </row>
    <row r="26" spans="1:3">
      <c r="A26" s="4" t="s">
        <v>367</v>
      </c>
    </row>
    <row r="27" spans="1:3">
      <c r="A27" s="4" t="s">
        <v>361</v>
      </c>
      <c r="B27" s="4" t="s">
        <v>368</v>
      </c>
    </row>
    <row r="28" spans="1:3">
      <c r="A28" s="4" t="s">
        <v>356</v>
      </c>
      <c r="B28" s="7" t="n">
        <v>1200</v>
      </c>
      <c r="C28" s="5" t="n">
        <v>1200</v>
      </c>
    </row>
    <row r="29" spans="1:3">
      <c r="A29" s="4" t="s">
        <v>357</v>
      </c>
      <c r="B29" s="5" t="n">
        <v>-667</v>
      </c>
      <c r="C29" s="5" t="n">
        <v>-631</v>
      </c>
    </row>
    <row r="30" spans="1:3">
      <c r="A30" s="4" t="s">
        <v>358</v>
      </c>
      <c r="B30" s="7" t="n">
        <v>533</v>
      </c>
      <c r="C30" s="5" t="n">
        <v>569</v>
      </c>
    </row>
    <row r="31" spans="1:3">
      <c r="A31" s="4" t="s">
        <v>369</v>
      </c>
    </row>
    <row r="32" spans="1:3">
      <c r="A32" s="4" t="s">
        <v>361</v>
      </c>
      <c r="B32" s="4" t="s">
        <v>368</v>
      </c>
    </row>
    <row r="33" spans="1:3">
      <c r="A33" s="4" t="s">
        <v>356</v>
      </c>
      <c r="B33" s="7" t="n">
        <v>428</v>
      </c>
      <c r="C33" s="5" t="n">
        <v>428</v>
      </c>
    </row>
    <row r="34" spans="1:3">
      <c r="A34" s="4" t="s">
        <v>357</v>
      </c>
      <c r="B34" s="5" t="n">
        <v>-315</v>
      </c>
      <c r="C34" s="5" t="n">
        <v>-262</v>
      </c>
    </row>
    <row r="35" spans="1:3">
      <c r="A35" s="4" t="s">
        <v>358</v>
      </c>
      <c r="B35" s="7" t="n">
        <v>113</v>
      </c>
      <c r="C35" s="7" t="n">
        <v>16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9</v>
      </c>
      <c r="B1" s="2" t="s">
        <v>72</v>
      </c>
      <c r="D1" s="2" t="s">
        <v>1</v>
      </c>
    </row>
    <row r="2" spans="1:5">
      <c r="B2" s="2" t="s">
        <v>2</v>
      </c>
      <c r="C2" s="2" t="s">
        <v>74</v>
      </c>
      <c r="D2" s="2" t="s">
        <v>2</v>
      </c>
      <c r="E2" s="2" t="s">
        <v>74</v>
      </c>
    </row>
    <row r="3" spans="1:5">
      <c r="A3" s="4" t="s">
        <v>95</v>
      </c>
      <c r="B3" s="7" t="n">
        <v>-12755</v>
      </c>
      <c r="C3" s="7" t="n">
        <v>-11796</v>
      </c>
      <c r="D3" s="7" t="n">
        <v>-22858</v>
      </c>
      <c r="E3" s="7" t="n">
        <v>-19013</v>
      </c>
    </row>
    <row r="4" spans="1:5">
      <c r="A4" s="3" t="s">
        <v>100</v>
      </c>
    </row>
    <row r="5" spans="1:5">
      <c r="A5" s="4" t="s">
        <v>101</v>
      </c>
      <c r="B5" s="5" t="n">
        <v>-6176</v>
      </c>
      <c r="C5" s="5" t="n">
        <v>-5497</v>
      </c>
      <c r="D5" s="5" t="n">
        <v>-6483</v>
      </c>
      <c r="E5" s="5" t="n">
        <v>-5475</v>
      </c>
    </row>
    <row r="6" spans="1:5">
      <c r="A6" s="3" t="s">
        <v>102</v>
      </c>
    </row>
    <row r="7" spans="1:5">
      <c r="A7" s="4" t="s">
        <v>103</v>
      </c>
      <c r="B7" s="5" t="n">
        <v>38</v>
      </c>
      <c r="C7" s="5" t="n">
        <v>129</v>
      </c>
      <c r="D7" s="5" t="n">
        <v>155</v>
      </c>
      <c r="E7" s="5" t="n">
        <v>309</v>
      </c>
    </row>
    <row r="8" spans="1:5">
      <c r="A8" s="4" t="s">
        <v>104</v>
      </c>
      <c r="B8" s="5" t="n">
        <v>-16</v>
      </c>
      <c r="C8" s="5" t="n">
        <v>-51</v>
      </c>
      <c r="D8" s="5" t="n">
        <v>-61</v>
      </c>
      <c r="E8" s="5" t="n">
        <v>-171</v>
      </c>
    </row>
    <row r="9" spans="1:5">
      <c r="A9" s="4" t="s">
        <v>105</v>
      </c>
      <c r="B9" s="5" t="n">
        <v>22</v>
      </c>
      <c r="C9" s="5" t="n">
        <v>78</v>
      </c>
      <c r="D9" s="5" t="n">
        <v>94</v>
      </c>
      <c r="E9" s="5" t="n">
        <v>138</v>
      </c>
    </row>
    <row r="10" spans="1:5">
      <c r="A10" s="4" t="s">
        <v>106</v>
      </c>
      <c r="B10" s="5" t="n">
        <v>-6154</v>
      </c>
      <c r="C10" s="5" t="n">
        <v>-5419</v>
      </c>
      <c r="D10" s="5" t="n">
        <v>-6389</v>
      </c>
      <c r="E10" s="5" t="n">
        <v>-5337</v>
      </c>
    </row>
    <row r="11" spans="1:5">
      <c r="A11" s="4" t="s">
        <v>107</v>
      </c>
      <c r="B11" s="5" t="n">
        <v>-18909</v>
      </c>
      <c r="C11" s="5" t="n">
        <v>-17215</v>
      </c>
      <c r="D11" s="5" t="n">
        <v>-29247</v>
      </c>
      <c r="E11" s="5" t="n">
        <v>-24350</v>
      </c>
    </row>
    <row r="12" spans="1:5">
      <c r="A12" s="4" t="s">
        <v>108</v>
      </c>
      <c r="B12" s="5" t="n">
        <v>-1542</v>
      </c>
      <c r="C12" s="4" t="s">
        <v>55</v>
      </c>
      <c r="D12" s="5" t="n">
        <v>-2986</v>
      </c>
      <c r="E12" s="4" t="s">
        <v>55</v>
      </c>
    </row>
    <row r="13" spans="1:5">
      <c r="A13" s="4" t="s">
        <v>109</v>
      </c>
      <c r="B13" s="5" t="n">
        <v>-17367</v>
      </c>
      <c r="C13" s="5" t="n">
        <v>-17215</v>
      </c>
      <c r="D13" s="5" t="n">
        <v>-26261</v>
      </c>
      <c r="E13" s="5" t="n">
        <v>-24350</v>
      </c>
    </row>
    <row r="14" spans="1:5">
      <c r="A14" s="4" t="s">
        <v>95</v>
      </c>
      <c r="B14" s="7" t="n">
        <v>-12755</v>
      </c>
      <c r="C14" s="7" t="n">
        <v>-11796</v>
      </c>
      <c r="D14" s="7" t="n">
        <v>-22858</v>
      </c>
      <c r="E14" s="7" t="n">
        <v>-1901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70</v>
      </c>
      <c r="B1" s="2" t="s">
        <v>371</v>
      </c>
    </row>
    <row r="2" spans="1:2">
      <c r="A2" s="5" t="n">
        <v>2017</v>
      </c>
      <c r="B2" s="7" t="n">
        <v>28289</v>
      </c>
    </row>
    <row r="3" spans="1:2">
      <c r="A3" s="5" t="n">
        <v>2018</v>
      </c>
      <c r="B3" s="5" t="n">
        <v>56507</v>
      </c>
    </row>
    <row r="4" spans="1:2">
      <c r="A4" s="5" t="n">
        <v>2019</v>
      </c>
      <c r="B4" s="5" t="n">
        <v>52583</v>
      </c>
    </row>
    <row r="5" spans="1:2">
      <c r="A5" s="5" t="n">
        <v>2020</v>
      </c>
      <c r="B5" s="5" t="n">
        <v>51475</v>
      </c>
    </row>
    <row r="6" spans="1:2">
      <c r="A6" s="5" t="n">
        <v>2021</v>
      </c>
      <c r="B6" s="5" t="n">
        <v>51446</v>
      </c>
    </row>
    <row r="7" spans="1:2">
      <c r="A7" s="5" t="n">
        <v>2022</v>
      </c>
      <c r="B7" s="7" t="n">
        <v>5144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3"/>
    <col customWidth="1" max="5" min="5" width="14"/>
    <col customWidth="1" max="6" min="6" width="14"/>
    <col customWidth="1" max="7" min="7" width="14"/>
    <col customWidth="1" max="8" min="8" width="13"/>
  </cols>
  <sheetData>
    <row r="1" spans="1:8">
      <c r="A1" s="1" t="s">
        <v>372</v>
      </c>
      <c r="B1" s="2" t="s">
        <v>1</v>
      </c>
      <c r="C1" s="2" t="s">
        <v>73</v>
      </c>
    </row>
    <row r="2" spans="1:8">
      <c r="B2" s="2" t="s">
        <v>2</v>
      </c>
      <c r="C2" s="2" t="s">
        <v>30</v>
      </c>
      <c r="D2" s="2" t="s">
        <v>291</v>
      </c>
      <c r="E2" s="2" t="s">
        <v>373</v>
      </c>
      <c r="F2" s="2" t="s">
        <v>374</v>
      </c>
      <c r="G2" s="2" t="s">
        <v>375</v>
      </c>
      <c r="H2" s="2" t="s">
        <v>376</v>
      </c>
    </row>
    <row r="3" spans="1:8">
      <c r="A3" s="4" t="s">
        <v>377</v>
      </c>
      <c r="B3" s="7" t="n">
        <v>16745</v>
      </c>
      <c r="C3" s="7" t="n">
        <v>6806</v>
      </c>
    </row>
    <row r="4" spans="1:8">
      <c r="A4" s="4" t="s">
        <v>378</v>
      </c>
      <c r="C4" s="7" t="n">
        <v>0</v>
      </c>
      <c r="D4" s="7" t="n">
        <v>0</v>
      </c>
    </row>
    <row r="5" spans="1:8">
      <c r="A5" s="4" t="s">
        <v>379</v>
      </c>
    </row>
    <row r="6" spans="1:8">
      <c r="A6" s="4" t="s">
        <v>380</v>
      </c>
      <c r="B6" s="4" t="s">
        <v>381</v>
      </c>
    </row>
    <row r="7" spans="1:8">
      <c r="A7" s="4" t="s">
        <v>382</v>
      </c>
      <c r="B7" s="4" t="s">
        <v>383</v>
      </c>
    </row>
    <row r="8" spans="1:8">
      <c r="A8" s="4" t="s">
        <v>384</v>
      </c>
      <c r="B8" s="7" t="n">
        <v>400000</v>
      </c>
    </row>
    <row r="9" spans="1:8">
      <c r="A9" s="4" t="s">
        <v>385</v>
      </c>
    </row>
    <row r="10" spans="1:8">
      <c r="A10" s="4" t="s">
        <v>386</v>
      </c>
      <c r="B10" s="4" t="s">
        <v>387</v>
      </c>
    </row>
    <row r="11" spans="1:8">
      <c r="A11" s="4" t="s">
        <v>388</v>
      </c>
    </row>
    <row r="12" spans="1:8">
      <c r="A12" s="4" t="s">
        <v>389</v>
      </c>
      <c r="B12" s="7" t="n">
        <v>80000</v>
      </c>
      <c r="H12" s="7" t="n">
        <v>80000</v>
      </c>
    </row>
    <row r="13" spans="1:8">
      <c r="A13" s="4" t="s">
        <v>390</v>
      </c>
      <c r="B13" s="4" t="s">
        <v>391</v>
      </c>
    </row>
    <row r="14" spans="1:8">
      <c r="A14" s="4" t="s">
        <v>392</v>
      </c>
      <c r="B14" s="5" t="n">
        <v>3</v>
      </c>
    </row>
    <row r="15" spans="1:8">
      <c r="A15" s="4" t="s">
        <v>393</v>
      </c>
      <c r="B15" s="7" t="n">
        <v>10000</v>
      </c>
    </row>
    <row r="16" spans="1:8">
      <c r="A16" s="4" t="s">
        <v>394</v>
      </c>
    </row>
    <row r="17" spans="1:8">
      <c r="A17" s="4" t="s">
        <v>389</v>
      </c>
      <c r="E17" s="7" t="n">
        <v>50000</v>
      </c>
      <c r="F17" s="7" t="n">
        <v>60000</v>
      </c>
      <c r="G17" s="7" t="n">
        <v>70000</v>
      </c>
    </row>
    <row r="18" spans="1:8">
      <c r="A18" s="4" t="s">
        <v>395</v>
      </c>
    </row>
    <row r="19" spans="1:8">
      <c r="A19" s="4" t="s">
        <v>380</v>
      </c>
      <c r="B19" s="4" t="s">
        <v>396</v>
      </c>
    </row>
    <row r="20" spans="1:8">
      <c r="A20" s="4" t="s">
        <v>397</v>
      </c>
    </row>
    <row r="21" spans="1:8">
      <c r="A21" s="4" t="s">
        <v>398</v>
      </c>
      <c r="B21" s="4" t="s">
        <v>399</v>
      </c>
    </row>
    <row r="22" spans="1:8">
      <c r="A22" s="4" t="s">
        <v>400</v>
      </c>
    </row>
    <row r="23" spans="1:8">
      <c r="A23" s="4" t="s">
        <v>398</v>
      </c>
      <c r="B23" s="4" t="s">
        <v>401</v>
      </c>
    </row>
    <row r="24" spans="1:8">
      <c r="A24" s="4" t="s">
        <v>402</v>
      </c>
    </row>
    <row r="25" spans="1:8">
      <c r="A25" s="4" t="s">
        <v>398</v>
      </c>
      <c r="B25" s="4" t="s">
        <v>403</v>
      </c>
    </row>
    <row r="26" spans="1:8">
      <c r="A26" s="4" t="s">
        <v>404</v>
      </c>
    </row>
    <row r="27" spans="1:8">
      <c r="A27" s="4" t="s">
        <v>389</v>
      </c>
      <c r="B27" s="7" t="n">
        <v>25000</v>
      </c>
    </row>
    <row r="28" spans="1:8">
      <c r="A28" s="4" t="s">
        <v>405</v>
      </c>
    </row>
    <row r="29" spans="1:8">
      <c r="A29" s="4" t="s">
        <v>398</v>
      </c>
      <c r="B29" s="4" t="s">
        <v>406</v>
      </c>
    </row>
    <row r="30" spans="1:8">
      <c r="A30" s="4" t="s">
        <v>407</v>
      </c>
    </row>
    <row r="31" spans="1:8">
      <c r="A31" s="4" t="s">
        <v>398</v>
      </c>
      <c r="B31" s="4" t="s">
        <v>408</v>
      </c>
    </row>
    <row r="32" spans="1:8">
      <c r="A32" s="4" t="s">
        <v>409</v>
      </c>
    </row>
    <row r="33" spans="1:8">
      <c r="A33" s="4" t="s">
        <v>410</v>
      </c>
      <c r="B33" s="7" t="n">
        <v>663300</v>
      </c>
    </row>
    <row r="34" spans="1:8">
      <c r="A34" s="4" t="s">
        <v>411</v>
      </c>
    </row>
    <row r="35" spans="1:8">
      <c r="A35" s="4" t="s">
        <v>380</v>
      </c>
      <c r="B35" s="4" t="s">
        <v>412</v>
      </c>
      <c r="C35" s="4" t="s">
        <v>412</v>
      </c>
    </row>
    <row r="36" spans="1:8">
      <c r="A36" s="4" t="s">
        <v>382</v>
      </c>
      <c r="B36" s="4" t="s">
        <v>413</v>
      </c>
    </row>
    <row r="37" spans="1:8">
      <c r="A37" s="4" t="s">
        <v>414</v>
      </c>
      <c r="B37" s="4" t="s">
        <v>391</v>
      </c>
    </row>
    <row r="38" spans="1:8">
      <c r="A38" s="4" t="s">
        <v>377</v>
      </c>
      <c r="B38" s="7" t="n">
        <v>1700</v>
      </c>
    </row>
    <row r="39" spans="1:8">
      <c r="A39" s="4" t="s">
        <v>415</v>
      </c>
    </row>
    <row r="40" spans="1:8">
      <c r="A40" s="4" t="s">
        <v>398</v>
      </c>
      <c r="B40" s="4" t="s">
        <v>399</v>
      </c>
    </row>
    <row r="41" spans="1:8">
      <c r="A41" s="4" t="s">
        <v>416</v>
      </c>
    </row>
    <row r="42" spans="1:8">
      <c r="A42" s="4" t="s">
        <v>398</v>
      </c>
      <c r="B42" s="4" t="s">
        <v>403</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6"/>
    <col customWidth="1" max="2" min="2" width="80"/>
    <col customWidth="1" max="3" min="3" width="14"/>
    <col customWidth="1" max="4" min="4" width="13"/>
  </cols>
  <sheetData>
    <row r="1" spans="1:4">
      <c r="A1" s="1" t="s">
        <v>417</v>
      </c>
      <c r="C1" s="2" t="s">
        <v>2</v>
      </c>
      <c r="D1" s="2" t="s">
        <v>30</v>
      </c>
    </row>
    <row r="2" spans="1:4">
      <c r="A2" s="4" t="s">
        <v>418</v>
      </c>
      <c r="C2" s="7" t="n">
        <v>1048580</v>
      </c>
      <c r="D2" s="7" t="n">
        <v>1042009</v>
      </c>
    </row>
    <row r="3" spans="1:4">
      <c r="A3" s="4" t="s">
        <v>419</v>
      </c>
      <c r="B3" s="4" t="s">
        <v>78</v>
      </c>
      <c r="C3" s="5" t="n">
        <v>-6373</v>
      </c>
      <c r="D3" s="5" t="n">
        <v>-7858</v>
      </c>
    </row>
    <row r="4" spans="1:4">
      <c r="A4" s="4" t="s">
        <v>420</v>
      </c>
      <c r="B4" s="4" t="s">
        <v>77</v>
      </c>
      <c r="C4" s="5" t="n">
        <v>-15888</v>
      </c>
      <c r="D4" s="5" t="n">
        <v>-19397</v>
      </c>
    </row>
    <row r="5" spans="1:4">
      <c r="A5" s="4" t="s">
        <v>421</v>
      </c>
      <c r="C5" s="5" t="n">
        <v>1026319</v>
      </c>
      <c r="D5" s="5" t="n">
        <v>1014754</v>
      </c>
    </row>
    <row r="6" spans="1:4">
      <c r="A6" s="4" t="s">
        <v>422</v>
      </c>
      <c r="C6" s="5" t="n">
        <v>120</v>
      </c>
      <c r="D6" s="5" t="n">
        <v>232</v>
      </c>
    </row>
    <row r="7" spans="1:4">
      <c r="A7" s="4" t="s">
        <v>423</v>
      </c>
      <c r="C7" s="5" t="n">
        <v>16745</v>
      </c>
      <c r="D7" s="5" t="n">
        <v>6806</v>
      </c>
    </row>
    <row r="8" spans="1:4">
      <c r="A8" s="4" t="s">
        <v>423</v>
      </c>
      <c r="C8" s="5" t="n">
        <v>16745</v>
      </c>
      <c r="D8" s="5" t="n">
        <v>6806</v>
      </c>
    </row>
    <row r="9" spans="1:4">
      <c r="A9" s="4" t="s">
        <v>50</v>
      </c>
      <c r="C9" s="5" t="n">
        <v>1031835</v>
      </c>
      <c r="D9" s="5" t="n">
        <v>1035203</v>
      </c>
    </row>
    <row r="10" spans="1:4">
      <c r="A10" s="4" t="s">
        <v>50</v>
      </c>
      <c r="B10" s="4" t="s">
        <v>78</v>
      </c>
      <c r="C10" s="5" t="n">
        <v>-6373</v>
      </c>
      <c r="D10" s="5" t="n">
        <v>-7858</v>
      </c>
    </row>
    <row r="11" spans="1:4">
      <c r="A11" s="4" t="s">
        <v>50</v>
      </c>
      <c r="C11" s="5" t="n">
        <v>1009574</v>
      </c>
      <c r="D11" s="5" t="n">
        <v>1007948</v>
      </c>
    </row>
    <row r="12" spans="1:4">
      <c r="A12" s="4" t="s">
        <v>388</v>
      </c>
    </row>
    <row r="13" spans="1:4">
      <c r="A13" s="4" t="s">
        <v>418</v>
      </c>
      <c r="C13" s="5" t="n">
        <v>10000</v>
      </c>
    </row>
    <row r="14" spans="1:4">
      <c r="A14" s="4" t="s">
        <v>421</v>
      </c>
      <c r="C14" s="5" t="n">
        <v>10000</v>
      </c>
    </row>
    <row r="15" spans="1:4">
      <c r="A15" s="4" t="s">
        <v>411</v>
      </c>
    </row>
    <row r="16" spans="1:4">
      <c r="A16" s="4" t="s">
        <v>418</v>
      </c>
      <c r="C16" s="5" t="n">
        <v>638460</v>
      </c>
      <c r="D16" s="5" t="n">
        <v>641777</v>
      </c>
    </row>
    <row r="17" spans="1:4">
      <c r="A17" s="4" t="s">
        <v>419</v>
      </c>
      <c r="B17" s="4" t="s">
        <v>78</v>
      </c>
      <c r="C17" s="5" t="n">
        <v>-4076</v>
      </c>
      <c r="D17" s="5" t="n">
        <v>-5210</v>
      </c>
    </row>
    <row r="18" spans="1:4">
      <c r="A18" s="4" t="s">
        <v>420</v>
      </c>
      <c r="B18" s="4" t="s">
        <v>77</v>
      </c>
      <c r="C18" s="5" t="n">
        <v>-9620</v>
      </c>
      <c r="D18" s="5" t="n">
        <v>-12174</v>
      </c>
    </row>
    <row r="19" spans="1:4">
      <c r="A19" s="4" t="s">
        <v>421</v>
      </c>
      <c r="C19" s="5" t="n">
        <v>624764</v>
      </c>
      <c r="D19" s="5" t="n">
        <v>624393</v>
      </c>
    </row>
    <row r="20" spans="1:4">
      <c r="A20" s="4" t="s">
        <v>424</v>
      </c>
    </row>
    <row r="21" spans="1:4">
      <c r="A21" s="4" t="s">
        <v>418</v>
      </c>
      <c r="C21" s="5" t="n">
        <v>400000</v>
      </c>
      <c r="D21" s="5" t="n">
        <v>400000</v>
      </c>
    </row>
    <row r="22" spans="1:4">
      <c r="A22" s="4" t="s">
        <v>419</v>
      </c>
      <c r="B22" s="4" t="s">
        <v>78</v>
      </c>
      <c r="C22" s="5" t="n">
        <v>-2297</v>
      </c>
      <c r="D22" s="5" t="n">
        <v>-2648</v>
      </c>
    </row>
    <row r="23" spans="1:4">
      <c r="A23" s="4" t="s">
        <v>420</v>
      </c>
      <c r="B23" s="4" t="s">
        <v>77</v>
      </c>
      <c r="C23" s="5" t="n">
        <v>-6268</v>
      </c>
      <c r="D23" s="5" t="n">
        <v>-7223</v>
      </c>
    </row>
    <row r="24" spans="1:4">
      <c r="A24" s="4" t="s">
        <v>421</v>
      </c>
      <c r="C24" s="7" t="n">
        <v>391435</v>
      </c>
      <c r="D24" s="7" t="n">
        <v>390129</v>
      </c>
    </row>
    <row r="25" spans="1:4"/>
    <row r="26" spans="1:4">
      <c r="A26" s="4" t="s">
        <v>78</v>
      </c>
      <c r="B26" s="4" t="s">
        <v>425</v>
      </c>
    </row>
    <row r="27" spans="1:4">
      <c r="A27" s="4" t="s">
        <v>77</v>
      </c>
      <c r="B27" s="4" t="s">
        <v>426</v>
      </c>
    </row>
  </sheetData>
  <mergeCells count="4">
    <mergeCell ref="A1:B1"/>
    <mergeCell ref="A25:C25"/>
    <mergeCell ref="B26:C26"/>
    <mergeCell ref="B27:C27"/>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427</v>
      </c>
      <c r="B1" s="2" t="s">
        <v>2</v>
      </c>
      <c r="C1" s="2" t="s">
        <v>30</v>
      </c>
    </row>
    <row r="2" spans="1:3">
      <c r="A2" s="5" t="n">
        <v>2017</v>
      </c>
      <c r="B2" s="7" t="n">
        <v>13435</v>
      </c>
    </row>
    <row r="3" spans="1:3">
      <c r="A3" s="5" t="n">
        <v>2018</v>
      </c>
      <c r="B3" s="5" t="n">
        <v>6632</v>
      </c>
    </row>
    <row r="4" spans="1:3">
      <c r="A4" s="5" t="n">
        <v>2019</v>
      </c>
      <c r="B4" s="5" t="n">
        <v>628513</v>
      </c>
    </row>
    <row r="5" spans="1:3">
      <c r="A5" s="5" t="n">
        <v>2020</v>
      </c>
      <c r="B5" s="5" t="n">
        <v>400000</v>
      </c>
    </row>
    <row r="6" spans="1:3">
      <c r="A6" s="4" t="s">
        <v>116</v>
      </c>
      <c r="B6" s="7" t="n">
        <v>1048580</v>
      </c>
      <c r="C6" s="7" t="n">
        <v>104200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428</v>
      </c>
      <c r="B1" s="2" t="s">
        <v>72</v>
      </c>
      <c r="D1" s="2" t="s">
        <v>1</v>
      </c>
    </row>
    <row r="2" spans="1:5">
      <c r="B2" s="2" t="s">
        <v>2</v>
      </c>
      <c r="C2" s="2" t="s">
        <v>74</v>
      </c>
      <c r="D2" s="2" t="s">
        <v>2</v>
      </c>
      <c r="E2" s="2" t="s">
        <v>74</v>
      </c>
    </row>
    <row r="3" spans="1:5">
      <c r="A3" s="4" t="s">
        <v>429</v>
      </c>
      <c r="B3" s="7" t="n">
        <v>1774</v>
      </c>
      <c r="C3" s="7" t="n">
        <v>1781</v>
      </c>
      <c r="D3" s="7" t="n">
        <v>3514</v>
      </c>
      <c r="E3" s="7" t="n">
        <v>3533</v>
      </c>
    </row>
    <row r="4" spans="1:5">
      <c r="A4" s="4" t="s">
        <v>430</v>
      </c>
      <c r="B4" s="5" t="n">
        <v>48</v>
      </c>
      <c r="C4" s="5" t="n">
        <v>153</v>
      </c>
      <c r="D4" s="5" t="n">
        <v>176</v>
      </c>
      <c r="E4" s="5" t="n">
        <v>369</v>
      </c>
    </row>
    <row r="5" spans="1:5">
      <c r="A5" s="4" t="s">
        <v>431</v>
      </c>
      <c r="B5" s="5" t="n">
        <v>342</v>
      </c>
      <c r="C5" s="5" t="n">
        <v>249</v>
      </c>
      <c r="D5" s="5" t="n">
        <v>549</v>
      </c>
      <c r="E5" s="5" t="n">
        <v>409</v>
      </c>
    </row>
    <row r="6" spans="1:5">
      <c r="A6" s="4" t="s">
        <v>432</v>
      </c>
      <c r="B6" s="5" t="n">
        <v>1012</v>
      </c>
      <c r="C6" s="5" t="n">
        <v>286</v>
      </c>
      <c r="D6" s="5" t="n">
        <v>1994</v>
      </c>
      <c r="E6" s="5" t="n">
        <v>567</v>
      </c>
    </row>
    <row r="7" spans="1:5">
      <c r="A7" s="4" t="s">
        <v>433</v>
      </c>
      <c r="B7" s="5" t="n">
        <v>23127</v>
      </c>
      <c r="C7" s="5" t="n">
        <v>22454</v>
      </c>
      <c r="D7" s="5" t="n">
        <v>46229</v>
      </c>
      <c r="E7" s="5" t="n">
        <v>44946</v>
      </c>
    </row>
    <row r="8" spans="1:5">
      <c r="A8" s="4" t="s">
        <v>411</v>
      </c>
    </row>
    <row r="9" spans="1:5">
      <c r="A9" s="4" t="s">
        <v>434</v>
      </c>
      <c r="B9" s="5" t="n">
        <v>8648</v>
      </c>
      <c r="C9" s="5" t="n">
        <v>8702</v>
      </c>
      <c r="D9" s="5" t="n">
        <v>17396</v>
      </c>
      <c r="E9" s="5" t="n">
        <v>17506</v>
      </c>
    </row>
    <row r="10" spans="1:5">
      <c r="A10" s="4" t="s">
        <v>379</v>
      </c>
    </row>
    <row r="11" spans="1:5">
      <c r="A11" s="4" t="s">
        <v>434</v>
      </c>
      <c r="B11" s="7" t="n">
        <v>11303</v>
      </c>
      <c r="C11" s="7" t="n">
        <v>11283</v>
      </c>
      <c r="D11" s="7" t="n">
        <v>22600</v>
      </c>
      <c r="E11" s="7" t="n">
        <v>22562</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75"/>
    <col customWidth="1" max="3" min="3" width="15"/>
    <col customWidth="1" max="4" min="4" width="16"/>
  </cols>
  <sheetData>
    <row r="1" spans="1:4">
      <c r="A1" s="1" t="s">
        <v>435</v>
      </c>
      <c r="C1" s="2" t="s">
        <v>1</v>
      </c>
      <c r="D1" s="2" t="s">
        <v>73</v>
      </c>
    </row>
    <row r="2" spans="1:4">
      <c r="C2" s="2" t="s">
        <v>2</v>
      </c>
      <c r="D2" s="2" t="s">
        <v>30</v>
      </c>
    </row>
    <row r="3" spans="1:4">
      <c r="A3" s="4" t="s">
        <v>348</v>
      </c>
      <c r="C3" s="7" t="n">
        <v>19397</v>
      </c>
      <c r="D3" s="7" t="n">
        <v>26399</v>
      </c>
    </row>
    <row r="4" spans="1:4">
      <c r="A4" s="4" t="s">
        <v>436</v>
      </c>
      <c r="B4" s="4" t="s">
        <v>78</v>
      </c>
      <c r="C4" s="5" t="n">
        <v>5</v>
      </c>
      <c r="D4" s="5" t="n">
        <v>118</v>
      </c>
    </row>
    <row r="5" spans="1:4">
      <c r="A5" s="4" t="s">
        <v>437</v>
      </c>
      <c r="C5" s="5" t="n">
        <v>-3514</v>
      </c>
      <c r="D5" s="5" t="n">
        <v>-7120</v>
      </c>
    </row>
    <row r="6" spans="1:4">
      <c r="A6" s="4" t="s">
        <v>352</v>
      </c>
      <c r="C6" s="7" t="n">
        <v>15888</v>
      </c>
      <c r="D6" s="7" t="n">
        <v>19397</v>
      </c>
    </row>
    <row r="7" spans="1:4"/>
    <row r="8" spans="1:4">
      <c r="A8" s="4" t="s">
        <v>78</v>
      </c>
      <c r="B8" s="4" t="s">
        <v>438</v>
      </c>
    </row>
  </sheetData>
  <mergeCells count="3">
    <mergeCell ref="A1:B2"/>
    <mergeCell ref="A7:C7"/>
    <mergeCell ref="B8:C8"/>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9</v>
      </c>
      <c r="B1" s="2" t="s">
        <v>2</v>
      </c>
      <c r="C1" s="2" t="s">
        <v>440</v>
      </c>
      <c r="D1" s="2" t="s">
        <v>441</v>
      </c>
    </row>
    <row r="2" spans="1:4">
      <c r="A2" s="4" t="s">
        <v>442</v>
      </c>
      <c r="B2" s="7" t="n">
        <v>70</v>
      </c>
    </row>
    <row r="3" spans="1:4">
      <c r="A3" s="4" t="s">
        <v>443</v>
      </c>
    </row>
    <row r="4" spans="1:4">
      <c r="A4" s="4" t="s">
        <v>442</v>
      </c>
      <c r="D4" s="7" t="n">
        <v>155</v>
      </c>
    </row>
    <row r="5" spans="1:4">
      <c r="A5" s="4" t="s">
        <v>444</v>
      </c>
    </row>
    <row r="6" spans="1:4">
      <c r="A6" s="4" t="s">
        <v>442</v>
      </c>
      <c r="C6" s="7" t="n">
        <v>70</v>
      </c>
    </row>
    <row r="7" spans="1:4">
      <c r="A7" s="4" t="s">
        <v>445</v>
      </c>
    </row>
    <row r="8" spans="1:4">
      <c r="A8" s="4" t="s">
        <v>446</v>
      </c>
      <c r="D8" s="4" t="s">
        <v>447</v>
      </c>
    </row>
    <row r="9" spans="1:4">
      <c r="A9" s="4" t="s">
        <v>448</v>
      </c>
    </row>
    <row r="10" spans="1:4">
      <c r="A10" s="4" t="s">
        <v>446</v>
      </c>
      <c r="C10" s="4" t="s">
        <v>449</v>
      </c>
    </row>
    <row r="11" spans="1:4">
      <c r="A11" s="4" t="s">
        <v>450</v>
      </c>
    </row>
    <row r="12" spans="1:4">
      <c r="A12" s="4" t="s">
        <v>451</v>
      </c>
      <c r="B12" s="4" t="s">
        <v>38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452</v>
      </c>
      <c r="B1" s="2" t="s">
        <v>2</v>
      </c>
      <c r="C1" s="2" t="s">
        <v>30</v>
      </c>
    </row>
    <row r="2" spans="1:3">
      <c r="A2" s="4" t="s">
        <v>453</v>
      </c>
      <c r="B2" s="4" t="s">
        <v>55</v>
      </c>
      <c r="C2" s="7" t="n">
        <v>-15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4</v>
      </c>
      <c r="B1" s="2" t="s">
        <v>72</v>
      </c>
      <c r="D1" s="2" t="s">
        <v>1</v>
      </c>
    </row>
    <row r="2" spans="1:5">
      <c r="B2" s="2" t="s">
        <v>2</v>
      </c>
      <c r="C2" s="2" t="s">
        <v>74</v>
      </c>
      <c r="D2" s="2" t="s">
        <v>2</v>
      </c>
      <c r="E2" s="2" t="s">
        <v>74</v>
      </c>
    </row>
    <row r="3" spans="1:5">
      <c r="A3" s="4" t="s">
        <v>455</v>
      </c>
      <c r="B3" s="7" t="n">
        <v>-41</v>
      </c>
      <c r="C3" s="7" t="n">
        <v>-151</v>
      </c>
      <c r="D3" s="7" t="n">
        <v>-167</v>
      </c>
      <c r="E3" s="7" t="n">
        <v>-368</v>
      </c>
    </row>
    <row r="4" spans="1:5">
      <c r="A4" s="4" t="s">
        <v>456</v>
      </c>
    </row>
    <row r="5" spans="1:5">
      <c r="A5" s="4" t="s">
        <v>457</v>
      </c>
      <c r="B5" s="4" t="s">
        <v>55</v>
      </c>
      <c r="C5" s="4" t="s">
        <v>55</v>
      </c>
      <c r="D5" s="4" t="s">
        <v>55</v>
      </c>
      <c r="E5" s="7" t="n">
        <v>-1</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3"/>
  </cols>
  <sheetData>
    <row r="1" spans="1:5">
      <c r="A1" s="1" t="s">
        <v>458</v>
      </c>
      <c r="B1" s="2" t="s">
        <v>1</v>
      </c>
      <c r="C1" s="2" t="s">
        <v>73</v>
      </c>
    </row>
    <row r="2" spans="1:5">
      <c r="B2" s="2" t="s">
        <v>2</v>
      </c>
      <c r="C2" s="2" t="s">
        <v>30</v>
      </c>
      <c r="D2" s="2" t="s">
        <v>74</v>
      </c>
      <c r="E2" s="2" t="s">
        <v>291</v>
      </c>
    </row>
    <row r="3" spans="1:5">
      <c r="A3" s="4" t="s">
        <v>459</v>
      </c>
      <c r="B3" s="7" t="n">
        <v>10488</v>
      </c>
      <c r="C3" s="7" t="n">
        <v>10263</v>
      </c>
      <c r="D3" s="7" t="n">
        <v>15067</v>
      </c>
      <c r="E3" s="7" t="n">
        <v>18363</v>
      </c>
    </row>
    <row r="4" spans="1:5">
      <c r="A4" s="4" t="s">
        <v>292</v>
      </c>
      <c r="B4" s="5" t="n">
        <v>42344</v>
      </c>
      <c r="C4" s="5" t="n">
        <v>40356</v>
      </c>
      <c r="E4" s="7" t="n">
        <v>18596</v>
      </c>
    </row>
    <row r="5" spans="1:5">
      <c r="A5" s="4" t="s">
        <v>460</v>
      </c>
    </row>
    <row r="6" spans="1:5">
      <c r="A6" s="4" t="s">
        <v>292</v>
      </c>
      <c r="B6" s="5" t="n">
        <v>42300</v>
      </c>
      <c r="C6" s="5" t="n">
        <v>40400</v>
      </c>
    </row>
    <row r="7" spans="1:5">
      <c r="A7" s="4" t="s">
        <v>411</v>
      </c>
    </row>
    <row r="8" spans="1:5">
      <c r="A8" s="4" t="s">
        <v>461</v>
      </c>
      <c r="B8" s="5" t="n">
        <v>622500</v>
      </c>
      <c r="C8" s="5" t="n">
        <v>614500</v>
      </c>
    </row>
    <row r="9" spans="1:5">
      <c r="A9" s="4" t="s">
        <v>379</v>
      </c>
    </row>
    <row r="10" spans="1:5">
      <c r="A10" s="4" t="s">
        <v>461</v>
      </c>
      <c r="B10" s="7" t="n">
        <v>370000</v>
      </c>
      <c r="C10" s="7" t="n">
        <v>364300</v>
      </c>
    </row>
    <row r="11" spans="1:5">
      <c r="A11" s="4" t="s">
        <v>462</v>
      </c>
    </row>
    <row r="12" spans="1:5">
      <c r="A12" s="4" t="s">
        <v>463</v>
      </c>
      <c r="B12" s="4" t="s">
        <v>464</v>
      </c>
      <c r="C12" s="4" t="s">
        <v>46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outlineLevelCol="0"/>
  <cols>
    <col customWidth="1" max="1" min="1" width="80"/>
    <col customWidth="1" max="2" min="2" width="38"/>
    <col customWidth="1" max="3" min="3" width="22"/>
    <col customWidth="1" max="4" min="4" width="36"/>
    <col customWidth="1" max="5" min="5" width="4"/>
    <col customWidth="1" max="6" min="6" width="27"/>
    <col customWidth="1" max="7" min="7" width="4"/>
    <col customWidth="1" max="8" min="8" width="37"/>
    <col customWidth="1" max="9" min="9" width="4"/>
    <col customWidth="1" max="10" min="10" width="33"/>
    <col customWidth="1" max="11" min="11" width="11"/>
  </cols>
  <sheetData>
    <row r="1" spans="1:11">
      <c r="A1" s="1" t="s">
        <v>110</v>
      </c>
      <c r="C1" s="2" t="s">
        <v>111</v>
      </c>
      <c r="D1" s="2" t="s">
        <v>112</v>
      </c>
      <c r="F1" s="2" t="s">
        <v>113</v>
      </c>
      <c r="H1" s="2" t="s">
        <v>114</v>
      </c>
      <c r="J1" s="2" t="s">
        <v>115</v>
      </c>
      <c r="K1" s="2" t="s">
        <v>116</v>
      </c>
    </row>
    <row r="2" spans="1:11">
      <c r="A2" s="4" t="s">
        <v>117</v>
      </c>
      <c r="B2" s="4" t="s">
        <v>78</v>
      </c>
      <c r="C2" s="5" t="n">
        <v>100</v>
      </c>
    </row>
    <row r="3" spans="1:11">
      <c r="A3" s="4" t="s">
        <v>118</v>
      </c>
      <c r="C3" s="4" t="s">
        <v>55</v>
      </c>
      <c r="D3" s="7" t="n">
        <v>755234</v>
      </c>
      <c r="E3" s="4" t="s">
        <v>78</v>
      </c>
      <c r="F3" s="7" t="n">
        <v>-331989</v>
      </c>
      <c r="G3" s="4" t="s">
        <v>78</v>
      </c>
      <c r="H3" s="7" t="n">
        <v>-39564</v>
      </c>
      <c r="I3" s="4" t="s">
        <v>78</v>
      </c>
      <c r="J3" s="4" t="s">
        <v>55</v>
      </c>
      <c r="K3" s="7" t="n">
        <v>383681</v>
      </c>
    </row>
    <row r="4" spans="1:11">
      <c r="A4" s="4" t="s">
        <v>119</v>
      </c>
      <c r="C4" s="4" t="s">
        <v>55</v>
      </c>
      <c r="D4" s="5" t="n">
        <v>5326</v>
      </c>
      <c r="E4" s="4" t="s">
        <v>78</v>
      </c>
      <c r="F4" s="4" t="s">
        <v>55</v>
      </c>
      <c r="H4" s="4" t="s">
        <v>55</v>
      </c>
      <c r="J4" s="4" t="s">
        <v>55</v>
      </c>
      <c r="K4" s="5" t="n">
        <v>5326</v>
      </c>
    </row>
    <row r="5" spans="1:11">
      <c r="A5" s="4" t="s">
        <v>120</v>
      </c>
      <c r="C5" s="4" t="s">
        <v>55</v>
      </c>
      <c r="D5" s="5" t="n">
        <v>-851</v>
      </c>
      <c r="E5" s="4" t="s">
        <v>78</v>
      </c>
      <c r="F5" s="4" t="s">
        <v>55</v>
      </c>
      <c r="H5" s="4" t="s">
        <v>55</v>
      </c>
      <c r="J5" s="4" t="s">
        <v>55</v>
      </c>
      <c r="K5" s="5" t="n">
        <v>-851</v>
      </c>
    </row>
    <row r="6" spans="1:11">
      <c r="A6" s="4" t="s">
        <v>121</v>
      </c>
      <c r="C6" s="4" t="s">
        <v>55</v>
      </c>
      <c r="D6" s="5" t="n">
        <v>-6000</v>
      </c>
      <c r="E6" s="4" t="s">
        <v>78</v>
      </c>
      <c r="F6" s="4" t="s">
        <v>55</v>
      </c>
      <c r="H6" s="4" t="s">
        <v>55</v>
      </c>
      <c r="J6" s="4" t="s">
        <v>55</v>
      </c>
      <c r="K6" s="5" t="n">
        <v>-6000</v>
      </c>
    </row>
    <row r="7" spans="1:11">
      <c r="A7" s="4" t="s">
        <v>122</v>
      </c>
      <c r="C7" s="4" t="s">
        <v>55</v>
      </c>
      <c r="D7" s="4" t="s">
        <v>55</v>
      </c>
      <c r="F7" s="4" t="s">
        <v>55</v>
      </c>
      <c r="H7" s="4" t="s">
        <v>55</v>
      </c>
      <c r="J7" s="5" t="n">
        <v>6000</v>
      </c>
      <c r="K7" s="5" t="n">
        <v>6000</v>
      </c>
    </row>
    <row r="8" spans="1:11">
      <c r="A8" s="4" t="s">
        <v>95</v>
      </c>
      <c r="C8" s="4" t="s">
        <v>55</v>
      </c>
      <c r="D8" s="4" t="s">
        <v>55</v>
      </c>
      <c r="F8" s="5" t="n">
        <v>-42090</v>
      </c>
      <c r="G8" s="4" t="s">
        <v>78</v>
      </c>
      <c r="H8" s="4" t="s">
        <v>55</v>
      </c>
      <c r="J8" s="5" t="n">
        <v>-1677</v>
      </c>
      <c r="K8" s="5" t="n">
        <v>-43767</v>
      </c>
    </row>
    <row r="9" spans="1:11">
      <c r="A9" s="4" t="s">
        <v>101</v>
      </c>
      <c r="C9" s="4" t="s">
        <v>55</v>
      </c>
      <c r="D9" s="4" t="s">
        <v>55</v>
      </c>
      <c r="F9" s="4" t="s">
        <v>55</v>
      </c>
      <c r="H9" s="5" t="n">
        <v>-174</v>
      </c>
      <c r="I9" s="4" t="s">
        <v>78</v>
      </c>
      <c r="J9" s="4" t="s">
        <v>55</v>
      </c>
      <c r="K9" s="5" t="n">
        <v>-174</v>
      </c>
    </row>
    <row r="10" spans="1:11">
      <c r="A10" s="4" t="s">
        <v>123</v>
      </c>
      <c r="C10" s="4" t="s">
        <v>55</v>
      </c>
      <c r="D10" s="4" t="s">
        <v>55</v>
      </c>
      <c r="F10" s="4" t="s">
        <v>55</v>
      </c>
      <c r="H10" s="5" t="n">
        <v>331</v>
      </c>
      <c r="I10" s="4" t="s">
        <v>78</v>
      </c>
      <c r="J10" s="4" t="s">
        <v>55</v>
      </c>
      <c r="K10" s="5" t="n">
        <v>331</v>
      </c>
    </row>
    <row r="11" spans="1:11">
      <c r="A11" s="4" t="s">
        <v>124</v>
      </c>
      <c r="B11" s="4" t="s">
        <v>78</v>
      </c>
      <c r="C11" s="5" t="n">
        <v>100</v>
      </c>
    </row>
    <row r="12" spans="1:11">
      <c r="A12" s="4" t="s">
        <v>125</v>
      </c>
      <c r="C12" s="4" t="s">
        <v>55</v>
      </c>
      <c r="D12" s="5" t="n">
        <v>753709</v>
      </c>
      <c r="E12" s="4" t="s">
        <v>78</v>
      </c>
      <c r="F12" s="5" t="n">
        <v>-374079</v>
      </c>
      <c r="G12" s="4" t="s">
        <v>78</v>
      </c>
      <c r="H12" s="5" t="n">
        <v>-39407</v>
      </c>
      <c r="I12" s="4" t="s">
        <v>78</v>
      </c>
      <c r="J12" s="5" t="n">
        <v>4323</v>
      </c>
      <c r="K12" s="5" t="n">
        <v>344546</v>
      </c>
    </row>
    <row r="13" spans="1:11">
      <c r="A13" s="4" t="s">
        <v>119</v>
      </c>
      <c r="C13" s="4" t="s">
        <v>55</v>
      </c>
      <c r="D13" s="5" t="n">
        <v>2472</v>
      </c>
      <c r="E13" s="4" t="s">
        <v>78</v>
      </c>
      <c r="F13" s="4" t="s">
        <v>55</v>
      </c>
      <c r="H13" s="4" t="s">
        <v>55</v>
      </c>
      <c r="J13" s="4" t="s">
        <v>55</v>
      </c>
      <c r="K13" s="5" t="n">
        <v>2472</v>
      </c>
    </row>
    <row r="14" spans="1:11">
      <c r="A14" s="4" t="s">
        <v>120</v>
      </c>
      <c r="C14" s="4" t="s">
        <v>55</v>
      </c>
      <c r="D14" s="5" t="n">
        <v>501</v>
      </c>
      <c r="E14" s="4" t="s">
        <v>78</v>
      </c>
      <c r="F14" s="4" t="s">
        <v>55</v>
      </c>
      <c r="H14" s="4" t="s">
        <v>55</v>
      </c>
      <c r="J14" s="4" t="s">
        <v>55</v>
      </c>
      <c r="K14" s="5" t="n">
        <v>501</v>
      </c>
    </row>
    <row r="15" spans="1:11">
      <c r="A15" s="4" t="s">
        <v>121</v>
      </c>
      <c r="C15" s="4" t="s">
        <v>55</v>
      </c>
      <c r="D15" s="5" t="n">
        <v>-4530</v>
      </c>
      <c r="E15" s="4" t="s">
        <v>78</v>
      </c>
      <c r="F15" s="4" t="s">
        <v>55</v>
      </c>
      <c r="H15" s="4" t="s">
        <v>55</v>
      </c>
      <c r="J15" s="4" t="s">
        <v>55</v>
      </c>
      <c r="K15" s="5" t="n">
        <v>-4530</v>
      </c>
    </row>
    <row r="16" spans="1:11">
      <c r="A16" s="4" t="s">
        <v>122</v>
      </c>
      <c r="C16" s="4" t="s">
        <v>55</v>
      </c>
      <c r="D16" s="4" t="s">
        <v>55</v>
      </c>
      <c r="F16" s="4" t="s">
        <v>55</v>
      </c>
      <c r="H16" s="4" t="s">
        <v>55</v>
      </c>
      <c r="J16" s="5" t="n">
        <v>4200</v>
      </c>
      <c r="K16" s="5" t="n">
        <v>4200</v>
      </c>
    </row>
    <row r="17" spans="1:11">
      <c r="A17" s="4" t="s">
        <v>95</v>
      </c>
      <c r="C17" s="4" t="s">
        <v>55</v>
      </c>
      <c r="D17" s="4" t="s">
        <v>55</v>
      </c>
      <c r="F17" s="5" t="n">
        <v>-19872</v>
      </c>
      <c r="G17" s="4" t="s">
        <v>78</v>
      </c>
      <c r="H17" s="4" t="s">
        <v>55</v>
      </c>
      <c r="J17" s="5" t="n">
        <v>-2986</v>
      </c>
      <c r="K17" s="5" t="n">
        <v>-22858</v>
      </c>
    </row>
    <row r="18" spans="1:11">
      <c r="A18" s="4" t="s">
        <v>101</v>
      </c>
      <c r="C18" s="4" t="s">
        <v>55</v>
      </c>
      <c r="D18" s="4" t="s">
        <v>55</v>
      </c>
      <c r="F18" s="4" t="s">
        <v>55</v>
      </c>
      <c r="H18" s="5" t="n">
        <v>-6483</v>
      </c>
      <c r="I18" s="4" t="s">
        <v>78</v>
      </c>
      <c r="J18" s="4" t="s">
        <v>55</v>
      </c>
      <c r="K18" s="5" t="n">
        <v>-6483</v>
      </c>
    </row>
    <row r="19" spans="1:11">
      <c r="A19" s="4" t="s">
        <v>123</v>
      </c>
      <c r="C19" s="4" t="s">
        <v>55</v>
      </c>
      <c r="D19" s="4" t="s">
        <v>55</v>
      </c>
      <c r="F19" s="4" t="s">
        <v>55</v>
      </c>
      <c r="H19" s="5" t="n">
        <v>94</v>
      </c>
      <c r="I19" s="4" t="s">
        <v>78</v>
      </c>
      <c r="J19" s="4" t="s">
        <v>55</v>
      </c>
      <c r="K19" s="5" t="n">
        <v>94</v>
      </c>
    </row>
    <row r="20" spans="1:11">
      <c r="A20" s="4" t="s">
        <v>126</v>
      </c>
      <c r="B20" s="4" t="s">
        <v>78</v>
      </c>
      <c r="C20" s="5" t="n">
        <v>100</v>
      </c>
    </row>
    <row r="21" spans="1:11">
      <c r="A21" s="4" t="s">
        <v>127</v>
      </c>
      <c r="C21" s="4" t="s">
        <v>55</v>
      </c>
      <c r="D21" s="7" t="n">
        <v>752152</v>
      </c>
      <c r="E21" s="4" t="s">
        <v>78</v>
      </c>
      <c r="F21" s="7" t="n">
        <v>-393951</v>
      </c>
      <c r="G21" s="4" t="s">
        <v>78</v>
      </c>
      <c r="H21" s="7" t="n">
        <v>-45796</v>
      </c>
      <c r="I21" s="4" t="s">
        <v>78</v>
      </c>
      <c r="J21" s="7" t="n">
        <v>5537</v>
      </c>
      <c r="K21" s="7" t="n">
        <v>317942</v>
      </c>
    </row>
    <row r="22" spans="1:11"/>
    <row r="23" spans="1:11">
      <c r="A23" s="4" t="s">
        <v>78</v>
      </c>
      <c r="B23" s="4" t="s">
        <v>128</v>
      </c>
    </row>
  </sheetData>
  <mergeCells count="6">
    <mergeCell ref="A1:B1"/>
    <mergeCell ref="D1:E1"/>
    <mergeCell ref="F1:G1"/>
    <mergeCell ref="H1:I1"/>
    <mergeCell ref="A22:J22"/>
    <mergeCell ref="B23:J23"/>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3"/>
  </cols>
  <sheetData>
    <row r="1" spans="1:4">
      <c r="A1" s="1" t="s">
        <v>466</v>
      </c>
      <c r="B1" s="2" t="s">
        <v>2</v>
      </c>
      <c r="C1" s="2" t="s">
        <v>30</v>
      </c>
      <c r="D1" s="2" t="s">
        <v>291</v>
      </c>
    </row>
    <row r="2" spans="1:4">
      <c r="A2" s="4" t="s">
        <v>467</v>
      </c>
      <c r="B2" s="4" t="s">
        <v>55</v>
      </c>
      <c r="C2" s="7" t="n">
        <v>-155</v>
      </c>
    </row>
    <row r="3" spans="1:4">
      <c r="A3" s="4" t="s">
        <v>468</v>
      </c>
      <c r="B3" s="5" t="n">
        <v>-42344</v>
      </c>
      <c r="C3" s="5" t="n">
        <v>-40356</v>
      </c>
      <c r="D3" s="7" t="n">
        <v>-18596</v>
      </c>
    </row>
    <row r="4" spans="1:4">
      <c r="A4" s="4" t="s">
        <v>469</v>
      </c>
    </row>
    <row r="5" spans="1:4">
      <c r="A5" s="4" t="s">
        <v>467</v>
      </c>
      <c r="B5" s="4" t="s">
        <v>55</v>
      </c>
      <c r="C5" s="4" t="s">
        <v>55</v>
      </c>
    </row>
    <row r="6" spans="1:4">
      <c r="A6" s="4" t="s">
        <v>468</v>
      </c>
      <c r="B6" s="4" t="s">
        <v>55</v>
      </c>
      <c r="C6" s="4" t="s">
        <v>55</v>
      </c>
    </row>
    <row r="7" spans="1:4">
      <c r="A7" s="4" t="s">
        <v>470</v>
      </c>
    </row>
    <row r="8" spans="1:4">
      <c r="A8" s="4" t="s">
        <v>467</v>
      </c>
      <c r="B8" s="4" t="s">
        <v>55</v>
      </c>
      <c r="C8" s="5" t="n">
        <v>-155</v>
      </c>
    </row>
    <row r="9" spans="1:4">
      <c r="A9" s="4" t="s">
        <v>468</v>
      </c>
      <c r="B9" s="4" t="s">
        <v>55</v>
      </c>
      <c r="C9" s="4" t="s">
        <v>55</v>
      </c>
    </row>
    <row r="10" spans="1:4">
      <c r="A10" s="4" t="s">
        <v>471</v>
      </c>
    </row>
    <row r="11" spans="1:4">
      <c r="A11" s="4" t="s">
        <v>467</v>
      </c>
      <c r="B11" s="4" t="s">
        <v>55</v>
      </c>
      <c r="C11" s="4" t="s">
        <v>55</v>
      </c>
    </row>
    <row r="12" spans="1:4">
      <c r="A12" s="4" t="s">
        <v>468</v>
      </c>
      <c r="B12" s="7" t="n">
        <v>-42344</v>
      </c>
      <c r="C12" s="7" t="n">
        <v>-4035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72</v>
      </c>
      <c r="B1" s="2" t="s">
        <v>1</v>
      </c>
      <c r="C1" s="2" t="s">
        <v>73</v>
      </c>
    </row>
    <row r="2" spans="1:3">
      <c r="B2" s="2" t="s">
        <v>2</v>
      </c>
      <c r="C2" s="2" t="s">
        <v>30</v>
      </c>
    </row>
    <row r="3" spans="1:3">
      <c r="A3" s="4" t="s">
        <v>473</v>
      </c>
      <c r="B3" s="7" t="n">
        <v>-40356</v>
      </c>
      <c r="C3" s="7" t="n">
        <v>-18596</v>
      </c>
    </row>
    <row r="4" spans="1:3">
      <c r="A4" s="4" t="s">
        <v>474</v>
      </c>
      <c r="B4" s="4" t="s">
        <v>55</v>
      </c>
      <c r="C4" s="5" t="n">
        <v>-20000</v>
      </c>
    </row>
    <row r="5" spans="1:3">
      <c r="A5" s="4" t="s">
        <v>475</v>
      </c>
      <c r="B5" s="5" t="n">
        <v>6</v>
      </c>
      <c r="C5" s="5" t="n">
        <v>65</v>
      </c>
    </row>
    <row r="6" spans="1:3">
      <c r="A6" s="4" t="s">
        <v>476</v>
      </c>
      <c r="B6" s="5" t="n">
        <v>-1994</v>
      </c>
      <c r="C6" s="5" t="n">
        <v>-1825</v>
      </c>
    </row>
    <row r="7" spans="1:3">
      <c r="A7" s="4" t="s">
        <v>477</v>
      </c>
      <c r="B7" s="7" t="n">
        <v>-42344</v>
      </c>
      <c r="C7" s="7" t="n">
        <v>-4035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78</v>
      </c>
      <c r="B1" s="2" t="s">
        <v>72</v>
      </c>
      <c r="D1" s="2" t="s">
        <v>1</v>
      </c>
      <c r="F1" s="2" t="s">
        <v>73</v>
      </c>
    </row>
    <row r="2" spans="1:6">
      <c r="B2" s="2" t="s">
        <v>2</v>
      </c>
      <c r="C2" s="2" t="s">
        <v>74</v>
      </c>
      <c r="D2" s="2" t="s">
        <v>2</v>
      </c>
      <c r="E2" s="2" t="s">
        <v>74</v>
      </c>
      <c r="F2" s="2" t="s">
        <v>30</v>
      </c>
    </row>
    <row r="3" spans="1:6">
      <c r="A3" s="4" t="s">
        <v>479</v>
      </c>
      <c r="D3" s="7" t="n">
        <v>-6572</v>
      </c>
      <c r="F3" s="7" t="n">
        <v>-282</v>
      </c>
    </row>
    <row r="4" spans="1:6">
      <c r="A4" s="4" t="s">
        <v>479</v>
      </c>
      <c r="D4" s="5" t="n">
        <v>-89</v>
      </c>
      <c r="F4" s="5" t="n">
        <v>-108</v>
      </c>
    </row>
    <row r="5" spans="1:6">
      <c r="A5" s="4" t="s">
        <v>479</v>
      </c>
      <c r="B5" s="7" t="n">
        <v>-6176</v>
      </c>
      <c r="C5" s="7" t="n">
        <v>-5497</v>
      </c>
      <c r="D5" s="5" t="n">
        <v>-6483</v>
      </c>
      <c r="E5" s="7" t="n">
        <v>-5475</v>
      </c>
      <c r="F5" s="5" t="n">
        <v>-174</v>
      </c>
    </row>
    <row r="6" spans="1:6">
      <c r="A6" s="4" t="s">
        <v>480</v>
      </c>
      <c r="D6" s="5" t="n">
        <v>155</v>
      </c>
      <c r="F6" s="5" t="n">
        <v>530</v>
      </c>
    </row>
    <row r="7" spans="1:6">
      <c r="A7" s="4" t="s">
        <v>480</v>
      </c>
      <c r="D7" s="5" t="n">
        <v>61</v>
      </c>
      <c r="F7" s="5" t="n">
        <v>199</v>
      </c>
    </row>
    <row r="8" spans="1:6">
      <c r="A8" s="4" t="s">
        <v>480</v>
      </c>
      <c r="B8" s="5" t="n">
        <v>22</v>
      </c>
      <c r="C8" s="5" t="n">
        <v>78</v>
      </c>
      <c r="D8" s="5" t="n">
        <v>94</v>
      </c>
      <c r="E8" s="5" t="n">
        <v>138</v>
      </c>
      <c r="F8" s="5" t="n">
        <v>331</v>
      </c>
    </row>
    <row r="9" spans="1:6">
      <c r="A9" s="4" t="s">
        <v>60</v>
      </c>
      <c r="D9" s="5" t="n">
        <v>-6417</v>
      </c>
      <c r="F9" s="5" t="n">
        <v>248</v>
      </c>
    </row>
    <row r="10" spans="1:6">
      <c r="A10" s="4" t="s">
        <v>60</v>
      </c>
      <c r="D10" s="5" t="n">
        <v>-28</v>
      </c>
      <c r="F10" s="5" t="n">
        <v>91</v>
      </c>
    </row>
    <row r="11" spans="1:6">
      <c r="A11" s="4" t="s">
        <v>60</v>
      </c>
      <c r="B11" s="7" t="n">
        <v>-6154</v>
      </c>
      <c r="C11" s="7" t="n">
        <v>-5419</v>
      </c>
      <c r="D11" s="7" t="n">
        <v>-6389</v>
      </c>
      <c r="E11" s="7" t="n">
        <v>-5337</v>
      </c>
      <c r="F11" s="7" t="n">
        <v>157</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481</v>
      </c>
      <c r="B1" s="2" t="s">
        <v>2</v>
      </c>
      <c r="C1" s="2" t="s">
        <v>30</v>
      </c>
    </row>
    <row r="2" spans="1:3">
      <c r="A2" s="4" t="s">
        <v>482</v>
      </c>
      <c r="B2" s="7" t="n">
        <v>-45796</v>
      </c>
      <c r="C2" s="7" t="n">
        <v>-39313</v>
      </c>
    </row>
    <row r="3" spans="1:3">
      <c r="A3" s="4" t="s">
        <v>483</v>
      </c>
      <c r="B3" s="4" t="s">
        <v>55</v>
      </c>
      <c r="C3" s="5" t="n">
        <v>-94</v>
      </c>
    </row>
    <row r="4" spans="1:3">
      <c r="A4" s="4" t="s">
        <v>60</v>
      </c>
      <c r="B4" s="7" t="n">
        <v>-45796</v>
      </c>
      <c r="C4" s="7" t="n">
        <v>-3940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7"/>
    <col customWidth="1" max="6" min="6" width="14"/>
  </cols>
  <sheetData>
    <row r="1" spans="1:6">
      <c r="A1" s="1" t="s">
        <v>484</v>
      </c>
      <c r="B1" s="2" t="s">
        <v>72</v>
      </c>
      <c r="E1" s="2" t="s">
        <v>1</v>
      </c>
    </row>
    <row r="2" spans="1:6">
      <c r="B2" s="2" t="s">
        <v>2</v>
      </c>
      <c r="C2" s="2" t="s">
        <v>485</v>
      </c>
      <c r="D2" s="2" t="s">
        <v>74</v>
      </c>
      <c r="E2" s="2" t="s">
        <v>2</v>
      </c>
      <c r="F2" s="2" t="s">
        <v>74</v>
      </c>
    </row>
    <row r="3" spans="1:6">
      <c r="A3" s="4" t="s">
        <v>486</v>
      </c>
    </row>
    <row r="4" spans="1:6">
      <c r="A4" s="4" t="s">
        <v>487</v>
      </c>
      <c r="B4" s="5" t="n">
        <v>31853</v>
      </c>
      <c r="E4" s="5" t="n">
        <v>31853</v>
      </c>
    </row>
    <row r="5" spans="1:6">
      <c r="A5" s="4" t="s">
        <v>488</v>
      </c>
      <c r="B5" s="8" t="n">
        <v>1.1</v>
      </c>
      <c r="D5" s="8" t="n">
        <v>1.9</v>
      </c>
      <c r="E5" s="8" t="n">
        <v>2.5</v>
      </c>
      <c r="F5" s="8" t="n">
        <v>2.8</v>
      </c>
    </row>
    <row r="6" spans="1:6">
      <c r="A6" s="4" t="s">
        <v>489</v>
      </c>
      <c r="B6" s="9" t="n">
        <v>11.4</v>
      </c>
      <c r="E6" s="8" t="n">
        <v>11.4</v>
      </c>
    </row>
    <row r="7" spans="1:6">
      <c r="A7" s="4" t="s">
        <v>490</v>
      </c>
      <c r="E7" s="4" t="s">
        <v>491</v>
      </c>
    </row>
    <row r="8" spans="1:6">
      <c r="A8" s="4" t="s">
        <v>492</v>
      </c>
    </row>
    <row r="9" spans="1:6">
      <c r="A9" s="4" t="s">
        <v>493</v>
      </c>
      <c r="B9" s="8" t="n">
        <v>0.1</v>
      </c>
      <c r="D9" s="8" t="n">
        <v>5.2</v>
      </c>
      <c r="E9" s="7" t="n">
        <v>1</v>
      </c>
      <c r="F9" s="8" t="n">
        <v>17.1</v>
      </c>
    </row>
    <row r="10" spans="1:6">
      <c r="A10" s="4" t="s">
        <v>494</v>
      </c>
    </row>
    <row r="11" spans="1:6">
      <c r="A11" s="4" t="s">
        <v>495</v>
      </c>
      <c r="C11" s="4" t="s">
        <v>496</v>
      </c>
    </row>
    <row r="12" spans="1:6">
      <c r="A12" s="4" t="s">
        <v>497</v>
      </c>
      <c r="C12" s="4" t="s">
        <v>498</v>
      </c>
    </row>
    <row r="13" spans="1:6">
      <c r="A13" s="4" t="s">
        <v>499</v>
      </c>
    </row>
    <row r="14" spans="1:6">
      <c r="A14" s="4" t="s">
        <v>495</v>
      </c>
      <c r="C14" s="4" t="s">
        <v>500</v>
      </c>
    </row>
    <row r="15" spans="1:6">
      <c r="A15" s="4" t="s">
        <v>501</v>
      </c>
    </row>
    <row r="16" spans="1:6">
      <c r="A16" s="4" t="s">
        <v>495</v>
      </c>
      <c r="C16" s="4" t="s">
        <v>368</v>
      </c>
    </row>
  </sheetData>
  <mergeCells count="3">
    <mergeCell ref="A1:A2"/>
    <mergeCell ref="B1:D1"/>
    <mergeCell ref="E1:F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502</v>
      </c>
      <c r="B1" s="2" t="s">
        <v>1</v>
      </c>
    </row>
    <row r="2" spans="1:3">
      <c r="B2" s="2" t="s">
        <v>2</v>
      </c>
      <c r="C2" s="2" t="s">
        <v>74</v>
      </c>
    </row>
    <row r="3" spans="1:3">
      <c r="A3" s="4" t="s">
        <v>503</v>
      </c>
      <c r="B3" s="4" t="s">
        <v>504</v>
      </c>
      <c r="C3" s="4" t="s">
        <v>505</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15"/>
  </cols>
  <sheetData>
    <row r="1" spans="1:2">
      <c r="A1" s="1" t="s">
        <v>506</v>
      </c>
      <c r="B1" s="2" t="s">
        <v>1</v>
      </c>
    </row>
    <row r="2" spans="1:2">
      <c r="B2" s="2" t="s">
        <v>2</v>
      </c>
    </row>
    <row r="3" spans="1:2">
      <c r="A3" s="4" t="s">
        <v>507</v>
      </c>
      <c r="B3" s="5" t="n">
        <v>2</v>
      </c>
    </row>
    <row r="4" spans="1:2">
      <c r="A4" s="4" t="s">
        <v>508</v>
      </c>
      <c r="B4" s="5" t="n">
        <v>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9</v>
      </c>
      <c r="B1" s="2" t="s">
        <v>72</v>
      </c>
      <c r="D1" s="2" t="s">
        <v>1</v>
      </c>
    </row>
    <row r="2" spans="1:5">
      <c r="B2" s="2" t="s">
        <v>2</v>
      </c>
      <c r="C2" s="2" t="s">
        <v>74</v>
      </c>
      <c r="D2" s="2" t="s">
        <v>2</v>
      </c>
      <c r="E2" s="2" t="s">
        <v>74</v>
      </c>
    </row>
    <row r="3" spans="1:5">
      <c r="A3" s="3" t="s">
        <v>510</v>
      </c>
    </row>
    <row r="4" spans="1:5">
      <c r="A4" s="4" t="s">
        <v>75</v>
      </c>
      <c r="B4" s="7" t="n">
        <v>93676</v>
      </c>
      <c r="C4" s="7" t="n">
        <v>96249</v>
      </c>
      <c r="D4" s="7" t="n">
        <v>192269</v>
      </c>
      <c r="E4" s="7" t="n">
        <v>192961</v>
      </c>
    </row>
    <row r="5" spans="1:5">
      <c r="A5" s="4" t="s">
        <v>511</v>
      </c>
    </row>
    <row r="6" spans="1:5">
      <c r="A6" s="3" t="s">
        <v>510</v>
      </c>
    </row>
    <row r="7" spans="1:5">
      <c r="A7" s="4" t="s">
        <v>75</v>
      </c>
      <c r="B7" s="5" t="n">
        <v>76622</v>
      </c>
      <c r="C7" s="5" t="n">
        <v>80521</v>
      </c>
      <c r="D7" s="5" t="n">
        <v>158285</v>
      </c>
      <c r="E7" s="5" t="n">
        <v>161710</v>
      </c>
    </row>
    <row r="8" spans="1:5">
      <c r="A8" s="4" t="s">
        <v>512</v>
      </c>
    </row>
    <row r="9" spans="1:5">
      <c r="A9" s="3" t="s">
        <v>510</v>
      </c>
    </row>
    <row r="10" spans="1:5">
      <c r="A10" s="4" t="s">
        <v>75</v>
      </c>
      <c r="B10" s="7" t="n">
        <v>17054</v>
      </c>
      <c r="C10" s="7" t="n">
        <v>15728</v>
      </c>
      <c r="D10" s="7" t="n">
        <v>33984</v>
      </c>
      <c r="E10" s="7" t="n">
        <v>31251</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13</v>
      </c>
      <c r="C1" s="2" t="s">
        <v>72</v>
      </c>
      <c r="E1" s="2" t="s">
        <v>1</v>
      </c>
    </row>
    <row r="2" spans="1:6">
      <c r="C2" s="2" t="s">
        <v>2</v>
      </c>
      <c r="D2" s="2" t="s">
        <v>74</v>
      </c>
      <c r="E2" s="2" t="s">
        <v>2</v>
      </c>
      <c r="F2" s="2" t="s">
        <v>74</v>
      </c>
    </row>
    <row r="3" spans="1:6">
      <c r="A3" s="3" t="s">
        <v>514</v>
      </c>
    </row>
    <row r="4" spans="1:6">
      <c r="A4" s="4" t="s">
        <v>75</v>
      </c>
      <c r="C4" s="7" t="n">
        <v>93676</v>
      </c>
      <c r="D4" s="7" t="n">
        <v>96249</v>
      </c>
      <c r="E4" s="7" t="n">
        <v>192269</v>
      </c>
      <c r="F4" s="7" t="n">
        <v>192961</v>
      </c>
    </row>
    <row r="5" spans="1:6">
      <c r="A5" s="4" t="s">
        <v>515</v>
      </c>
    </row>
    <row r="6" spans="1:6">
      <c r="A6" s="3" t="s">
        <v>514</v>
      </c>
    </row>
    <row r="7" spans="1:6">
      <c r="A7" s="4" t="s">
        <v>75</v>
      </c>
      <c r="C7" s="5" t="n">
        <v>57795</v>
      </c>
      <c r="D7" s="5" t="n">
        <v>61024</v>
      </c>
      <c r="E7" s="5" t="n">
        <v>119972</v>
      </c>
      <c r="F7" s="5" t="n">
        <v>122426</v>
      </c>
    </row>
    <row r="8" spans="1:6">
      <c r="A8" s="4" t="s">
        <v>516</v>
      </c>
    </row>
    <row r="9" spans="1:6">
      <c r="A9" s="3" t="s">
        <v>514</v>
      </c>
    </row>
    <row r="10" spans="1:6">
      <c r="A10" s="4" t="s">
        <v>75</v>
      </c>
      <c r="B10" s="4" t="s">
        <v>78</v>
      </c>
      <c r="C10" s="5" t="n">
        <v>18082</v>
      </c>
      <c r="D10" s="5" t="n">
        <v>18119</v>
      </c>
      <c r="E10" s="5" t="n">
        <v>35575</v>
      </c>
      <c r="F10" s="5" t="n">
        <v>35919</v>
      </c>
    </row>
    <row r="11" spans="1:6">
      <c r="A11" s="4" t="s">
        <v>517</v>
      </c>
    </row>
    <row r="12" spans="1:6">
      <c r="A12" s="3" t="s">
        <v>514</v>
      </c>
    </row>
    <row r="13" spans="1:6">
      <c r="A13" s="4" t="s">
        <v>75</v>
      </c>
      <c r="C13" s="5" t="n">
        <v>3640</v>
      </c>
      <c r="D13" s="5" t="n">
        <v>3952</v>
      </c>
      <c r="E13" s="5" t="n">
        <v>7524</v>
      </c>
      <c r="F13" s="5" t="n">
        <v>7851</v>
      </c>
    </row>
    <row r="14" spans="1:6">
      <c r="A14" s="4" t="s">
        <v>518</v>
      </c>
    </row>
    <row r="15" spans="1:6">
      <c r="A15" s="3" t="s">
        <v>514</v>
      </c>
    </row>
    <row r="16" spans="1:6">
      <c r="A16" s="4" t="s">
        <v>75</v>
      </c>
      <c r="C16" s="7" t="n">
        <v>14159</v>
      </c>
      <c r="D16" s="7" t="n">
        <v>13154</v>
      </c>
      <c r="E16" s="7" t="n">
        <v>29198</v>
      </c>
      <c r="F16" s="7" t="n">
        <v>26765</v>
      </c>
    </row>
    <row r="17" spans="1:6"/>
    <row r="18" spans="1:6">
      <c r="A18" s="4" t="s">
        <v>78</v>
      </c>
      <c r="B18" s="4" t="s">
        <v>519</v>
      </c>
    </row>
  </sheetData>
  <mergeCells count="5">
    <mergeCell ref="A1:B2"/>
    <mergeCell ref="C1:D1"/>
    <mergeCell ref="E1:F1"/>
    <mergeCell ref="A17:E17"/>
    <mergeCell ref="B18:E18"/>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3"/>
  </cols>
  <sheetData>
    <row r="1" spans="1:4">
      <c r="A1" s="1" t="s">
        <v>520</v>
      </c>
      <c r="C1" s="2" t="s">
        <v>2</v>
      </c>
      <c r="D1" s="2" t="s">
        <v>30</v>
      </c>
    </row>
    <row r="2" spans="1:4">
      <c r="A2" s="3" t="s">
        <v>521</v>
      </c>
    </row>
    <row r="3" spans="1:4">
      <c r="A3" s="4" t="s">
        <v>522</v>
      </c>
      <c r="C3" s="7" t="n">
        <v>76310</v>
      </c>
      <c r="D3" s="7" t="n">
        <v>76015</v>
      </c>
    </row>
    <row r="4" spans="1:4">
      <c r="A4" s="3" t="s">
        <v>523</v>
      </c>
    </row>
    <row r="5" spans="1:4">
      <c r="A5" s="4" t="s">
        <v>524</v>
      </c>
      <c r="C5" s="5" t="n">
        <v>317942</v>
      </c>
      <c r="D5" s="5" t="n">
        <v>344546</v>
      </c>
    </row>
    <row r="6" spans="1:4">
      <c r="A6" s="4" t="s">
        <v>515</v>
      </c>
    </row>
    <row r="7" spans="1:4">
      <c r="A7" s="3" t="s">
        <v>521</v>
      </c>
    </row>
    <row r="8" spans="1:4">
      <c r="A8" s="4" t="s">
        <v>522</v>
      </c>
      <c r="C8" s="5" t="n">
        <v>55571</v>
      </c>
      <c r="D8" s="5" t="n">
        <v>55080</v>
      </c>
    </row>
    <row r="9" spans="1:4">
      <c r="A9" s="3" t="s">
        <v>523</v>
      </c>
    </row>
    <row r="10" spans="1:4">
      <c r="A10" s="4" t="s">
        <v>524</v>
      </c>
      <c r="C10" s="5" t="n">
        <v>186199</v>
      </c>
      <c r="D10" s="5" t="n">
        <v>200226</v>
      </c>
    </row>
    <row r="11" spans="1:4">
      <c r="A11" s="4" t="s">
        <v>516</v>
      </c>
    </row>
    <row r="12" spans="1:4">
      <c r="A12" s="3" t="s">
        <v>521</v>
      </c>
    </row>
    <row r="13" spans="1:4">
      <c r="A13" s="4" t="s">
        <v>522</v>
      </c>
      <c r="B13" s="4" t="s">
        <v>78</v>
      </c>
      <c r="C13" s="5" t="n">
        <v>14654</v>
      </c>
      <c r="D13" s="5" t="n">
        <v>14729</v>
      </c>
    </row>
    <row r="14" spans="1:4">
      <c r="A14" s="3" t="s">
        <v>523</v>
      </c>
    </row>
    <row r="15" spans="1:4">
      <c r="A15" s="4" t="s">
        <v>524</v>
      </c>
      <c r="C15" s="5" t="n">
        <v>91883</v>
      </c>
      <c r="D15" s="5" t="n">
        <v>102593</v>
      </c>
    </row>
    <row r="16" spans="1:4">
      <c r="A16" s="4" t="s">
        <v>517</v>
      </c>
    </row>
    <row r="17" spans="1:4">
      <c r="A17" s="3" t="s">
        <v>521</v>
      </c>
    </row>
    <row r="18" spans="1:4">
      <c r="A18" s="4" t="s">
        <v>522</v>
      </c>
      <c r="C18" s="5" t="n">
        <v>3541</v>
      </c>
      <c r="D18" s="5" t="n">
        <v>3543</v>
      </c>
    </row>
    <row r="19" spans="1:4">
      <c r="A19" s="3" t="s">
        <v>523</v>
      </c>
    </row>
    <row r="20" spans="1:4">
      <c r="A20" s="4" t="s">
        <v>524</v>
      </c>
      <c r="C20" s="5" t="n">
        <v>28804</v>
      </c>
      <c r="D20" s="5" t="n">
        <v>28617</v>
      </c>
    </row>
    <row r="21" spans="1:4">
      <c r="A21" s="4" t="s">
        <v>518</v>
      </c>
    </row>
    <row r="22" spans="1:4">
      <c r="A22" s="3" t="s">
        <v>521</v>
      </c>
    </row>
    <row r="23" spans="1:4">
      <c r="A23" s="4" t="s">
        <v>522</v>
      </c>
      <c r="B23" s="4" t="s">
        <v>77</v>
      </c>
      <c r="C23" s="5" t="n">
        <v>2544</v>
      </c>
      <c r="D23" s="5" t="n">
        <v>2663</v>
      </c>
    </row>
    <row r="24" spans="1:4">
      <c r="A24" s="3" t="s">
        <v>523</v>
      </c>
    </row>
    <row r="25" spans="1:4">
      <c r="A25" s="4" t="s">
        <v>524</v>
      </c>
      <c r="B25" s="4" t="s">
        <v>77</v>
      </c>
      <c r="C25" s="7" t="n">
        <v>11056</v>
      </c>
      <c r="D25" s="7" t="n">
        <v>13110</v>
      </c>
    </row>
    <row r="26" spans="1:4"/>
    <row r="27" spans="1:4">
      <c r="A27" s="4" t="s">
        <v>78</v>
      </c>
      <c r="B27" s="4" t="s">
        <v>525</v>
      </c>
    </row>
    <row r="28" spans="1:4">
      <c r="A28" s="4" t="s">
        <v>77</v>
      </c>
      <c r="B28" s="4" t="s">
        <v>526</v>
      </c>
    </row>
  </sheetData>
  <mergeCells count="4">
    <mergeCell ref="A1:B1"/>
    <mergeCell ref="A26:C26"/>
    <mergeCell ref="B27:C27"/>
    <mergeCell ref="B28:C28"/>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9</v>
      </c>
      <c r="B1" s="2" t="s">
        <v>1</v>
      </c>
    </row>
    <row r="2" spans="1:3">
      <c r="B2" s="2" t="s">
        <v>2</v>
      </c>
      <c r="C2" s="2" t="s">
        <v>74</v>
      </c>
    </row>
    <row r="3" spans="1:3">
      <c r="A3" s="3" t="s">
        <v>130</v>
      </c>
    </row>
    <row r="4" spans="1:3">
      <c r="A4" s="4" t="s">
        <v>95</v>
      </c>
      <c r="B4" s="7" t="n">
        <v>-22858</v>
      </c>
      <c r="C4" s="7" t="n">
        <v>-19013</v>
      </c>
    </row>
    <row r="5" spans="1:3">
      <c r="A5" s="3" t="s">
        <v>131</v>
      </c>
    </row>
    <row r="6" spans="1:3">
      <c r="A6" s="4" t="s">
        <v>132</v>
      </c>
      <c r="B6" s="5" t="n">
        <v>36176</v>
      </c>
      <c r="C6" s="5" t="n">
        <v>34217</v>
      </c>
    </row>
    <row r="7" spans="1:3">
      <c r="A7" s="4" t="s">
        <v>133</v>
      </c>
      <c r="B7" s="5" t="n">
        <v>7190</v>
      </c>
      <c r="C7" s="5" t="n">
        <v>5429</v>
      </c>
    </row>
    <row r="8" spans="1:3">
      <c r="A8" s="4" t="s">
        <v>134</v>
      </c>
      <c r="B8" s="5" t="n">
        <v>483</v>
      </c>
      <c r="C8" s="5" t="n">
        <v>443</v>
      </c>
    </row>
    <row r="9" spans="1:3">
      <c r="A9" s="4" t="s">
        <v>135</v>
      </c>
      <c r="B9" s="5" t="n">
        <v>98</v>
      </c>
      <c r="C9" s="5" t="n">
        <v>360</v>
      </c>
    </row>
    <row r="10" spans="1:3">
      <c r="A10" s="4" t="s">
        <v>119</v>
      </c>
      <c r="B10" s="5" t="n">
        <v>2472</v>
      </c>
      <c r="C10" s="5" t="n">
        <v>2780</v>
      </c>
    </row>
    <row r="11" spans="1:3">
      <c r="A11" s="4" t="s">
        <v>136</v>
      </c>
      <c r="B11" s="5" t="n">
        <v>-16148</v>
      </c>
      <c r="C11" s="5" t="n">
        <v>-7208</v>
      </c>
    </row>
    <row r="12" spans="1:3">
      <c r="A12" s="3" t="s">
        <v>137</v>
      </c>
    </row>
    <row r="13" spans="1:3">
      <c r="A13" s="4" t="s">
        <v>138</v>
      </c>
      <c r="B13" s="5" t="n">
        <v>717</v>
      </c>
      <c r="C13" s="5" t="n">
        <v>1021</v>
      </c>
    </row>
    <row r="14" spans="1:3">
      <c r="A14" s="4" t="s">
        <v>139</v>
      </c>
      <c r="B14" s="5" t="n">
        <v>988</v>
      </c>
      <c r="C14" s="5" t="n">
        <v>-309</v>
      </c>
    </row>
    <row r="15" spans="1:3">
      <c r="A15" s="4" t="s">
        <v>140</v>
      </c>
      <c r="B15" s="5" t="n">
        <v>-4149</v>
      </c>
      <c r="C15" s="5" t="n">
        <v>-6170</v>
      </c>
    </row>
    <row r="16" spans="1:3">
      <c r="A16" s="4" t="s">
        <v>40</v>
      </c>
      <c r="B16" s="5" t="n">
        <v>246</v>
      </c>
      <c r="C16" s="5" t="n">
        <v>1166</v>
      </c>
    </row>
    <row r="17" spans="1:3">
      <c r="A17" s="4" t="s">
        <v>43</v>
      </c>
      <c r="B17" s="5" t="n">
        <v>-4348</v>
      </c>
      <c r="C17" s="5" t="n">
        <v>-187</v>
      </c>
    </row>
    <row r="18" spans="1:3">
      <c r="A18" s="4" t="s">
        <v>141</v>
      </c>
      <c r="B18" s="5" t="n">
        <v>531</v>
      </c>
      <c r="C18" s="5" t="n">
        <v>156</v>
      </c>
    </row>
    <row r="19" spans="1:3">
      <c r="A19" s="4" t="s">
        <v>142</v>
      </c>
      <c r="B19" s="5" t="n">
        <v>-424</v>
      </c>
      <c r="C19" s="5" t="n">
        <v>-4644</v>
      </c>
    </row>
    <row r="20" spans="1:3">
      <c r="A20" s="4" t="s">
        <v>143</v>
      </c>
      <c r="B20" s="5" t="n">
        <v>974</v>
      </c>
      <c r="C20" s="5" t="n">
        <v>8041</v>
      </c>
    </row>
    <row r="21" spans="1:3">
      <c r="A21" s="3" t="s">
        <v>144</v>
      </c>
    </row>
    <row r="22" spans="1:3">
      <c r="A22" s="4" t="s">
        <v>145</v>
      </c>
      <c r="B22" s="5" t="n">
        <v>-6908</v>
      </c>
      <c r="C22" s="5" t="n">
        <v>-3889</v>
      </c>
    </row>
    <row r="23" spans="1:3">
      <c r="A23" s="4" t="s">
        <v>146</v>
      </c>
      <c r="B23" s="5" t="n">
        <v>43</v>
      </c>
      <c r="C23" s="4" t="s">
        <v>55</v>
      </c>
    </row>
    <row r="24" spans="1:3">
      <c r="A24" s="4" t="s">
        <v>147</v>
      </c>
      <c r="B24" s="4" t="s">
        <v>55</v>
      </c>
      <c r="C24" s="5" t="n">
        <v>-3100</v>
      </c>
    </row>
    <row r="25" spans="1:3">
      <c r="A25" s="4" t="s">
        <v>148</v>
      </c>
      <c r="B25" s="5" t="n">
        <v>-128</v>
      </c>
      <c r="C25" s="5" t="n">
        <v>-750</v>
      </c>
    </row>
    <row r="26" spans="1:3">
      <c r="A26" s="4" t="s">
        <v>149</v>
      </c>
      <c r="B26" s="5" t="n">
        <v>-6993</v>
      </c>
      <c r="C26" s="5" t="n">
        <v>-7739</v>
      </c>
    </row>
    <row r="27" spans="1:3">
      <c r="A27" s="3" t="s">
        <v>150</v>
      </c>
    </row>
    <row r="28" spans="1:3">
      <c r="A28" s="4" t="s">
        <v>151</v>
      </c>
      <c r="B28" s="5" t="n">
        <v>-3429</v>
      </c>
      <c r="C28" s="5" t="n">
        <v>-3323</v>
      </c>
    </row>
    <row r="29" spans="1:3">
      <c r="A29" s="4" t="s">
        <v>152</v>
      </c>
      <c r="B29" s="5" t="n">
        <v>49000</v>
      </c>
      <c r="C29" s="5" t="n">
        <v>28000</v>
      </c>
    </row>
    <row r="30" spans="1:3">
      <c r="A30" s="4" t="s">
        <v>153</v>
      </c>
      <c r="B30" s="5" t="n">
        <v>-39000</v>
      </c>
      <c r="C30" s="5" t="n">
        <v>-28000</v>
      </c>
    </row>
    <row r="31" spans="1:3">
      <c r="A31" s="4" t="s">
        <v>154</v>
      </c>
      <c r="B31" s="5" t="n">
        <v>-4530</v>
      </c>
      <c r="C31" s="4" t="s">
        <v>55</v>
      </c>
    </row>
    <row r="32" spans="1:3">
      <c r="A32" s="4" t="s">
        <v>155</v>
      </c>
      <c r="B32" s="5" t="n">
        <v>4200</v>
      </c>
      <c r="C32" s="4" t="s">
        <v>55</v>
      </c>
    </row>
    <row r="33" spans="1:3">
      <c r="A33" s="4" t="s">
        <v>156</v>
      </c>
      <c r="B33" s="5" t="n">
        <v>6241</v>
      </c>
      <c r="C33" s="5" t="n">
        <v>-3323</v>
      </c>
    </row>
    <row r="34" spans="1:3">
      <c r="A34" s="4" t="s">
        <v>157</v>
      </c>
      <c r="B34" s="5" t="n">
        <v>3</v>
      </c>
      <c r="C34" s="5" t="n">
        <v>-275</v>
      </c>
    </row>
    <row r="35" spans="1:3">
      <c r="A35" s="4" t="s">
        <v>158</v>
      </c>
      <c r="B35" s="5" t="n">
        <v>225</v>
      </c>
      <c r="C35" s="5" t="n">
        <v>-3296</v>
      </c>
    </row>
    <row r="36" spans="1:3">
      <c r="A36" s="4" t="s">
        <v>159</v>
      </c>
      <c r="B36" s="5" t="n">
        <v>10263</v>
      </c>
      <c r="C36" s="5" t="n">
        <v>18363</v>
      </c>
    </row>
    <row r="37" spans="1:3">
      <c r="A37" s="4" t="s">
        <v>160</v>
      </c>
      <c r="B37" s="5" t="n">
        <v>10488</v>
      </c>
      <c r="C37" s="5" t="n">
        <v>15067</v>
      </c>
    </row>
    <row r="38" spans="1:3">
      <c r="A38" s="3" t="s">
        <v>161</v>
      </c>
    </row>
    <row r="39" spans="1:3">
      <c r="A39" s="4" t="s">
        <v>162</v>
      </c>
      <c r="B39" s="5" t="n">
        <v>1387</v>
      </c>
      <c r="C39" s="5" t="n">
        <v>2053</v>
      </c>
    </row>
    <row r="40" spans="1:3">
      <c r="A40" s="4" t="s">
        <v>163</v>
      </c>
      <c r="B40" s="5" t="n">
        <v>39344</v>
      </c>
      <c r="C40" s="5" t="n">
        <v>39514</v>
      </c>
    </row>
    <row r="41" spans="1:3">
      <c r="A41" s="3" t="s">
        <v>164</v>
      </c>
    </row>
    <row r="42" spans="1:3">
      <c r="A42" s="4" t="s">
        <v>165</v>
      </c>
      <c r="B42" s="7" t="n">
        <v>3048</v>
      </c>
      <c r="C42" s="7" t="n">
        <v>269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24"/>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3"/>
  </cols>
  <sheetData>
    <row r="1" spans="1:5">
      <c r="A1" s="1" t="s">
        <v>527</v>
      </c>
      <c r="B1" s="2" t="s">
        <v>2</v>
      </c>
      <c r="C1" s="2" t="s">
        <v>30</v>
      </c>
      <c r="D1" s="2" t="s">
        <v>74</v>
      </c>
      <c r="E1" s="2" t="s">
        <v>291</v>
      </c>
    </row>
    <row r="2" spans="1:5">
      <c r="A2" s="3" t="s">
        <v>31</v>
      </c>
    </row>
    <row r="3" spans="1:5">
      <c r="A3" s="4" t="s">
        <v>32</v>
      </c>
      <c r="B3" s="7" t="n">
        <v>10488</v>
      </c>
      <c r="C3" s="7" t="n">
        <v>10263</v>
      </c>
      <c r="D3" s="7" t="n">
        <v>15067</v>
      </c>
      <c r="E3" s="7" t="n">
        <v>18363</v>
      </c>
    </row>
    <row r="4" spans="1:5">
      <c r="A4" s="4" t="s">
        <v>528</v>
      </c>
      <c r="B4" s="5" t="n">
        <v>59711</v>
      </c>
      <c r="C4" s="5" t="n">
        <v>62043</v>
      </c>
    </row>
    <row r="5" spans="1:5">
      <c r="A5" s="4" t="s">
        <v>529</v>
      </c>
      <c r="B5" s="4" t="s">
        <v>55</v>
      </c>
      <c r="C5" s="4" t="s">
        <v>55</v>
      </c>
    </row>
    <row r="6" spans="1:5">
      <c r="A6" s="4" t="s">
        <v>34</v>
      </c>
      <c r="B6" s="5" t="n">
        <v>47335</v>
      </c>
      <c r="C6" s="5" t="n">
        <v>46894</v>
      </c>
    </row>
    <row r="7" spans="1:5">
      <c r="A7" s="4" t="s">
        <v>35</v>
      </c>
      <c r="B7" s="5" t="n">
        <v>7765</v>
      </c>
      <c r="C7" s="5" t="n">
        <v>8479</v>
      </c>
    </row>
    <row r="8" spans="1:5">
      <c r="A8" s="4" t="s">
        <v>36</v>
      </c>
      <c r="B8" s="5" t="n">
        <v>125299</v>
      </c>
      <c r="C8" s="5" t="n">
        <v>127679</v>
      </c>
    </row>
    <row r="9" spans="1:5">
      <c r="A9" s="4" t="s">
        <v>37</v>
      </c>
      <c r="B9" s="5" t="n">
        <v>76310</v>
      </c>
      <c r="C9" s="5" t="n">
        <v>76015</v>
      </c>
    </row>
    <row r="10" spans="1:5">
      <c r="A10" s="4" t="s">
        <v>530</v>
      </c>
      <c r="B10" s="4" t="s">
        <v>55</v>
      </c>
      <c r="C10" s="4" t="s">
        <v>55</v>
      </c>
    </row>
    <row r="11" spans="1:5">
      <c r="A11" s="4" t="s">
        <v>38</v>
      </c>
      <c r="B11" s="5" t="n">
        <v>854416</v>
      </c>
      <c r="C11" s="5" t="n">
        <v>857023</v>
      </c>
      <c r="E11" s="5" t="n">
        <v>842258</v>
      </c>
    </row>
    <row r="12" spans="1:5">
      <c r="A12" s="4" t="s">
        <v>319</v>
      </c>
      <c r="B12" s="5" t="n">
        <v>603205</v>
      </c>
      <c r="C12" s="5" t="n">
        <v>633097</v>
      </c>
    </row>
    <row r="13" spans="1:5">
      <c r="A13" s="4" t="s">
        <v>40</v>
      </c>
      <c r="B13" s="5" t="n">
        <v>10864</v>
      </c>
      <c r="C13" s="5" t="n">
        <v>13819</v>
      </c>
    </row>
    <row r="14" spans="1:5">
      <c r="A14" s="4" t="s">
        <v>41</v>
      </c>
      <c r="B14" s="5" t="n">
        <v>1670094</v>
      </c>
      <c r="C14" s="5" t="n">
        <v>1707633</v>
      </c>
    </row>
    <row r="15" spans="1:5">
      <c r="A15" s="3" t="s">
        <v>42</v>
      </c>
    </row>
    <row r="16" spans="1:5">
      <c r="A16" s="4" t="s">
        <v>43</v>
      </c>
      <c r="B16" s="5" t="n">
        <v>17398</v>
      </c>
      <c r="C16" s="5" t="n">
        <v>22229</v>
      </c>
    </row>
    <row r="17" spans="1:5">
      <c r="A17" s="4" t="s">
        <v>531</v>
      </c>
      <c r="B17" s="4" t="s">
        <v>55</v>
      </c>
      <c r="C17" s="4" t="s">
        <v>55</v>
      </c>
    </row>
    <row r="18" spans="1:5">
      <c r="A18" s="4" t="s">
        <v>44</v>
      </c>
      <c r="B18" s="5" t="n">
        <v>18588</v>
      </c>
      <c r="C18" s="5" t="n">
        <v>18869</v>
      </c>
    </row>
    <row r="19" spans="1:5">
      <c r="A19" s="4" t="s">
        <v>45</v>
      </c>
      <c r="B19" s="5" t="n">
        <v>21284</v>
      </c>
      <c r="C19" s="5" t="n">
        <v>22009</v>
      </c>
    </row>
    <row r="20" spans="1:5">
      <c r="A20" s="4" t="s">
        <v>46</v>
      </c>
      <c r="B20" s="5" t="n">
        <v>3394</v>
      </c>
      <c r="C20" s="5" t="n">
        <v>2585</v>
      </c>
    </row>
    <row r="21" spans="1:5">
      <c r="A21" s="4" t="s">
        <v>47</v>
      </c>
      <c r="B21" s="5" t="n">
        <v>3333</v>
      </c>
      <c r="C21" s="5" t="n">
        <v>2864</v>
      </c>
    </row>
    <row r="22" spans="1:5">
      <c r="A22" s="4" t="s">
        <v>377</v>
      </c>
      <c r="B22" s="5" t="n">
        <v>16745</v>
      </c>
      <c r="C22" s="5" t="n">
        <v>6806</v>
      </c>
    </row>
    <row r="23" spans="1:5">
      <c r="A23" s="4" t="s">
        <v>49</v>
      </c>
      <c r="B23" s="5" t="n">
        <v>80742</v>
      </c>
      <c r="C23" s="5" t="n">
        <v>75362</v>
      </c>
    </row>
    <row r="24" spans="1:5">
      <c r="A24" s="4" t="s">
        <v>50</v>
      </c>
      <c r="B24" s="5" t="n">
        <v>1009574</v>
      </c>
      <c r="C24" s="5" t="n">
        <v>1007948</v>
      </c>
    </row>
    <row r="25" spans="1:5">
      <c r="A25" s="4" t="s">
        <v>51</v>
      </c>
      <c r="B25" s="5" t="n">
        <v>207603</v>
      </c>
      <c r="C25" s="5" t="n">
        <v>222357</v>
      </c>
    </row>
    <row r="26" spans="1:5">
      <c r="A26" s="4" t="s">
        <v>52</v>
      </c>
      <c r="B26" s="5" t="n">
        <v>54233</v>
      </c>
      <c r="C26" s="5" t="n">
        <v>57420</v>
      </c>
    </row>
    <row r="27" spans="1:5">
      <c r="A27" s="4" t="s">
        <v>53</v>
      </c>
      <c r="B27" s="5" t="n">
        <v>1352152</v>
      </c>
      <c r="C27" s="5" t="n">
        <v>1363087</v>
      </c>
    </row>
    <row r="28" spans="1:5">
      <c r="A28" s="3" t="s">
        <v>56</v>
      </c>
    </row>
    <row r="29" spans="1:5">
      <c r="A29" s="4" t="s">
        <v>128</v>
      </c>
      <c r="B29" s="5" t="n">
        <v>312405</v>
      </c>
      <c r="C29" s="5" t="n">
        <v>340223</v>
      </c>
    </row>
    <row r="30" spans="1:5">
      <c r="A30" s="4" t="s">
        <v>532</v>
      </c>
      <c r="B30" s="5" t="n">
        <v>5537</v>
      </c>
      <c r="C30" s="5" t="n">
        <v>4323</v>
      </c>
    </row>
    <row r="31" spans="1:5">
      <c r="A31" s="4" t="s">
        <v>63</v>
      </c>
      <c r="B31" s="5" t="n">
        <v>317942</v>
      </c>
      <c r="C31" s="5" t="n">
        <v>344546</v>
      </c>
      <c r="E31" s="5" t="n">
        <v>383681</v>
      </c>
    </row>
    <row r="32" spans="1:5">
      <c r="A32" s="4" t="s">
        <v>64</v>
      </c>
      <c r="B32" s="5" t="n">
        <v>1670094</v>
      </c>
      <c r="C32" s="5" t="n">
        <v>1707633</v>
      </c>
    </row>
    <row r="33" spans="1:5">
      <c r="A33" s="4" t="s">
        <v>533</v>
      </c>
    </row>
    <row r="34" spans="1:5">
      <c r="A34" s="3" t="s">
        <v>31</v>
      </c>
    </row>
    <row r="35" spans="1:5">
      <c r="A35" s="4" t="s">
        <v>32</v>
      </c>
      <c r="B35" s="4" t="s">
        <v>55</v>
      </c>
      <c r="C35" s="4" t="s">
        <v>55</v>
      </c>
      <c r="D35" s="4" t="s">
        <v>55</v>
      </c>
      <c r="E35" s="4" t="s">
        <v>55</v>
      </c>
    </row>
    <row r="36" spans="1:5">
      <c r="A36" s="4" t="s">
        <v>528</v>
      </c>
      <c r="B36" s="4" t="s">
        <v>55</v>
      </c>
      <c r="C36" s="4" t="s">
        <v>55</v>
      </c>
    </row>
    <row r="37" spans="1:5">
      <c r="A37" s="4" t="s">
        <v>529</v>
      </c>
      <c r="B37" s="5" t="n">
        <v>-148203</v>
      </c>
      <c r="C37" s="5" t="n">
        <v>-148502</v>
      </c>
    </row>
    <row r="38" spans="1:5">
      <c r="A38" s="4" t="s">
        <v>34</v>
      </c>
      <c r="B38" s="5" t="n">
        <v>-1370</v>
      </c>
      <c r="C38" s="5" t="n">
        <v>-1695</v>
      </c>
    </row>
    <row r="39" spans="1:5">
      <c r="A39" s="4" t="s">
        <v>35</v>
      </c>
      <c r="B39" s="4" t="s">
        <v>55</v>
      </c>
      <c r="C39" s="4" t="s">
        <v>55</v>
      </c>
    </row>
    <row r="40" spans="1:5">
      <c r="A40" s="4" t="s">
        <v>36</v>
      </c>
      <c r="B40" s="5" t="n">
        <v>-149573</v>
      </c>
      <c r="C40" s="5" t="n">
        <v>-150197</v>
      </c>
    </row>
    <row r="41" spans="1:5">
      <c r="A41" s="4" t="s">
        <v>37</v>
      </c>
      <c r="B41" s="4" t="s">
        <v>55</v>
      </c>
      <c r="C41" s="4" t="s">
        <v>55</v>
      </c>
    </row>
    <row r="42" spans="1:5">
      <c r="A42" s="4" t="s">
        <v>530</v>
      </c>
      <c r="B42" s="5" t="n">
        <v>-216585</v>
      </c>
      <c r="C42" s="5" t="n">
        <v>-234503</v>
      </c>
    </row>
    <row r="43" spans="1:5">
      <c r="A43" s="4" t="s">
        <v>38</v>
      </c>
      <c r="B43" s="4" t="s">
        <v>55</v>
      </c>
      <c r="C43" s="4" t="s">
        <v>55</v>
      </c>
    </row>
    <row r="44" spans="1:5">
      <c r="A44" s="4" t="s">
        <v>319</v>
      </c>
      <c r="B44" s="4" t="s">
        <v>55</v>
      </c>
      <c r="C44" s="4" t="s">
        <v>55</v>
      </c>
    </row>
    <row r="45" spans="1:5">
      <c r="A45" s="4" t="s">
        <v>40</v>
      </c>
      <c r="B45" s="5" t="n">
        <v>-9823</v>
      </c>
      <c r="C45" s="5" t="n">
        <v>-9728</v>
      </c>
    </row>
    <row r="46" spans="1:5">
      <c r="A46" s="4" t="s">
        <v>41</v>
      </c>
      <c r="B46" s="5" t="n">
        <v>-375981</v>
      </c>
      <c r="C46" s="5" t="n">
        <v>-394428</v>
      </c>
    </row>
    <row r="47" spans="1:5">
      <c r="A47" s="3" t="s">
        <v>42</v>
      </c>
    </row>
    <row r="48" spans="1:5">
      <c r="A48" s="4" t="s">
        <v>43</v>
      </c>
      <c r="B48" s="4" t="s">
        <v>55</v>
      </c>
      <c r="C48" s="4" t="s">
        <v>55</v>
      </c>
    </row>
    <row r="49" spans="1:5">
      <c r="A49" s="4" t="s">
        <v>531</v>
      </c>
      <c r="B49" s="5" t="n">
        <v>-148203</v>
      </c>
      <c r="C49" s="5" t="n">
        <v>-148502</v>
      </c>
    </row>
    <row r="50" spans="1:5">
      <c r="A50" s="4" t="s">
        <v>44</v>
      </c>
      <c r="B50" s="4" t="s">
        <v>55</v>
      </c>
      <c r="C50" s="4" t="s">
        <v>55</v>
      </c>
    </row>
    <row r="51" spans="1:5">
      <c r="A51" s="4" t="s">
        <v>45</v>
      </c>
      <c r="B51" s="4" t="s">
        <v>55</v>
      </c>
      <c r="C51" s="4" t="s">
        <v>55</v>
      </c>
    </row>
    <row r="52" spans="1:5">
      <c r="A52" s="4" t="s">
        <v>46</v>
      </c>
      <c r="B52" s="4" t="s">
        <v>55</v>
      </c>
      <c r="C52" s="4" t="s">
        <v>55</v>
      </c>
    </row>
    <row r="53" spans="1:5">
      <c r="A53" s="4" t="s">
        <v>47</v>
      </c>
      <c r="B53" s="4" t="s">
        <v>55</v>
      </c>
      <c r="C53" s="4" t="s">
        <v>55</v>
      </c>
    </row>
    <row r="54" spans="1:5">
      <c r="A54" s="4" t="s">
        <v>377</v>
      </c>
      <c r="B54" s="4" t="s">
        <v>55</v>
      </c>
      <c r="C54" s="4" t="s">
        <v>55</v>
      </c>
    </row>
    <row r="55" spans="1:5">
      <c r="A55" s="4" t="s">
        <v>49</v>
      </c>
      <c r="B55" s="5" t="n">
        <v>-148203</v>
      </c>
      <c r="C55" s="5" t="n">
        <v>-148502</v>
      </c>
    </row>
    <row r="56" spans="1:5">
      <c r="A56" s="4" t="s">
        <v>50</v>
      </c>
      <c r="B56" s="4" t="s">
        <v>55</v>
      </c>
      <c r="C56" s="4" t="s">
        <v>55</v>
      </c>
    </row>
    <row r="57" spans="1:5">
      <c r="A57" s="4" t="s">
        <v>51</v>
      </c>
      <c r="B57" s="5" t="n">
        <v>-529</v>
      </c>
      <c r="C57" s="5" t="n">
        <v>-654</v>
      </c>
    </row>
    <row r="58" spans="1:5">
      <c r="A58" s="4" t="s">
        <v>52</v>
      </c>
      <c r="B58" s="5" t="n">
        <v>-9823</v>
      </c>
      <c r="C58" s="5" t="n">
        <v>-9728</v>
      </c>
    </row>
    <row r="59" spans="1:5">
      <c r="A59" s="4" t="s">
        <v>53</v>
      </c>
      <c r="B59" s="5" t="n">
        <v>-158555</v>
      </c>
      <c r="C59" s="5" t="n">
        <v>-158884</v>
      </c>
    </row>
    <row r="60" spans="1:5">
      <c r="A60" s="3" t="s">
        <v>56</v>
      </c>
    </row>
    <row r="61" spans="1:5">
      <c r="A61" s="4" t="s">
        <v>128</v>
      </c>
      <c r="B61" s="5" t="n">
        <v>-217426</v>
      </c>
      <c r="C61" s="5" t="n">
        <v>-235544</v>
      </c>
    </row>
    <row r="62" spans="1:5">
      <c r="A62" s="4" t="s">
        <v>532</v>
      </c>
      <c r="B62" s="4" t="s">
        <v>55</v>
      </c>
      <c r="C62" s="4" t="s">
        <v>55</v>
      </c>
    </row>
    <row r="63" spans="1:5">
      <c r="A63" s="4" t="s">
        <v>63</v>
      </c>
      <c r="B63" s="5" t="n">
        <v>-217426</v>
      </c>
      <c r="C63" s="5" t="n">
        <v>-235544</v>
      </c>
    </row>
    <row r="64" spans="1:5">
      <c r="A64" s="4" t="s">
        <v>64</v>
      </c>
      <c r="B64" s="5" t="n">
        <v>-375981</v>
      </c>
      <c r="C64" s="5" t="n">
        <v>-394428</v>
      </c>
    </row>
    <row r="65" spans="1:5">
      <c r="A65" s="4" t="s">
        <v>534</v>
      </c>
    </row>
    <row r="66" spans="1:5">
      <c r="A66" s="3" t="s">
        <v>31</v>
      </c>
    </row>
    <row r="67" spans="1:5">
      <c r="A67" s="4" t="s">
        <v>32</v>
      </c>
      <c r="B67" s="5" t="n">
        <v>3660</v>
      </c>
      <c r="C67" s="5" t="n">
        <v>4058</v>
      </c>
      <c r="D67" s="5" t="n">
        <v>6596</v>
      </c>
      <c r="E67" s="5" t="n">
        <v>7080</v>
      </c>
    </row>
    <row r="68" spans="1:5">
      <c r="A68" s="4" t="s">
        <v>528</v>
      </c>
      <c r="B68" s="5" t="n">
        <v>26398</v>
      </c>
      <c r="C68" s="5" t="n">
        <v>28314</v>
      </c>
    </row>
    <row r="69" spans="1:5">
      <c r="A69" s="4" t="s">
        <v>529</v>
      </c>
      <c r="B69" s="5" t="n">
        <v>99599</v>
      </c>
      <c r="C69" s="5" t="n">
        <v>98375</v>
      </c>
    </row>
    <row r="70" spans="1:5">
      <c r="A70" s="4" t="s">
        <v>34</v>
      </c>
      <c r="B70" s="5" t="n">
        <v>20720</v>
      </c>
      <c r="C70" s="5" t="n">
        <v>19853</v>
      </c>
    </row>
    <row r="71" spans="1:5">
      <c r="A71" s="4" t="s">
        <v>35</v>
      </c>
      <c r="B71" s="5" t="n">
        <v>2973</v>
      </c>
      <c r="C71" s="5" t="n">
        <v>3381</v>
      </c>
    </row>
    <row r="72" spans="1:5">
      <c r="A72" s="4" t="s">
        <v>36</v>
      </c>
      <c r="B72" s="5" t="n">
        <v>153350</v>
      </c>
      <c r="C72" s="5" t="n">
        <v>153981</v>
      </c>
    </row>
    <row r="73" spans="1:5">
      <c r="A73" s="4" t="s">
        <v>37</v>
      </c>
      <c r="B73" s="5" t="n">
        <v>41482</v>
      </c>
      <c r="C73" s="5" t="n">
        <v>39724</v>
      </c>
    </row>
    <row r="74" spans="1:5">
      <c r="A74" s="4" t="s">
        <v>530</v>
      </c>
      <c r="B74" s="5" t="n">
        <v>193533</v>
      </c>
      <c r="C74" s="5" t="n">
        <v>211451</v>
      </c>
    </row>
    <row r="75" spans="1:5">
      <c r="A75" s="4" t="s">
        <v>38</v>
      </c>
      <c r="B75" s="5" t="n">
        <v>744044</v>
      </c>
      <c r="C75" s="5" t="n">
        <v>744044</v>
      </c>
    </row>
    <row r="76" spans="1:5">
      <c r="A76" s="4" t="s">
        <v>319</v>
      </c>
      <c r="B76" s="5" t="n">
        <v>465903</v>
      </c>
      <c r="C76" s="5" t="n">
        <v>489871</v>
      </c>
    </row>
    <row r="77" spans="1:5">
      <c r="A77" s="4" t="s">
        <v>40</v>
      </c>
      <c r="B77" s="5" t="n">
        <v>27707</v>
      </c>
      <c r="C77" s="5" t="n">
        <v>30346</v>
      </c>
    </row>
    <row r="78" spans="1:5">
      <c r="A78" s="4" t="s">
        <v>41</v>
      </c>
      <c r="B78" s="5" t="n">
        <v>1626019</v>
      </c>
      <c r="C78" s="5" t="n">
        <v>1669417</v>
      </c>
    </row>
    <row r="79" spans="1:5">
      <c r="A79" s="3" t="s">
        <v>42</v>
      </c>
    </row>
    <row r="80" spans="1:5">
      <c r="A80" s="4" t="s">
        <v>43</v>
      </c>
      <c r="B80" s="5" t="n">
        <v>8997</v>
      </c>
      <c r="C80" s="5" t="n">
        <v>10622</v>
      </c>
    </row>
    <row r="81" spans="1:5">
      <c r="A81" s="4" t="s">
        <v>531</v>
      </c>
      <c r="B81" s="5" t="n">
        <v>7267</v>
      </c>
      <c r="C81" s="5" t="n">
        <v>18293</v>
      </c>
    </row>
    <row r="82" spans="1:5">
      <c r="A82" s="4" t="s">
        <v>44</v>
      </c>
      <c r="B82" s="5" t="n">
        <v>18588</v>
      </c>
      <c r="C82" s="5" t="n">
        <v>18869</v>
      </c>
    </row>
    <row r="83" spans="1:5">
      <c r="A83" s="4" t="s">
        <v>45</v>
      </c>
      <c r="B83" s="5" t="n">
        <v>10968</v>
      </c>
      <c r="C83" s="5" t="n">
        <v>10700</v>
      </c>
    </row>
    <row r="84" spans="1:5">
      <c r="A84" s="4" t="s">
        <v>46</v>
      </c>
      <c r="B84" s="5" t="n">
        <v>30460</v>
      </c>
      <c r="C84" s="5" t="n">
        <v>30190</v>
      </c>
    </row>
    <row r="85" spans="1:5">
      <c r="A85" s="4" t="s">
        <v>47</v>
      </c>
      <c r="B85" s="5" t="n">
        <v>2395</v>
      </c>
      <c r="C85" s="5" t="n">
        <v>1785</v>
      </c>
    </row>
    <row r="86" spans="1:5">
      <c r="A86" s="4" t="s">
        <v>377</v>
      </c>
      <c r="B86" s="5" t="n">
        <v>16634</v>
      </c>
      <c r="C86" s="5" t="n">
        <v>6634</v>
      </c>
    </row>
    <row r="87" spans="1:5">
      <c r="A87" s="4" t="s">
        <v>49</v>
      </c>
      <c r="B87" s="5" t="n">
        <v>95309</v>
      </c>
      <c r="C87" s="5" t="n">
        <v>97093</v>
      </c>
    </row>
    <row r="88" spans="1:5">
      <c r="A88" s="4" t="s">
        <v>50</v>
      </c>
      <c r="B88" s="5" t="n">
        <v>1009566</v>
      </c>
      <c r="C88" s="5" t="n">
        <v>1007888</v>
      </c>
    </row>
    <row r="89" spans="1:5">
      <c r="A89" s="4" t="s">
        <v>51</v>
      </c>
      <c r="B89" s="5" t="n">
        <v>190812</v>
      </c>
      <c r="C89" s="5" t="n">
        <v>201489</v>
      </c>
    </row>
    <row r="90" spans="1:5">
      <c r="A90" s="4" t="s">
        <v>52</v>
      </c>
      <c r="B90" s="5" t="n">
        <v>17927</v>
      </c>
      <c r="C90" s="5" t="n">
        <v>22724</v>
      </c>
    </row>
    <row r="91" spans="1:5">
      <c r="A91" s="4" t="s">
        <v>53</v>
      </c>
      <c r="B91" s="5" t="n">
        <v>1313614</v>
      </c>
      <c r="C91" s="5" t="n">
        <v>1329194</v>
      </c>
    </row>
    <row r="92" spans="1:5">
      <c r="A92" s="3" t="s">
        <v>56</v>
      </c>
    </row>
    <row r="93" spans="1:5">
      <c r="A93" s="4" t="s">
        <v>128</v>
      </c>
      <c r="B93" s="5" t="n">
        <v>312405</v>
      </c>
      <c r="C93" s="5" t="n">
        <v>340223</v>
      </c>
    </row>
    <row r="94" spans="1:5">
      <c r="A94" s="4" t="s">
        <v>532</v>
      </c>
      <c r="B94" s="4" t="s">
        <v>55</v>
      </c>
      <c r="C94" s="4" t="s">
        <v>55</v>
      </c>
    </row>
    <row r="95" spans="1:5">
      <c r="A95" s="4" t="s">
        <v>63</v>
      </c>
      <c r="B95" s="5" t="n">
        <v>312405</v>
      </c>
      <c r="C95" s="5" t="n">
        <v>340223</v>
      </c>
    </row>
    <row r="96" spans="1:5">
      <c r="A96" s="4" t="s">
        <v>64</v>
      </c>
      <c r="B96" s="5" t="n">
        <v>1626019</v>
      </c>
      <c r="C96" s="5" t="n">
        <v>1669417</v>
      </c>
    </row>
    <row r="97" spans="1:5">
      <c r="A97" s="4" t="s">
        <v>535</v>
      </c>
    </row>
    <row r="98" spans="1:5">
      <c r="A98" s="3" t="s">
        <v>31</v>
      </c>
    </row>
    <row r="99" spans="1:5">
      <c r="A99" s="4" t="s">
        <v>32</v>
      </c>
      <c r="B99" s="5" t="n">
        <v>-283</v>
      </c>
      <c r="C99" s="5" t="n">
        <v>-187</v>
      </c>
      <c r="D99" s="5" t="n">
        <v>-365</v>
      </c>
      <c r="E99" s="5" t="n">
        <v>-263</v>
      </c>
    </row>
    <row r="100" spans="1:5">
      <c r="A100" s="4" t="s">
        <v>528</v>
      </c>
      <c r="B100" s="5" t="n">
        <v>5781</v>
      </c>
      <c r="C100" s="5" t="n">
        <v>5866</v>
      </c>
    </row>
    <row r="101" spans="1:5">
      <c r="A101" s="4" t="s">
        <v>529</v>
      </c>
      <c r="B101" s="5" t="n">
        <v>33187</v>
      </c>
      <c r="C101" s="5" t="n">
        <v>26311</v>
      </c>
    </row>
    <row r="102" spans="1:5">
      <c r="A102" s="4" t="s">
        <v>34</v>
      </c>
      <c r="B102" s="5" t="n">
        <v>17042</v>
      </c>
      <c r="C102" s="5" t="n">
        <v>17321</v>
      </c>
    </row>
    <row r="103" spans="1:5">
      <c r="A103" s="4" t="s">
        <v>35</v>
      </c>
      <c r="B103" s="5" t="n">
        <v>256</v>
      </c>
      <c r="C103" s="5" t="n">
        <v>449</v>
      </c>
    </row>
    <row r="104" spans="1:5">
      <c r="A104" s="4" t="s">
        <v>36</v>
      </c>
      <c r="B104" s="5" t="n">
        <v>55983</v>
      </c>
      <c r="C104" s="5" t="n">
        <v>49760</v>
      </c>
    </row>
    <row r="105" spans="1:5">
      <c r="A105" s="4" t="s">
        <v>37</v>
      </c>
      <c r="B105" s="5" t="n">
        <v>13428</v>
      </c>
      <c r="C105" s="5" t="n">
        <v>14713</v>
      </c>
    </row>
    <row r="106" spans="1:5">
      <c r="A106" s="4" t="s">
        <v>530</v>
      </c>
      <c r="B106" s="5" t="n">
        <v>20033</v>
      </c>
      <c r="C106" s="5" t="n">
        <v>20033</v>
      </c>
    </row>
    <row r="107" spans="1:5">
      <c r="A107" s="4" t="s">
        <v>38</v>
      </c>
      <c r="B107" s="5" t="n">
        <v>62771</v>
      </c>
      <c r="C107" s="5" t="n">
        <v>62771</v>
      </c>
    </row>
    <row r="108" spans="1:5">
      <c r="A108" s="4" t="s">
        <v>319</v>
      </c>
      <c r="B108" s="5" t="n">
        <v>89199</v>
      </c>
      <c r="C108" s="5" t="n">
        <v>92500</v>
      </c>
    </row>
    <row r="109" spans="1:5">
      <c r="A109" s="4" t="s">
        <v>40</v>
      </c>
      <c r="B109" s="5" t="n">
        <v>272</v>
      </c>
      <c r="C109" s="5" t="n">
        <v>274</v>
      </c>
    </row>
    <row r="110" spans="1:5">
      <c r="A110" s="4" t="s">
        <v>41</v>
      </c>
      <c r="B110" s="5" t="n">
        <v>241686</v>
      </c>
      <c r="C110" s="5" t="n">
        <v>240051</v>
      </c>
    </row>
    <row r="111" spans="1:5">
      <c r="A111" s="3" t="s">
        <v>42</v>
      </c>
    </row>
    <row r="112" spans="1:5">
      <c r="A112" s="4" t="s">
        <v>43</v>
      </c>
      <c r="B112" s="5" t="n">
        <v>3045</v>
      </c>
      <c r="C112" s="5" t="n">
        <v>5517</v>
      </c>
    </row>
    <row r="113" spans="1:5">
      <c r="A113" s="4" t="s">
        <v>531</v>
      </c>
      <c r="B113" s="5" t="n">
        <v>128399</v>
      </c>
      <c r="C113" s="5" t="n">
        <v>117516</v>
      </c>
    </row>
    <row r="114" spans="1:5">
      <c r="A114" s="4" t="s">
        <v>44</v>
      </c>
      <c r="B114" s="4" t="s">
        <v>55</v>
      </c>
      <c r="C114" s="4" t="s">
        <v>55</v>
      </c>
    </row>
    <row r="115" spans="1:5">
      <c r="A115" s="4" t="s">
        <v>45</v>
      </c>
      <c r="B115" s="5" t="n">
        <v>4525</v>
      </c>
      <c r="C115" s="5" t="n">
        <v>5230</v>
      </c>
    </row>
    <row r="116" spans="1:5">
      <c r="A116" s="4" t="s">
        <v>46</v>
      </c>
      <c r="B116" s="5" t="n">
        <v>-29816</v>
      </c>
      <c r="C116" s="5" t="n">
        <v>-29838</v>
      </c>
    </row>
    <row r="117" spans="1:5">
      <c r="A117" s="4" t="s">
        <v>47</v>
      </c>
      <c r="B117" s="4" t="s">
        <v>55</v>
      </c>
      <c r="C117" s="4" t="s">
        <v>55</v>
      </c>
    </row>
    <row r="118" spans="1:5">
      <c r="A118" s="4" t="s">
        <v>377</v>
      </c>
      <c r="B118" s="5" t="n">
        <v>111</v>
      </c>
      <c r="C118" s="5" t="n">
        <v>172</v>
      </c>
    </row>
    <row r="119" spans="1:5">
      <c r="A119" s="4" t="s">
        <v>49</v>
      </c>
      <c r="B119" s="5" t="n">
        <v>106264</v>
      </c>
      <c r="C119" s="5" t="n">
        <v>98597</v>
      </c>
    </row>
    <row r="120" spans="1:5">
      <c r="A120" s="4" t="s">
        <v>50</v>
      </c>
      <c r="B120" s="5" t="n">
        <v>8</v>
      </c>
      <c r="C120" s="5" t="n">
        <v>60</v>
      </c>
    </row>
    <row r="121" spans="1:5">
      <c r="A121" s="4" t="s">
        <v>51</v>
      </c>
      <c r="B121" s="5" t="n">
        <v>4913</v>
      </c>
      <c r="C121" s="5" t="n">
        <v>7070</v>
      </c>
    </row>
    <row r="122" spans="1:5">
      <c r="A122" s="4" t="s">
        <v>52</v>
      </c>
      <c r="B122" s="5" t="n">
        <v>44818</v>
      </c>
      <c r="C122" s="5" t="n">
        <v>43099</v>
      </c>
    </row>
    <row r="123" spans="1:5">
      <c r="A123" s="4" t="s">
        <v>53</v>
      </c>
      <c r="B123" s="5" t="n">
        <v>156003</v>
      </c>
      <c r="C123" s="5" t="n">
        <v>148826</v>
      </c>
    </row>
    <row r="124" spans="1:5">
      <c r="A124" s="3" t="s">
        <v>56</v>
      </c>
    </row>
    <row r="125" spans="1:5">
      <c r="A125" s="4" t="s">
        <v>128</v>
      </c>
      <c r="B125" s="5" t="n">
        <v>85683</v>
      </c>
      <c r="C125" s="5" t="n">
        <v>91225</v>
      </c>
    </row>
    <row r="126" spans="1:5">
      <c r="A126" s="4" t="s">
        <v>532</v>
      </c>
      <c r="B126" s="4" t="s">
        <v>55</v>
      </c>
      <c r="C126" s="4" t="s">
        <v>55</v>
      </c>
    </row>
    <row r="127" spans="1:5">
      <c r="A127" s="4" t="s">
        <v>63</v>
      </c>
      <c r="B127" s="5" t="n">
        <v>85683</v>
      </c>
      <c r="C127" s="5" t="n">
        <v>91225</v>
      </c>
    </row>
    <row r="128" spans="1:5">
      <c r="A128" s="4" t="s">
        <v>64</v>
      </c>
      <c r="B128" s="5" t="n">
        <v>241686</v>
      </c>
      <c r="C128" s="5" t="n">
        <v>240051</v>
      </c>
    </row>
    <row r="129" spans="1:5">
      <c r="A129" s="4" t="s">
        <v>536</v>
      </c>
    </row>
    <row r="130" spans="1:5">
      <c r="A130" s="3" t="s">
        <v>31</v>
      </c>
    </row>
    <row r="131" spans="1:5">
      <c r="A131" s="4" t="s">
        <v>32</v>
      </c>
      <c r="B131" s="5" t="n">
        <v>7103</v>
      </c>
      <c r="C131" s="5" t="n">
        <v>6356</v>
      </c>
      <c r="D131" s="7" t="n">
        <v>8836</v>
      </c>
      <c r="E131" s="7" t="n">
        <v>11546</v>
      </c>
    </row>
    <row r="132" spans="1:5">
      <c r="A132" s="4" t="s">
        <v>528</v>
      </c>
      <c r="B132" s="5" t="n">
        <v>27532</v>
      </c>
      <c r="C132" s="5" t="n">
        <v>27863</v>
      </c>
    </row>
    <row r="133" spans="1:5">
      <c r="A133" s="4" t="s">
        <v>529</v>
      </c>
      <c r="B133" s="5" t="n">
        <v>16620</v>
      </c>
      <c r="C133" s="5" t="n">
        <v>24710</v>
      </c>
    </row>
    <row r="134" spans="1:5">
      <c r="A134" s="4" t="s">
        <v>34</v>
      </c>
      <c r="B134" s="5" t="n">
        <v>10943</v>
      </c>
      <c r="C134" s="5" t="n">
        <v>11415</v>
      </c>
    </row>
    <row r="135" spans="1:5">
      <c r="A135" s="4" t="s">
        <v>35</v>
      </c>
      <c r="B135" s="5" t="n">
        <v>4536</v>
      </c>
      <c r="C135" s="5" t="n">
        <v>4649</v>
      </c>
    </row>
    <row r="136" spans="1:5">
      <c r="A136" s="4" t="s">
        <v>36</v>
      </c>
      <c r="B136" s="5" t="n">
        <v>66734</v>
      </c>
      <c r="C136" s="5" t="n">
        <v>74993</v>
      </c>
    </row>
    <row r="137" spans="1:5">
      <c r="A137" s="4" t="s">
        <v>37</v>
      </c>
      <c r="B137" s="5" t="n">
        <v>20739</v>
      </c>
      <c r="C137" s="5" t="n">
        <v>20934</v>
      </c>
    </row>
    <row r="138" spans="1:5">
      <c r="A138" s="4" t="s">
        <v>530</v>
      </c>
      <c r="B138" s="5" t="n">
        <v>3019</v>
      </c>
      <c r="C138" s="5" t="n">
        <v>3019</v>
      </c>
    </row>
    <row r="139" spans="1:5">
      <c r="A139" s="4" t="s">
        <v>38</v>
      </c>
      <c r="B139" s="5" t="n">
        <v>47496</v>
      </c>
      <c r="C139" s="5" t="n">
        <v>50103</v>
      </c>
    </row>
    <row r="140" spans="1:5">
      <c r="A140" s="4" t="s">
        <v>319</v>
      </c>
      <c r="B140" s="5" t="n">
        <v>29286</v>
      </c>
      <c r="C140" s="5" t="n">
        <v>31906</v>
      </c>
    </row>
    <row r="141" spans="1:5">
      <c r="A141" s="4" t="s">
        <v>40</v>
      </c>
      <c r="B141" s="5" t="n">
        <v>527</v>
      </c>
      <c r="C141" s="5" t="n">
        <v>360</v>
      </c>
    </row>
    <row r="142" spans="1:5">
      <c r="A142" s="4" t="s">
        <v>41</v>
      </c>
      <c r="B142" s="5" t="n">
        <v>167801</v>
      </c>
      <c r="C142" s="5" t="n">
        <v>181315</v>
      </c>
    </row>
    <row r="143" spans="1:5">
      <c r="A143" s="3" t="s">
        <v>42</v>
      </c>
    </row>
    <row r="144" spans="1:5">
      <c r="A144" s="4" t="s">
        <v>43</v>
      </c>
      <c r="B144" s="5" t="n">
        <v>4920</v>
      </c>
      <c r="C144" s="5" t="n">
        <v>5346</v>
      </c>
    </row>
    <row r="145" spans="1:5">
      <c r="A145" s="4" t="s">
        <v>531</v>
      </c>
      <c r="B145" s="5" t="n">
        <v>12537</v>
      </c>
      <c r="C145" s="5" t="n">
        <v>12693</v>
      </c>
    </row>
    <row r="146" spans="1:5">
      <c r="A146" s="4" t="s">
        <v>44</v>
      </c>
      <c r="B146" s="4" t="s">
        <v>55</v>
      </c>
      <c r="C146" s="4" t="s">
        <v>55</v>
      </c>
    </row>
    <row r="147" spans="1:5">
      <c r="A147" s="4" t="s">
        <v>45</v>
      </c>
      <c r="B147" s="5" t="n">
        <v>5776</v>
      </c>
      <c r="C147" s="5" t="n">
        <v>6075</v>
      </c>
    </row>
    <row r="148" spans="1:5">
      <c r="A148" s="4" t="s">
        <v>46</v>
      </c>
      <c r="B148" s="5" t="n">
        <v>2750</v>
      </c>
      <c r="C148" s="5" t="n">
        <v>2233</v>
      </c>
    </row>
    <row r="149" spans="1:5">
      <c r="A149" s="4" t="s">
        <v>47</v>
      </c>
      <c r="B149" s="5" t="n">
        <v>938</v>
      </c>
      <c r="C149" s="5" t="n">
        <v>1079</v>
      </c>
    </row>
    <row r="150" spans="1:5">
      <c r="A150" s="4" t="s">
        <v>377</v>
      </c>
      <c r="B150" s="4" t="s">
        <v>55</v>
      </c>
      <c r="C150" s="4" t="s">
        <v>55</v>
      </c>
    </row>
    <row r="151" spans="1:5">
      <c r="A151" s="4" t="s">
        <v>49</v>
      </c>
      <c r="B151" s="5" t="n">
        <v>26921</v>
      </c>
      <c r="C151" s="5" t="n">
        <v>27426</v>
      </c>
    </row>
    <row r="152" spans="1:5">
      <c r="A152" s="4" t="s">
        <v>50</v>
      </c>
      <c r="B152" s="4" t="s">
        <v>55</v>
      </c>
      <c r="C152" s="4" t="s">
        <v>55</v>
      </c>
    </row>
    <row r="153" spans="1:5">
      <c r="A153" s="4" t="s">
        <v>51</v>
      </c>
      <c r="B153" s="5" t="n">
        <v>7826</v>
      </c>
      <c r="C153" s="5" t="n">
        <v>8245</v>
      </c>
    </row>
    <row r="154" spans="1:5">
      <c r="A154" s="4" t="s">
        <v>52</v>
      </c>
      <c r="B154" s="5" t="n">
        <v>1311</v>
      </c>
      <c r="C154" s="5" t="n">
        <v>1325</v>
      </c>
    </row>
    <row r="155" spans="1:5">
      <c r="A155" s="4" t="s">
        <v>53</v>
      </c>
      <c r="B155" s="5" t="n">
        <v>36058</v>
      </c>
      <c r="C155" s="5" t="n">
        <v>36996</v>
      </c>
    </row>
    <row r="156" spans="1:5">
      <c r="A156" s="3" t="s">
        <v>56</v>
      </c>
    </row>
    <row r="157" spans="1:5">
      <c r="A157" s="4" t="s">
        <v>128</v>
      </c>
      <c r="B157" s="5" t="n">
        <v>131743</v>
      </c>
      <c r="C157" s="5" t="n">
        <v>144319</v>
      </c>
    </row>
    <row r="158" spans="1:5">
      <c r="A158" s="4" t="s">
        <v>532</v>
      </c>
      <c r="B158" s="4" t="s">
        <v>55</v>
      </c>
      <c r="C158" s="4" t="s">
        <v>55</v>
      </c>
    </row>
    <row r="159" spans="1:5">
      <c r="A159" s="4" t="s">
        <v>63</v>
      </c>
      <c r="B159" s="5" t="n">
        <v>131743</v>
      </c>
      <c r="C159" s="5" t="n">
        <v>144319</v>
      </c>
    </row>
    <row r="160" spans="1:5">
      <c r="A160" s="4" t="s">
        <v>64</v>
      </c>
      <c r="B160" s="5" t="n">
        <v>167801</v>
      </c>
      <c r="C160" s="5" t="n">
        <v>181315</v>
      </c>
    </row>
    <row r="161" spans="1:5">
      <c r="A161" s="4" t="s">
        <v>537</v>
      </c>
    </row>
    <row r="162" spans="1:5">
      <c r="A162" s="3" t="s">
        <v>31</v>
      </c>
    </row>
    <row r="163" spans="1:5">
      <c r="A163" s="4" t="s">
        <v>32</v>
      </c>
      <c r="B163" s="5" t="n">
        <v>10480</v>
      </c>
      <c r="C163" s="5" t="n">
        <v>10227</v>
      </c>
    </row>
    <row r="164" spans="1:5">
      <c r="A164" s="4" t="s">
        <v>528</v>
      </c>
      <c r="B164" s="5" t="n">
        <v>59711</v>
      </c>
      <c r="C164" s="5" t="n">
        <v>62043</v>
      </c>
    </row>
    <row r="165" spans="1:5">
      <c r="A165" s="4" t="s">
        <v>529</v>
      </c>
      <c r="B165" s="5" t="n">
        <v>1203</v>
      </c>
      <c r="C165" s="5" t="n">
        <v>894</v>
      </c>
    </row>
    <row r="166" spans="1:5">
      <c r="A166" s="4" t="s">
        <v>34</v>
      </c>
      <c r="B166" s="5" t="n">
        <v>47335</v>
      </c>
      <c r="C166" s="5" t="n">
        <v>46894</v>
      </c>
    </row>
    <row r="167" spans="1:5">
      <c r="A167" s="4" t="s">
        <v>35</v>
      </c>
      <c r="B167" s="5" t="n">
        <v>7765</v>
      </c>
      <c r="C167" s="5" t="n">
        <v>8479</v>
      </c>
    </row>
    <row r="168" spans="1:5">
      <c r="A168" s="4" t="s">
        <v>36</v>
      </c>
      <c r="B168" s="5" t="n">
        <v>126494</v>
      </c>
      <c r="C168" s="5" t="n">
        <v>128537</v>
      </c>
    </row>
    <row r="169" spans="1:5">
      <c r="A169" s="4" t="s">
        <v>37</v>
      </c>
      <c r="B169" s="5" t="n">
        <v>75649</v>
      </c>
      <c r="C169" s="5" t="n">
        <v>75371</v>
      </c>
    </row>
    <row r="170" spans="1:5">
      <c r="A170" s="4" t="s">
        <v>530</v>
      </c>
      <c r="B170" s="4" t="s">
        <v>55</v>
      </c>
      <c r="C170" s="4" t="s">
        <v>55</v>
      </c>
    </row>
    <row r="171" spans="1:5">
      <c r="A171" s="4" t="s">
        <v>38</v>
      </c>
      <c r="B171" s="5" t="n">
        <v>854311</v>
      </c>
      <c r="C171" s="5" t="n">
        <v>856918</v>
      </c>
    </row>
    <row r="172" spans="1:5">
      <c r="A172" s="4" t="s">
        <v>319</v>
      </c>
      <c r="B172" s="5" t="n">
        <v>584388</v>
      </c>
      <c r="C172" s="5" t="n">
        <v>614277</v>
      </c>
    </row>
    <row r="173" spans="1:5">
      <c r="A173" s="4" t="s">
        <v>40</v>
      </c>
      <c r="B173" s="5" t="n">
        <v>18683</v>
      </c>
      <c r="C173" s="5" t="n">
        <v>21252</v>
      </c>
    </row>
    <row r="174" spans="1:5">
      <c r="A174" s="4" t="s">
        <v>41</v>
      </c>
      <c r="B174" s="5" t="n">
        <v>1659525</v>
      </c>
      <c r="C174" s="5" t="n">
        <v>1696355</v>
      </c>
    </row>
    <row r="175" spans="1:5">
      <c r="A175" s="3" t="s">
        <v>42</v>
      </c>
    </row>
    <row r="176" spans="1:5">
      <c r="A176" s="4" t="s">
        <v>43</v>
      </c>
      <c r="B176" s="5" t="n">
        <v>16962</v>
      </c>
      <c r="C176" s="5" t="n">
        <v>21485</v>
      </c>
    </row>
    <row r="177" spans="1:5">
      <c r="A177" s="4" t="s">
        <v>531</v>
      </c>
      <c r="B177" s="4" t="s">
        <v>55</v>
      </c>
      <c r="C177" s="4" t="s">
        <v>55</v>
      </c>
    </row>
    <row r="178" spans="1:5">
      <c r="A178" s="4" t="s">
        <v>44</v>
      </c>
      <c r="B178" s="5" t="n">
        <v>18588</v>
      </c>
      <c r="C178" s="5" t="n">
        <v>18869</v>
      </c>
    </row>
    <row r="179" spans="1:5">
      <c r="A179" s="4" t="s">
        <v>45</v>
      </c>
      <c r="B179" s="5" t="n">
        <v>21269</v>
      </c>
      <c r="C179" s="5" t="n">
        <v>22005</v>
      </c>
    </row>
    <row r="180" spans="1:5">
      <c r="A180" s="4" t="s">
        <v>46</v>
      </c>
      <c r="B180" s="5" t="n">
        <v>3394</v>
      </c>
      <c r="C180" s="5" t="n">
        <v>2585</v>
      </c>
    </row>
    <row r="181" spans="1:5">
      <c r="A181" s="4" t="s">
        <v>47</v>
      </c>
      <c r="B181" s="5" t="n">
        <v>3333</v>
      </c>
      <c r="C181" s="5" t="n">
        <v>2864</v>
      </c>
    </row>
    <row r="182" spans="1:5">
      <c r="A182" s="4" t="s">
        <v>377</v>
      </c>
      <c r="B182" s="5" t="n">
        <v>16745</v>
      </c>
      <c r="C182" s="5" t="n">
        <v>6806</v>
      </c>
    </row>
    <row r="183" spans="1:5">
      <c r="A183" s="4" t="s">
        <v>49</v>
      </c>
      <c r="B183" s="5" t="n">
        <v>80291</v>
      </c>
      <c r="C183" s="5" t="n">
        <v>74614</v>
      </c>
    </row>
    <row r="184" spans="1:5">
      <c r="A184" s="4" t="s">
        <v>50</v>
      </c>
      <c r="B184" s="5" t="n">
        <v>1009574</v>
      </c>
      <c r="C184" s="5" t="n">
        <v>1007948</v>
      </c>
    </row>
    <row r="185" spans="1:5">
      <c r="A185" s="4" t="s">
        <v>51</v>
      </c>
      <c r="B185" s="5" t="n">
        <v>203022</v>
      </c>
      <c r="C185" s="5" t="n">
        <v>216150</v>
      </c>
    </row>
    <row r="186" spans="1:5">
      <c r="A186" s="4" t="s">
        <v>52</v>
      </c>
      <c r="B186" s="5" t="n">
        <v>54233</v>
      </c>
      <c r="C186" s="5" t="n">
        <v>57420</v>
      </c>
    </row>
    <row r="187" spans="1:5">
      <c r="A187" s="4" t="s">
        <v>53</v>
      </c>
      <c r="B187" s="5" t="n">
        <v>1347120</v>
      </c>
      <c r="C187" s="5" t="n">
        <v>1356132</v>
      </c>
    </row>
    <row r="188" spans="1:5">
      <c r="A188" s="3" t="s">
        <v>56</v>
      </c>
    </row>
    <row r="189" spans="1:5">
      <c r="A189" s="4" t="s">
        <v>128</v>
      </c>
      <c r="B189" s="5" t="n">
        <v>312405</v>
      </c>
      <c r="C189" s="5" t="n">
        <v>340223</v>
      </c>
    </row>
    <row r="190" spans="1:5">
      <c r="A190" s="4" t="s">
        <v>532</v>
      </c>
      <c r="B190" s="4" t="s">
        <v>55</v>
      </c>
      <c r="C190" s="4" t="s">
        <v>55</v>
      </c>
    </row>
    <row r="191" spans="1:5">
      <c r="A191" s="4" t="s">
        <v>63</v>
      </c>
      <c r="B191" s="5" t="n">
        <v>312405</v>
      </c>
      <c r="C191" s="5" t="n">
        <v>340223</v>
      </c>
    </row>
    <row r="192" spans="1:5">
      <c r="A192" s="4" t="s">
        <v>64</v>
      </c>
      <c r="B192" s="5" t="n">
        <v>1659525</v>
      </c>
      <c r="C192" s="5" t="n">
        <v>1696355</v>
      </c>
    </row>
    <row r="193" spans="1:5">
      <c r="A193" s="4" t="s">
        <v>538</v>
      </c>
    </row>
    <row r="194" spans="1:5">
      <c r="A194" s="3" t="s">
        <v>31</v>
      </c>
    </row>
    <row r="195" spans="1:5">
      <c r="A195" s="4" t="s">
        <v>32</v>
      </c>
      <c r="B195" s="5" t="n">
        <v>8</v>
      </c>
      <c r="C195" s="5" t="n">
        <v>36</v>
      </c>
    </row>
    <row r="196" spans="1:5">
      <c r="A196" s="4" t="s">
        <v>528</v>
      </c>
      <c r="B196" s="4" t="s">
        <v>55</v>
      </c>
      <c r="C196" s="4" t="s">
        <v>55</v>
      </c>
    </row>
    <row r="197" spans="1:5">
      <c r="A197" s="4" t="s">
        <v>529</v>
      </c>
      <c r="B197" s="5" t="n">
        <v>-1203</v>
      </c>
      <c r="C197" s="5" t="n">
        <v>-894</v>
      </c>
    </row>
    <row r="198" spans="1:5">
      <c r="A198" s="4" t="s">
        <v>34</v>
      </c>
      <c r="B198" s="4" t="s">
        <v>55</v>
      </c>
      <c r="C198" s="4" t="s">
        <v>55</v>
      </c>
    </row>
    <row r="199" spans="1:5">
      <c r="A199" s="4" t="s">
        <v>35</v>
      </c>
      <c r="B199" s="4" t="s">
        <v>55</v>
      </c>
      <c r="C199" s="4" t="s">
        <v>55</v>
      </c>
    </row>
    <row r="200" spans="1:5">
      <c r="A200" s="4" t="s">
        <v>36</v>
      </c>
      <c r="B200" s="5" t="n">
        <v>-1195</v>
      </c>
      <c r="C200" s="5" t="n">
        <v>-858</v>
      </c>
    </row>
    <row r="201" spans="1:5">
      <c r="A201" s="4" t="s">
        <v>37</v>
      </c>
      <c r="B201" s="5" t="n">
        <v>661</v>
      </c>
      <c r="C201" s="5" t="n">
        <v>644</v>
      </c>
    </row>
    <row r="202" spans="1:5">
      <c r="A202" s="4" t="s">
        <v>530</v>
      </c>
      <c r="B202" s="4" t="s">
        <v>55</v>
      </c>
      <c r="C202" s="4" t="s">
        <v>55</v>
      </c>
    </row>
    <row r="203" spans="1:5">
      <c r="A203" s="4" t="s">
        <v>38</v>
      </c>
      <c r="B203" s="5" t="n">
        <v>105</v>
      </c>
      <c r="C203" s="5" t="n">
        <v>105</v>
      </c>
    </row>
    <row r="204" spans="1:5">
      <c r="A204" s="4" t="s">
        <v>319</v>
      </c>
      <c r="B204" s="5" t="n">
        <v>18817</v>
      </c>
      <c r="C204" s="5" t="n">
        <v>18820</v>
      </c>
    </row>
    <row r="205" spans="1:5">
      <c r="A205" s="4" t="s">
        <v>40</v>
      </c>
      <c r="B205" s="5" t="n">
        <v>-7819</v>
      </c>
      <c r="C205" s="5" t="n">
        <v>-7433</v>
      </c>
    </row>
    <row r="206" spans="1:5">
      <c r="A206" s="4" t="s">
        <v>41</v>
      </c>
      <c r="B206" s="5" t="n">
        <v>10569</v>
      </c>
      <c r="C206" s="5" t="n">
        <v>11278</v>
      </c>
    </row>
    <row r="207" spans="1:5">
      <c r="A207" s="3" t="s">
        <v>42</v>
      </c>
    </row>
    <row r="208" spans="1:5">
      <c r="A208" s="4" t="s">
        <v>43</v>
      </c>
      <c r="B208" s="5" t="n">
        <v>436</v>
      </c>
      <c r="C208" s="5" t="n">
        <v>744</v>
      </c>
    </row>
    <row r="209" spans="1:5">
      <c r="A209" s="4" t="s">
        <v>531</v>
      </c>
      <c r="B209" s="4" t="s">
        <v>55</v>
      </c>
      <c r="C209" s="4" t="s">
        <v>55</v>
      </c>
    </row>
    <row r="210" spans="1:5">
      <c r="A210" s="4" t="s">
        <v>44</v>
      </c>
      <c r="B210" s="4" t="s">
        <v>55</v>
      </c>
      <c r="C210" s="4" t="s">
        <v>55</v>
      </c>
    </row>
    <row r="211" spans="1:5">
      <c r="A211" s="4" t="s">
        <v>45</v>
      </c>
      <c r="B211" s="5" t="n">
        <v>15</v>
      </c>
      <c r="C211" s="5" t="n">
        <v>4</v>
      </c>
    </row>
    <row r="212" spans="1:5">
      <c r="A212" s="4" t="s">
        <v>46</v>
      </c>
      <c r="B212" s="4" t="s">
        <v>55</v>
      </c>
      <c r="C212" s="4" t="s">
        <v>55</v>
      </c>
    </row>
    <row r="213" spans="1:5">
      <c r="A213" s="4" t="s">
        <v>47</v>
      </c>
      <c r="B213" s="4" t="s">
        <v>55</v>
      </c>
      <c r="C213" s="4" t="s">
        <v>55</v>
      </c>
    </row>
    <row r="214" spans="1:5">
      <c r="A214" s="4" t="s">
        <v>377</v>
      </c>
      <c r="B214" s="4" t="s">
        <v>55</v>
      </c>
      <c r="C214" s="4" t="s">
        <v>55</v>
      </c>
    </row>
    <row r="215" spans="1:5">
      <c r="A215" s="4" t="s">
        <v>49</v>
      </c>
      <c r="B215" s="5" t="n">
        <v>451</v>
      </c>
      <c r="C215" s="5" t="n">
        <v>748</v>
      </c>
    </row>
    <row r="216" spans="1:5">
      <c r="A216" s="4" t="s">
        <v>50</v>
      </c>
      <c r="B216" s="4" t="s">
        <v>55</v>
      </c>
      <c r="C216" s="4" t="s">
        <v>55</v>
      </c>
    </row>
    <row r="217" spans="1:5">
      <c r="A217" s="4" t="s">
        <v>51</v>
      </c>
      <c r="B217" s="5" t="n">
        <v>4581</v>
      </c>
      <c r="C217" s="5" t="n">
        <v>6207</v>
      </c>
    </row>
    <row r="218" spans="1:5">
      <c r="A218" s="4" t="s">
        <v>52</v>
      </c>
      <c r="B218" s="4" t="s">
        <v>55</v>
      </c>
      <c r="C218" s="4" t="s">
        <v>55</v>
      </c>
    </row>
    <row r="219" spans="1:5">
      <c r="A219" s="4" t="s">
        <v>53</v>
      </c>
      <c r="B219" s="5" t="n">
        <v>5032</v>
      </c>
      <c r="C219" s="5" t="n">
        <v>6955</v>
      </c>
    </row>
    <row r="220" spans="1:5">
      <c r="A220" s="3" t="s">
        <v>56</v>
      </c>
    </row>
    <row r="221" spans="1:5">
      <c r="A221" s="4" t="s">
        <v>128</v>
      </c>
      <c r="B221" s="4" t="s">
        <v>55</v>
      </c>
      <c r="C221" s="4" t="s">
        <v>55</v>
      </c>
    </row>
    <row r="222" spans="1:5">
      <c r="A222" s="4" t="s">
        <v>532</v>
      </c>
      <c r="B222" s="5" t="n">
        <v>5537</v>
      </c>
      <c r="C222" s="5" t="n">
        <v>4323</v>
      </c>
    </row>
    <row r="223" spans="1:5">
      <c r="A223" s="4" t="s">
        <v>63</v>
      </c>
      <c r="B223" s="5" t="n">
        <v>5537</v>
      </c>
      <c r="C223" s="5" t="n">
        <v>4323</v>
      </c>
    </row>
    <row r="224" spans="1:5">
      <c r="A224" s="4" t="s">
        <v>64</v>
      </c>
      <c r="B224" s="7" t="n">
        <v>10569</v>
      </c>
      <c r="C224" s="7" t="n">
        <v>1127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I15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14"/>
    <col customWidth="1" max="9" min="9" width="16"/>
  </cols>
  <sheetData>
    <row r="1" spans="1:9">
      <c r="A1" s="1" t="s">
        <v>539</v>
      </c>
      <c r="C1" s="2" t="s">
        <v>72</v>
      </c>
      <c r="G1" s="2" t="s">
        <v>1</v>
      </c>
      <c r="I1" s="2" t="s">
        <v>73</v>
      </c>
    </row>
    <row r="2" spans="1:9">
      <c r="C2" s="2" t="s">
        <v>2</v>
      </c>
      <c r="E2" s="2" t="s">
        <v>74</v>
      </c>
      <c r="G2" s="2" t="s">
        <v>2</v>
      </c>
      <c r="H2" s="2" t="s">
        <v>74</v>
      </c>
      <c r="I2" s="2" t="s">
        <v>30</v>
      </c>
    </row>
    <row r="3" spans="1:9">
      <c r="A3" s="4" t="s">
        <v>75</v>
      </c>
      <c r="C3" s="7" t="n">
        <v>93676</v>
      </c>
      <c r="E3" s="7" t="n">
        <v>96249</v>
      </c>
      <c r="G3" s="7" t="n">
        <v>192269</v>
      </c>
      <c r="H3" s="7" t="n">
        <v>192961</v>
      </c>
    </row>
    <row r="4" spans="1:9">
      <c r="A4" s="4" t="s">
        <v>76</v>
      </c>
      <c r="B4" s="4" t="s">
        <v>77</v>
      </c>
      <c r="C4" s="5" t="n">
        <v>38170</v>
      </c>
      <c r="D4" s="4" t="s">
        <v>78</v>
      </c>
      <c r="E4" s="5" t="n">
        <v>37888</v>
      </c>
      <c r="F4" s="4" t="s">
        <v>78</v>
      </c>
      <c r="G4" s="5" t="n">
        <v>74631</v>
      </c>
      <c r="H4" s="5" t="n">
        <v>72529</v>
      </c>
    </row>
    <row r="5" spans="1:9">
      <c r="A5" s="4" t="s">
        <v>79</v>
      </c>
      <c r="C5" s="5" t="n">
        <v>55506</v>
      </c>
      <c r="E5" s="5" t="n">
        <v>58361</v>
      </c>
      <c r="G5" s="5" t="n">
        <v>117638</v>
      </c>
      <c r="H5" s="5" t="n">
        <v>120432</v>
      </c>
    </row>
    <row r="6" spans="1:9">
      <c r="A6" s="4" t="s">
        <v>81</v>
      </c>
      <c r="C6" s="5" t="n">
        <v>8800</v>
      </c>
      <c r="E6" s="5" t="n">
        <v>6760</v>
      </c>
      <c r="G6" s="5" t="n">
        <v>17797</v>
      </c>
      <c r="H6" s="5" t="n">
        <v>13590</v>
      </c>
    </row>
    <row r="7" spans="1:9">
      <c r="A7" s="4" t="s">
        <v>82</v>
      </c>
      <c r="C7" s="5" t="n">
        <v>15405</v>
      </c>
      <c r="E7" s="5" t="n">
        <v>14819</v>
      </c>
      <c r="G7" s="5" t="n">
        <v>30492</v>
      </c>
      <c r="H7" s="5" t="n">
        <v>28806</v>
      </c>
    </row>
    <row r="8" spans="1:9">
      <c r="A8" s="4" t="s">
        <v>83</v>
      </c>
      <c r="C8" s="5" t="n">
        <v>4463</v>
      </c>
      <c r="E8" s="5" t="n">
        <v>4395</v>
      </c>
      <c r="G8" s="5" t="n">
        <v>8565</v>
      </c>
      <c r="H8" s="5" t="n">
        <v>8814</v>
      </c>
    </row>
    <row r="9" spans="1:9">
      <c r="A9" s="4" t="s">
        <v>84</v>
      </c>
      <c r="C9" s="5" t="n">
        <v>10514</v>
      </c>
      <c r="E9" s="5" t="n">
        <v>10608</v>
      </c>
      <c r="G9" s="5" t="n">
        <v>22064</v>
      </c>
      <c r="H9" s="5" t="n">
        <v>21354</v>
      </c>
    </row>
    <row r="10" spans="1:9">
      <c r="A10" s="4" t="s">
        <v>85</v>
      </c>
      <c r="C10" s="5" t="n">
        <v>14126</v>
      </c>
      <c r="E10" s="5" t="n">
        <v>13591</v>
      </c>
      <c r="G10" s="5" t="n">
        <v>28306</v>
      </c>
      <c r="H10" s="5" t="n">
        <v>27169</v>
      </c>
    </row>
    <row r="11" spans="1:9">
      <c r="A11" s="4" t="s">
        <v>86</v>
      </c>
      <c r="C11" s="5" t="n">
        <v>53308</v>
      </c>
      <c r="E11" s="5" t="n">
        <v>50173</v>
      </c>
      <c r="G11" s="5" t="n">
        <v>107224</v>
      </c>
      <c r="H11" s="5" t="n">
        <v>99733</v>
      </c>
    </row>
    <row r="12" spans="1:9">
      <c r="A12" s="4" t="s">
        <v>540</v>
      </c>
      <c r="C12" s="5" t="n">
        <v>2198</v>
      </c>
      <c r="E12" s="5" t="n">
        <v>8188</v>
      </c>
      <c r="G12" s="5" t="n">
        <v>10414</v>
      </c>
      <c r="H12" s="5" t="n">
        <v>20699</v>
      </c>
    </row>
    <row r="13" spans="1:9">
      <c r="A13" s="4" t="s">
        <v>89</v>
      </c>
      <c r="C13" s="5" t="n">
        <v>8</v>
      </c>
      <c r="E13" s="5" t="n">
        <v>41</v>
      </c>
      <c r="G13" s="5" t="n">
        <v>14</v>
      </c>
      <c r="H13" s="5" t="n">
        <v>83</v>
      </c>
    </row>
    <row r="14" spans="1:9">
      <c r="A14" s="4" t="s">
        <v>90</v>
      </c>
      <c r="C14" s="5" t="n">
        <v>-23127</v>
      </c>
      <c r="E14" s="5" t="n">
        <v>-22454</v>
      </c>
      <c r="G14" s="5" t="n">
        <v>-46229</v>
      </c>
      <c r="H14" s="5" t="n">
        <v>-44946</v>
      </c>
    </row>
    <row r="15" spans="1:9">
      <c r="A15" s="4" t="s">
        <v>91</v>
      </c>
      <c r="C15" s="5" t="n">
        <v>45</v>
      </c>
      <c r="E15" s="5" t="n">
        <v>78</v>
      </c>
      <c r="G15" s="5" t="n">
        <v>-554</v>
      </c>
      <c r="H15" s="5" t="n">
        <v>-50</v>
      </c>
    </row>
    <row r="16" spans="1:9">
      <c r="A16" s="4" t="s">
        <v>541</v>
      </c>
      <c r="C16" s="5" t="n">
        <v>-23074</v>
      </c>
      <c r="E16" s="5" t="n">
        <v>-22335</v>
      </c>
      <c r="G16" s="5" t="n">
        <v>-46769</v>
      </c>
      <c r="H16" s="5" t="n">
        <v>-44913</v>
      </c>
    </row>
    <row r="17" spans="1:9">
      <c r="A17" s="4" t="s">
        <v>93</v>
      </c>
      <c r="C17" s="5" t="n">
        <v>-20876</v>
      </c>
      <c r="E17" s="5" t="n">
        <v>-14147</v>
      </c>
      <c r="G17" s="5" t="n">
        <v>-36355</v>
      </c>
      <c r="H17" s="5" t="n">
        <v>-24214</v>
      </c>
    </row>
    <row r="18" spans="1:9">
      <c r="A18" s="4" t="s">
        <v>542</v>
      </c>
      <c r="C18" s="5" t="n">
        <v>-8121</v>
      </c>
      <c r="E18" s="5" t="n">
        <v>-2351</v>
      </c>
      <c r="G18" s="5" t="n">
        <v>-13497</v>
      </c>
      <c r="H18" s="5" t="n">
        <v>-5201</v>
      </c>
    </row>
    <row r="19" spans="1:9">
      <c r="A19" s="4" t="s">
        <v>543</v>
      </c>
      <c r="C19" s="5" t="n">
        <v>-12755</v>
      </c>
      <c r="E19" s="5" t="n">
        <v>-11796</v>
      </c>
      <c r="G19" s="5" t="n">
        <v>-22858</v>
      </c>
      <c r="H19" s="5" t="n">
        <v>-19013</v>
      </c>
    </row>
    <row r="20" spans="1:9">
      <c r="A20" s="4" t="s">
        <v>544</v>
      </c>
      <c r="C20" s="4" t="s">
        <v>55</v>
      </c>
      <c r="E20" s="4" t="s">
        <v>55</v>
      </c>
      <c r="G20" s="4" t="s">
        <v>55</v>
      </c>
      <c r="H20" s="4" t="s">
        <v>55</v>
      </c>
    </row>
    <row r="21" spans="1:9">
      <c r="A21" s="4" t="s">
        <v>545</v>
      </c>
      <c r="C21" s="5" t="n">
        <v>-12755</v>
      </c>
      <c r="E21" s="5" t="n">
        <v>-11796</v>
      </c>
      <c r="G21" s="5" t="n">
        <v>-22858</v>
      </c>
      <c r="H21" s="5" t="n">
        <v>-19013</v>
      </c>
      <c r="I21" s="7" t="n">
        <v>-43767</v>
      </c>
    </row>
    <row r="22" spans="1:9">
      <c r="A22" s="4" t="s">
        <v>96</v>
      </c>
      <c r="C22" s="5" t="n">
        <v>-1542</v>
      </c>
      <c r="E22" s="4" t="s">
        <v>55</v>
      </c>
      <c r="G22" s="5" t="n">
        <v>-2986</v>
      </c>
      <c r="H22" s="4" t="s">
        <v>55</v>
      </c>
    </row>
    <row r="23" spans="1:9">
      <c r="A23" s="4" t="s">
        <v>546</v>
      </c>
      <c r="C23" s="5" t="n">
        <v>-11213</v>
      </c>
      <c r="E23" s="5" t="n">
        <v>-11796</v>
      </c>
      <c r="G23" s="5" t="n">
        <v>-19872</v>
      </c>
      <c r="H23" s="5" t="n">
        <v>-19013</v>
      </c>
    </row>
    <row r="24" spans="1:9">
      <c r="A24" s="4" t="s">
        <v>533</v>
      </c>
    </row>
    <row r="25" spans="1:9">
      <c r="A25" s="4" t="s">
        <v>75</v>
      </c>
      <c r="C25" s="5" t="n">
        <v>-17016</v>
      </c>
      <c r="E25" s="5" t="n">
        <v>-16614</v>
      </c>
      <c r="G25" s="5" t="n">
        <v>-34983</v>
      </c>
      <c r="H25" s="5" t="n">
        <v>-33806</v>
      </c>
    </row>
    <row r="26" spans="1:9">
      <c r="A26" s="4" t="s">
        <v>76</v>
      </c>
      <c r="C26" s="5" t="n">
        <v>-17016</v>
      </c>
      <c r="D26" s="4" t="s">
        <v>78</v>
      </c>
      <c r="E26" s="5" t="n">
        <v>-16614</v>
      </c>
      <c r="F26" s="4" t="s">
        <v>78</v>
      </c>
      <c r="G26" s="5" t="n">
        <v>-34983</v>
      </c>
      <c r="H26" s="5" t="n">
        <v>-33806</v>
      </c>
    </row>
    <row r="27" spans="1:9">
      <c r="A27" s="4" t="s">
        <v>79</v>
      </c>
      <c r="C27" s="4" t="s">
        <v>55</v>
      </c>
      <c r="E27" s="4" t="s">
        <v>55</v>
      </c>
      <c r="G27" s="4" t="s">
        <v>55</v>
      </c>
      <c r="H27" s="4" t="s">
        <v>55</v>
      </c>
    </row>
    <row r="28" spans="1:9">
      <c r="A28" s="4" t="s">
        <v>81</v>
      </c>
      <c r="C28" s="4" t="s">
        <v>55</v>
      </c>
      <c r="E28" s="4" t="s">
        <v>55</v>
      </c>
      <c r="G28" s="4" t="s">
        <v>55</v>
      </c>
      <c r="H28" s="4" t="s">
        <v>55</v>
      </c>
    </row>
    <row r="29" spans="1:9">
      <c r="A29" s="4" t="s">
        <v>82</v>
      </c>
      <c r="C29" s="4" t="s">
        <v>55</v>
      </c>
      <c r="E29" s="4" t="s">
        <v>55</v>
      </c>
      <c r="G29" s="4" t="s">
        <v>55</v>
      </c>
      <c r="H29" s="4" t="s">
        <v>55</v>
      </c>
    </row>
    <row r="30" spans="1:9">
      <c r="A30" s="4" t="s">
        <v>83</v>
      </c>
      <c r="C30" s="4" t="s">
        <v>55</v>
      </c>
      <c r="E30" s="4" t="s">
        <v>55</v>
      </c>
      <c r="G30" s="4" t="s">
        <v>55</v>
      </c>
      <c r="H30" s="4" t="s">
        <v>55</v>
      </c>
    </row>
    <row r="31" spans="1:9">
      <c r="A31" s="4" t="s">
        <v>84</v>
      </c>
      <c r="C31" s="4" t="s">
        <v>55</v>
      </c>
      <c r="E31" s="4" t="s">
        <v>55</v>
      </c>
      <c r="G31" s="4" t="s">
        <v>55</v>
      </c>
      <c r="H31" s="4" t="s">
        <v>55</v>
      </c>
    </row>
    <row r="32" spans="1:9">
      <c r="A32" s="4" t="s">
        <v>85</v>
      </c>
      <c r="C32" s="4" t="s">
        <v>55</v>
      </c>
      <c r="E32" s="4" t="s">
        <v>55</v>
      </c>
      <c r="G32" s="4" t="s">
        <v>55</v>
      </c>
      <c r="H32" s="4" t="s">
        <v>55</v>
      </c>
    </row>
    <row r="33" spans="1:9">
      <c r="A33" s="4" t="s">
        <v>86</v>
      </c>
      <c r="C33" s="4" t="s">
        <v>55</v>
      </c>
      <c r="E33" s="4" t="s">
        <v>55</v>
      </c>
      <c r="G33" s="4" t="s">
        <v>55</v>
      </c>
      <c r="H33" s="4" t="s">
        <v>55</v>
      </c>
    </row>
    <row r="34" spans="1:9">
      <c r="A34" s="4" t="s">
        <v>540</v>
      </c>
      <c r="C34" s="4" t="s">
        <v>55</v>
      </c>
      <c r="E34" s="4" t="s">
        <v>55</v>
      </c>
      <c r="G34" s="4" t="s">
        <v>55</v>
      </c>
      <c r="H34" s="4" t="s">
        <v>55</v>
      </c>
    </row>
    <row r="35" spans="1:9">
      <c r="A35" s="4" t="s">
        <v>89</v>
      </c>
      <c r="C35" s="5" t="n">
        <v>-90</v>
      </c>
      <c r="E35" s="5" t="n">
        <v>-32</v>
      </c>
      <c r="G35" s="5" t="n">
        <v>-193</v>
      </c>
      <c r="H35" s="5" t="n">
        <v>-54</v>
      </c>
    </row>
    <row r="36" spans="1:9">
      <c r="A36" s="4" t="s">
        <v>90</v>
      </c>
      <c r="C36" s="5" t="n">
        <v>90</v>
      </c>
      <c r="E36" s="5" t="n">
        <v>32</v>
      </c>
      <c r="G36" s="5" t="n">
        <v>193</v>
      </c>
      <c r="H36" s="5" t="n">
        <v>54</v>
      </c>
    </row>
    <row r="37" spans="1:9">
      <c r="A37" s="4" t="s">
        <v>91</v>
      </c>
      <c r="C37" s="4" t="s">
        <v>55</v>
      </c>
      <c r="E37" s="4" t="s">
        <v>55</v>
      </c>
      <c r="G37" s="4" t="s">
        <v>55</v>
      </c>
      <c r="H37" s="4" t="s">
        <v>55</v>
      </c>
    </row>
    <row r="38" spans="1:9">
      <c r="A38" s="4" t="s">
        <v>541</v>
      </c>
      <c r="C38" s="4" t="s">
        <v>55</v>
      </c>
      <c r="E38" s="4" t="s">
        <v>55</v>
      </c>
      <c r="G38" s="4" t="s">
        <v>55</v>
      </c>
      <c r="H38" s="4" t="s">
        <v>55</v>
      </c>
    </row>
    <row r="39" spans="1:9">
      <c r="A39" s="4" t="s">
        <v>93</v>
      </c>
      <c r="C39" s="4" t="s">
        <v>55</v>
      </c>
      <c r="E39" s="4" t="s">
        <v>55</v>
      </c>
      <c r="G39" s="4" t="s">
        <v>55</v>
      </c>
      <c r="H39" s="4" t="s">
        <v>55</v>
      </c>
    </row>
    <row r="40" spans="1:9">
      <c r="A40" s="4" t="s">
        <v>542</v>
      </c>
      <c r="C40" s="4" t="s">
        <v>55</v>
      </c>
      <c r="E40" s="4" t="s">
        <v>55</v>
      </c>
      <c r="G40" s="4" t="s">
        <v>55</v>
      </c>
      <c r="H40" s="4" t="s">
        <v>55</v>
      </c>
    </row>
    <row r="41" spans="1:9">
      <c r="A41" s="4" t="s">
        <v>543</v>
      </c>
      <c r="C41" s="4" t="s">
        <v>55</v>
      </c>
      <c r="E41" s="4" t="s">
        <v>55</v>
      </c>
      <c r="G41" s="4" t="s">
        <v>55</v>
      </c>
      <c r="H41" s="4" t="s">
        <v>55</v>
      </c>
    </row>
    <row r="42" spans="1:9">
      <c r="A42" s="4" t="s">
        <v>544</v>
      </c>
      <c r="C42" s="5" t="n">
        <v>4865</v>
      </c>
      <c r="E42" s="5" t="n">
        <v>1607</v>
      </c>
      <c r="G42" s="5" t="n">
        <v>7643</v>
      </c>
      <c r="H42" s="5" t="n">
        <v>2134</v>
      </c>
    </row>
    <row r="43" spans="1:9">
      <c r="A43" s="4" t="s">
        <v>545</v>
      </c>
      <c r="C43" s="5" t="n">
        <v>4865</v>
      </c>
      <c r="E43" s="5" t="n">
        <v>1607</v>
      </c>
      <c r="G43" s="5" t="n">
        <v>7643</v>
      </c>
      <c r="H43" s="5" t="n">
        <v>2134</v>
      </c>
    </row>
    <row r="44" spans="1:9">
      <c r="A44" s="4" t="s">
        <v>96</v>
      </c>
      <c r="C44" s="4" t="s">
        <v>55</v>
      </c>
      <c r="G44" s="4" t="s">
        <v>55</v>
      </c>
    </row>
    <row r="45" spans="1:9">
      <c r="A45" s="4" t="s">
        <v>546</v>
      </c>
      <c r="C45" s="5" t="n">
        <v>4865</v>
      </c>
      <c r="G45" s="5" t="n">
        <v>7643</v>
      </c>
    </row>
    <row r="46" spans="1:9">
      <c r="A46" s="4" t="s">
        <v>534</v>
      </c>
    </row>
    <row r="47" spans="1:9">
      <c r="A47" s="4" t="s">
        <v>75</v>
      </c>
      <c r="C47" s="5" t="n">
        <v>58781</v>
      </c>
      <c r="E47" s="5" t="n">
        <v>63396</v>
      </c>
      <c r="G47" s="5" t="n">
        <v>122953</v>
      </c>
      <c r="H47" s="5" t="n">
        <v>127283</v>
      </c>
    </row>
    <row r="48" spans="1:9">
      <c r="A48" s="4" t="s">
        <v>76</v>
      </c>
      <c r="C48" s="5" t="n">
        <v>20992</v>
      </c>
      <c r="D48" s="4" t="s">
        <v>78</v>
      </c>
      <c r="E48" s="5" t="n">
        <v>22075</v>
      </c>
      <c r="F48" s="4" t="s">
        <v>78</v>
      </c>
      <c r="G48" s="5" t="n">
        <v>42471</v>
      </c>
      <c r="H48" s="5" t="n">
        <v>42340</v>
      </c>
    </row>
    <row r="49" spans="1:9">
      <c r="A49" s="4" t="s">
        <v>79</v>
      </c>
      <c r="C49" s="5" t="n">
        <v>37789</v>
      </c>
      <c r="E49" s="5" t="n">
        <v>41321</v>
      </c>
      <c r="G49" s="5" t="n">
        <v>80482</v>
      </c>
      <c r="H49" s="5" t="n">
        <v>84943</v>
      </c>
    </row>
    <row r="50" spans="1:9">
      <c r="A50" s="4" t="s">
        <v>81</v>
      </c>
      <c r="C50" s="5" t="n">
        <v>3587</v>
      </c>
      <c r="E50" s="5" t="n">
        <v>3310</v>
      </c>
      <c r="G50" s="5" t="n">
        <v>7337</v>
      </c>
      <c r="H50" s="5" t="n">
        <v>5949</v>
      </c>
    </row>
    <row r="51" spans="1:9">
      <c r="A51" s="4" t="s">
        <v>82</v>
      </c>
      <c r="C51" s="5" t="n">
        <v>7807</v>
      </c>
      <c r="E51" s="5" t="n">
        <v>6675</v>
      </c>
      <c r="G51" s="5" t="n">
        <v>15589</v>
      </c>
      <c r="H51" s="5" t="n">
        <v>13075</v>
      </c>
    </row>
    <row r="52" spans="1:9">
      <c r="A52" s="4" t="s">
        <v>83</v>
      </c>
      <c r="C52" s="5" t="n">
        <v>2314</v>
      </c>
      <c r="E52" s="5" t="n">
        <v>2493</v>
      </c>
      <c r="G52" s="5" t="n">
        <v>4459</v>
      </c>
      <c r="H52" s="5" t="n">
        <v>4936</v>
      </c>
    </row>
    <row r="53" spans="1:9">
      <c r="A53" s="4" t="s">
        <v>84</v>
      </c>
      <c r="C53" s="5" t="n">
        <v>7327</v>
      </c>
      <c r="E53" s="5" t="n">
        <v>6809</v>
      </c>
      <c r="G53" s="5" t="n">
        <v>15318</v>
      </c>
      <c r="H53" s="5" t="n">
        <v>14096</v>
      </c>
    </row>
    <row r="54" spans="1:9">
      <c r="A54" s="4" t="s">
        <v>85</v>
      </c>
      <c r="C54" s="5" t="n">
        <v>11970</v>
      </c>
      <c r="E54" s="5" t="n">
        <v>11972</v>
      </c>
      <c r="G54" s="5" t="n">
        <v>23942</v>
      </c>
      <c r="H54" s="5" t="n">
        <v>23945</v>
      </c>
    </row>
    <row r="55" spans="1:9">
      <c r="A55" s="4" t="s">
        <v>86</v>
      </c>
      <c r="C55" s="5" t="n">
        <v>33005</v>
      </c>
      <c r="E55" s="5" t="n">
        <v>31259</v>
      </c>
      <c r="G55" s="5" t="n">
        <v>66645</v>
      </c>
      <c r="H55" s="5" t="n">
        <v>62001</v>
      </c>
    </row>
    <row r="56" spans="1:9">
      <c r="A56" s="4" t="s">
        <v>540</v>
      </c>
      <c r="C56" s="5" t="n">
        <v>4784</v>
      </c>
      <c r="E56" s="5" t="n">
        <v>10062</v>
      </c>
      <c r="G56" s="5" t="n">
        <v>13837</v>
      </c>
      <c r="H56" s="5" t="n">
        <v>22942</v>
      </c>
    </row>
    <row r="57" spans="1:9">
      <c r="A57" s="4" t="s">
        <v>89</v>
      </c>
      <c r="C57" s="5" t="n">
        <v>198</v>
      </c>
      <c r="E57" s="5" t="n">
        <v>39</v>
      </c>
      <c r="G57" s="5" t="n">
        <v>392</v>
      </c>
      <c r="H57" s="5" t="n">
        <v>78</v>
      </c>
    </row>
    <row r="58" spans="1:9">
      <c r="A58" s="4" t="s">
        <v>90</v>
      </c>
      <c r="C58" s="5" t="n">
        <v>-22321</v>
      </c>
      <c r="E58" s="5" t="n">
        <v>-22361</v>
      </c>
      <c r="G58" s="5" t="n">
        <v>-44672</v>
      </c>
      <c r="H58" s="5" t="n">
        <v>-44744</v>
      </c>
    </row>
    <row r="59" spans="1:9">
      <c r="A59" s="4" t="s">
        <v>91</v>
      </c>
      <c r="C59" s="5" t="n">
        <v>4334</v>
      </c>
      <c r="E59" s="5" t="n">
        <v>435</v>
      </c>
      <c r="G59" s="5" t="n">
        <v>6832</v>
      </c>
      <c r="H59" s="5" t="n">
        <v>959</v>
      </c>
    </row>
    <row r="60" spans="1:9">
      <c r="A60" s="4" t="s">
        <v>541</v>
      </c>
      <c r="C60" s="5" t="n">
        <v>-17789</v>
      </c>
      <c r="E60" s="5" t="n">
        <v>-21887</v>
      </c>
      <c r="G60" s="5" t="n">
        <v>-37448</v>
      </c>
      <c r="H60" s="5" t="n">
        <v>-43707</v>
      </c>
    </row>
    <row r="61" spans="1:9">
      <c r="A61" s="4" t="s">
        <v>93</v>
      </c>
      <c r="C61" s="5" t="n">
        <v>-13005</v>
      </c>
      <c r="E61" s="5" t="n">
        <v>-11825</v>
      </c>
      <c r="G61" s="5" t="n">
        <v>-23611</v>
      </c>
      <c r="H61" s="5" t="n">
        <v>-20765</v>
      </c>
    </row>
    <row r="62" spans="1:9">
      <c r="A62" s="4" t="s">
        <v>542</v>
      </c>
      <c r="C62" s="5" t="n">
        <v>-6657</v>
      </c>
      <c r="E62" s="5" t="n">
        <v>-1636</v>
      </c>
      <c r="G62" s="5" t="n">
        <v>-11382</v>
      </c>
      <c r="H62" s="5" t="n">
        <v>-3886</v>
      </c>
    </row>
    <row r="63" spans="1:9">
      <c r="A63" s="4" t="s">
        <v>543</v>
      </c>
      <c r="C63" s="5" t="n">
        <v>-6348</v>
      </c>
      <c r="E63" s="5" t="n">
        <v>-10189</v>
      </c>
      <c r="G63" s="5" t="n">
        <v>-12229</v>
      </c>
      <c r="H63" s="5" t="n">
        <v>-16879</v>
      </c>
    </row>
    <row r="64" spans="1:9">
      <c r="A64" s="4" t="s">
        <v>544</v>
      </c>
      <c r="C64" s="5" t="n">
        <v>-4865</v>
      </c>
      <c r="E64" s="5" t="n">
        <v>-1607</v>
      </c>
      <c r="G64" s="5" t="n">
        <v>-7643</v>
      </c>
      <c r="H64" s="5" t="n">
        <v>-2134</v>
      </c>
    </row>
    <row r="65" spans="1:9">
      <c r="A65" s="4" t="s">
        <v>545</v>
      </c>
      <c r="C65" s="5" t="n">
        <v>-11213</v>
      </c>
      <c r="E65" s="5" t="n">
        <v>-11796</v>
      </c>
      <c r="G65" s="5" t="n">
        <v>-19872</v>
      </c>
      <c r="H65" s="5" t="n">
        <v>-19013</v>
      </c>
    </row>
    <row r="66" spans="1:9">
      <c r="A66" s="4" t="s">
        <v>96</v>
      </c>
      <c r="C66" s="4" t="s">
        <v>55</v>
      </c>
      <c r="G66" s="4" t="s">
        <v>55</v>
      </c>
    </row>
    <row r="67" spans="1:9">
      <c r="A67" s="4" t="s">
        <v>546</v>
      </c>
      <c r="C67" s="5" t="n">
        <v>-11213</v>
      </c>
      <c r="G67" s="5" t="n">
        <v>-19872</v>
      </c>
    </row>
    <row r="68" spans="1:9">
      <c r="A68" s="4" t="s">
        <v>535</v>
      </c>
    </row>
    <row r="69" spans="1:9">
      <c r="A69" s="4" t="s">
        <v>75</v>
      </c>
      <c r="C69" s="5" t="n">
        <v>15409</v>
      </c>
      <c r="E69" s="5" t="n">
        <v>14335</v>
      </c>
      <c r="G69" s="5" t="n">
        <v>31668</v>
      </c>
      <c r="H69" s="5" t="n">
        <v>29053</v>
      </c>
    </row>
    <row r="70" spans="1:9">
      <c r="A70" s="4" t="s">
        <v>76</v>
      </c>
      <c r="C70" s="5" t="n">
        <v>9818</v>
      </c>
      <c r="D70" s="4" t="s">
        <v>78</v>
      </c>
      <c r="E70" s="5" t="n">
        <v>9111</v>
      </c>
      <c r="F70" s="4" t="s">
        <v>78</v>
      </c>
      <c r="G70" s="5" t="n">
        <v>19215</v>
      </c>
      <c r="H70" s="5" t="n">
        <v>18079</v>
      </c>
    </row>
    <row r="71" spans="1:9">
      <c r="A71" s="4" t="s">
        <v>79</v>
      </c>
      <c r="C71" s="5" t="n">
        <v>5591</v>
      </c>
      <c r="E71" s="5" t="n">
        <v>5224</v>
      </c>
      <c r="G71" s="5" t="n">
        <v>12453</v>
      </c>
      <c r="H71" s="5" t="n">
        <v>10974</v>
      </c>
    </row>
    <row r="72" spans="1:9">
      <c r="A72" s="4" t="s">
        <v>81</v>
      </c>
      <c r="C72" s="5" t="n">
        <v>4075</v>
      </c>
      <c r="E72" s="5" t="n">
        <v>3284</v>
      </c>
      <c r="G72" s="5" t="n">
        <v>8370</v>
      </c>
      <c r="H72" s="5" t="n">
        <v>7303</v>
      </c>
    </row>
    <row r="73" spans="1:9">
      <c r="A73" s="4" t="s">
        <v>82</v>
      </c>
      <c r="C73" s="5" t="n">
        <v>2077</v>
      </c>
      <c r="E73" s="5" t="n">
        <v>2959</v>
      </c>
      <c r="G73" s="5" t="n">
        <v>4268</v>
      </c>
      <c r="H73" s="5" t="n">
        <v>5504</v>
      </c>
    </row>
    <row r="74" spans="1:9">
      <c r="A74" s="4" t="s">
        <v>83</v>
      </c>
      <c r="C74" s="5" t="n">
        <v>333</v>
      </c>
      <c r="E74" s="5" t="n">
        <v>334</v>
      </c>
      <c r="G74" s="5" t="n">
        <v>645</v>
      </c>
      <c r="H74" s="5" t="n">
        <v>723</v>
      </c>
    </row>
    <row r="75" spans="1:9">
      <c r="A75" s="4" t="s">
        <v>84</v>
      </c>
      <c r="C75" s="5" t="n">
        <v>1071</v>
      </c>
      <c r="E75" s="5" t="n">
        <v>1528</v>
      </c>
      <c r="G75" s="5" t="n">
        <v>2684</v>
      </c>
      <c r="H75" s="5" t="n">
        <v>2828</v>
      </c>
    </row>
    <row r="76" spans="1:9">
      <c r="A76" s="4" t="s">
        <v>85</v>
      </c>
      <c r="C76" s="5" t="n">
        <v>1629</v>
      </c>
      <c r="E76" s="5" t="n">
        <v>1087</v>
      </c>
      <c r="G76" s="5" t="n">
        <v>3301</v>
      </c>
      <c r="H76" s="5" t="n">
        <v>2156</v>
      </c>
    </row>
    <row r="77" spans="1:9">
      <c r="A77" s="4" t="s">
        <v>86</v>
      </c>
      <c r="C77" s="5" t="n">
        <v>9185</v>
      </c>
      <c r="E77" s="5" t="n">
        <v>9192</v>
      </c>
      <c r="G77" s="5" t="n">
        <v>19268</v>
      </c>
      <c r="H77" s="5" t="n">
        <v>18514</v>
      </c>
    </row>
    <row r="78" spans="1:9">
      <c r="A78" s="4" t="s">
        <v>540</v>
      </c>
      <c r="C78" s="5" t="n">
        <v>-3594</v>
      </c>
      <c r="E78" s="5" t="n">
        <v>-3968</v>
      </c>
      <c r="G78" s="5" t="n">
        <v>-6815</v>
      </c>
      <c r="H78" s="5" t="n">
        <v>-7540</v>
      </c>
    </row>
    <row r="79" spans="1:9">
      <c r="A79" s="4" t="s">
        <v>89</v>
      </c>
      <c r="C79" s="4" t="s">
        <v>55</v>
      </c>
      <c r="E79" s="4" t="s">
        <v>55</v>
      </c>
      <c r="G79" s="5" t="n">
        <v>5</v>
      </c>
      <c r="H79" s="4" t="s">
        <v>55</v>
      </c>
    </row>
    <row r="80" spans="1:9">
      <c r="A80" s="4" t="s">
        <v>90</v>
      </c>
      <c r="C80" s="5" t="n">
        <v>-864</v>
      </c>
      <c r="E80" s="5" t="n">
        <v>-114</v>
      </c>
      <c r="G80" s="5" t="n">
        <v>-1706</v>
      </c>
      <c r="H80" s="5" t="n">
        <v>-233</v>
      </c>
    </row>
    <row r="81" spans="1:9">
      <c r="A81" s="4" t="s">
        <v>91</v>
      </c>
      <c r="C81" s="5" t="n">
        <v>340</v>
      </c>
      <c r="E81" s="5" t="n">
        <v>-119</v>
      </c>
      <c r="G81" s="5" t="n">
        <v>878</v>
      </c>
      <c r="H81" s="5" t="n">
        <v>-247</v>
      </c>
    </row>
    <row r="82" spans="1:9">
      <c r="A82" s="4" t="s">
        <v>541</v>
      </c>
      <c r="C82" s="5" t="n">
        <v>-524</v>
      </c>
      <c r="E82" s="5" t="n">
        <v>-233</v>
      </c>
      <c r="G82" s="5" t="n">
        <v>-823</v>
      </c>
      <c r="H82" s="5" t="n">
        <v>-480</v>
      </c>
    </row>
    <row r="83" spans="1:9">
      <c r="A83" s="4" t="s">
        <v>93</v>
      </c>
      <c r="C83" s="5" t="n">
        <v>-4118</v>
      </c>
      <c r="E83" s="5" t="n">
        <v>-4201</v>
      </c>
      <c r="G83" s="5" t="n">
        <v>-7638</v>
      </c>
      <c r="H83" s="5" t="n">
        <v>-8020</v>
      </c>
    </row>
    <row r="84" spans="1:9">
      <c r="A84" s="4" t="s">
        <v>542</v>
      </c>
      <c r="C84" s="5" t="n">
        <v>-1321</v>
      </c>
      <c r="E84" s="5" t="n">
        <v>-1386</v>
      </c>
      <c r="G84" s="5" t="n">
        <v>-2097</v>
      </c>
      <c r="H84" s="5" t="n">
        <v>-2789</v>
      </c>
    </row>
    <row r="85" spans="1:9">
      <c r="A85" s="4" t="s">
        <v>543</v>
      </c>
      <c r="C85" s="5" t="n">
        <v>-2797</v>
      </c>
      <c r="E85" s="5" t="n">
        <v>-2815</v>
      </c>
      <c r="G85" s="5" t="n">
        <v>-5541</v>
      </c>
      <c r="H85" s="5" t="n">
        <v>-5231</v>
      </c>
    </row>
    <row r="86" spans="1:9">
      <c r="A86" s="4" t="s">
        <v>544</v>
      </c>
      <c r="C86" s="4" t="s">
        <v>55</v>
      </c>
      <c r="E86" s="4" t="s">
        <v>55</v>
      </c>
      <c r="G86" s="4" t="s">
        <v>55</v>
      </c>
      <c r="H86" s="4" t="s">
        <v>55</v>
      </c>
    </row>
    <row r="87" spans="1:9">
      <c r="A87" s="4" t="s">
        <v>545</v>
      </c>
      <c r="C87" s="5" t="n">
        <v>-2797</v>
      </c>
      <c r="E87" s="5" t="n">
        <v>-2815</v>
      </c>
      <c r="G87" s="5" t="n">
        <v>-5541</v>
      </c>
      <c r="H87" s="5" t="n">
        <v>-5231</v>
      </c>
    </row>
    <row r="88" spans="1:9">
      <c r="A88" s="4" t="s">
        <v>96</v>
      </c>
      <c r="C88" s="4" t="s">
        <v>55</v>
      </c>
      <c r="G88" s="4" t="s">
        <v>55</v>
      </c>
    </row>
    <row r="89" spans="1:9">
      <c r="A89" s="4" t="s">
        <v>546</v>
      </c>
      <c r="C89" s="5" t="n">
        <v>-2797</v>
      </c>
      <c r="G89" s="5" t="n">
        <v>-5541</v>
      </c>
    </row>
    <row r="90" spans="1:9">
      <c r="A90" s="4" t="s">
        <v>536</v>
      </c>
    </row>
    <row r="91" spans="1:9">
      <c r="A91" s="4" t="s">
        <v>75</v>
      </c>
      <c r="C91" s="5" t="n">
        <v>36502</v>
      </c>
      <c r="E91" s="5" t="n">
        <v>35132</v>
      </c>
      <c r="G91" s="5" t="n">
        <v>72631</v>
      </c>
      <c r="H91" s="5" t="n">
        <v>70431</v>
      </c>
    </row>
    <row r="92" spans="1:9">
      <c r="A92" s="4" t="s">
        <v>76</v>
      </c>
      <c r="C92" s="5" t="n">
        <v>24376</v>
      </c>
      <c r="D92" s="4" t="s">
        <v>78</v>
      </c>
      <c r="E92" s="5" t="n">
        <v>23316</v>
      </c>
      <c r="F92" s="4" t="s">
        <v>78</v>
      </c>
      <c r="G92" s="5" t="n">
        <v>47928</v>
      </c>
      <c r="H92" s="5" t="n">
        <v>45916</v>
      </c>
    </row>
    <row r="93" spans="1:9">
      <c r="A93" s="4" t="s">
        <v>79</v>
      </c>
      <c r="C93" s="5" t="n">
        <v>12126</v>
      </c>
      <c r="E93" s="5" t="n">
        <v>11816</v>
      </c>
      <c r="G93" s="5" t="n">
        <v>24703</v>
      </c>
      <c r="H93" s="5" t="n">
        <v>24515</v>
      </c>
    </row>
    <row r="94" spans="1:9">
      <c r="A94" s="4" t="s">
        <v>81</v>
      </c>
      <c r="C94" s="5" t="n">
        <v>165</v>
      </c>
      <c r="E94" s="5" t="n">
        <v>166</v>
      </c>
      <c r="G94" s="5" t="n">
        <v>323</v>
      </c>
      <c r="H94" s="5" t="n">
        <v>338</v>
      </c>
    </row>
    <row r="95" spans="1:9">
      <c r="A95" s="4" t="s">
        <v>82</v>
      </c>
      <c r="C95" s="5" t="n">
        <v>5521</v>
      </c>
      <c r="E95" s="5" t="n">
        <v>5185</v>
      </c>
      <c r="G95" s="5" t="n">
        <v>10635</v>
      </c>
      <c r="H95" s="5" t="n">
        <v>10227</v>
      </c>
    </row>
    <row r="96" spans="1:9">
      <c r="A96" s="4" t="s">
        <v>83</v>
      </c>
      <c r="C96" s="5" t="n">
        <v>1816</v>
      </c>
      <c r="E96" s="5" t="n">
        <v>1568</v>
      </c>
      <c r="G96" s="5" t="n">
        <v>3461</v>
      </c>
      <c r="H96" s="5" t="n">
        <v>3155</v>
      </c>
    </row>
    <row r="97" spans="1:9">
      <c r="A97" s="4" t="s">
        <v>84</v>
      </c>
      <c r="C97" s="5" t="n">
        <v>2095</v>
      </c>
      <c r="E97" s="5" t="n">
        <v>2271</v>
      </c>
      <c r="G97" s="5" t="n">
        <v>4010</v>
      </c>
      <c r="H97" s="5" t="n">
        <v>4430</v>
      </c>
    </row>
    <row r="98" spans="1:9">
      <c r="A98" s="4" t="s">
        <v>85</v>
      </c>
      <c r="C98" s="5" t="n">
        <v>525</v>
      </c>
      <c r="E98" s="5" t="n">
        <v>532</v>
      </c>
      <c r="G98" s="5" t="n">
        <v>1060</v>
      </c>
      <c r="H98" s="5" t="n">
        <v>1068</v>
      </c>
    </row>
    <row r="99" spans="1:9">
      <c r="A99" s="4" t="s">
        <v>86</v>
      </c>
      <c r="C99" s="5" t="n">
        <v>10122</v>
      </c>
      <c r="E99" s="5" t="n">
        <v>9722</v>
      </c>
      <c r="G99" s="5" t="n">
        <v>19489</v>
      </c>
      <c r="H99" s="5" t="n">
        <v>19218</v>
      </c>
    </row>
    <row r="100" spans="1:9">
      <c r="A100" s="4" t="s">
        <v>540</v>
      </c>
      <c r="C100" s="5" t="n">
        <v>2004</v>
      </c>
      <c r="E100" s="5" t="n">
        <v>2094</v>
      </c>
      <c r="G100" s="5" t="n">
        <v>5214</v>
      </c>
      <c r="H100" s="5" t="n">
        <v>5297</v>
      </c>
    </row>
    <row r="101" spans="1:9">
      <c r="A101" s="4" t="s">
        <v>89</v>
      </c>
      <c r="C101" s="5" t="n">
        <v>96</v>
      </c>
      <c r="E101" s="5" t="n">
        <v>34</v>
      </c>
      <c r="G101" s="5" t="n">
        <v>195</v>
      </c>
      <c r="H101" s="5" t="n">
        <v>59</v>
      </c>
    </row>
    <row r="102" spans="1:9">
      <c r="A102" s="4" t="s">
        <v>90</v>
      </c>
      <c r="C102" s="5" t="n">
        <v>-32</v>
      </c>
      <c r="E102" s="5" t="n">
        <v>-11</v>
      </c>
      <c r="G102" s="5" t="n">
        <v>-44</v>
      </c>
      <c r="H102" s="5" t="n">
        <v>-23</v>
      </c>
    </row>
    <row r="103" spans="1:9">
      <c r="A103" s="4" t="s">
        <v>91</v>
      </c>
      <c r="C103" s="5" t="n">
        <v>-3450</v>
      </c>
      <c r="E103" s="5" t="n">
        <v>-238</v>
      </c>
      <c r="G103" s="5" t="n">
        <v>-5859</v>
      </c>
      <c r="H103" s="5" t="n">
        <v>-762</v>
      </c>
    </row>
    <row r="104" spans="1:9">
      <c r="A104" s="4" t="s">
        <v>541</v>
      </c>
      <c r="C104" s="5" t="n">
        <v>-3386</v>
      </c>
      <c r="E104" s="5" t="n">
        <v>-215</v>
      </c>
      <c r="G104" s="5" t="n">
        <v>-5708</v>
      </c>
      <c r="H104" s="5" t="n">
        <v>-726</v>
      </c>
    </row>
    <row r="105" spans="1:9">
      <c r="A105" s="4" t="s">
        <v>93</v>
      </c>
      <c r="C105" s="5" t="n">
        <v>-1382</v>
      </c>
      <c r="E105" s="5" t="n">
        <v>1879</v>
      </c>
      <c r="G105" s="5" t="n">
        <v>-494</v>
      </c>
      <c r="H105" s="5" t="n">
        <v>4571</v>
      </c>
    </row>
    <row r="106" spans="1:9">
      <c r="A106" s="4" t="s">
        <v>542</v>
      </c>
      <c r="C106" s="5" t="n">
        <v>686</v>
      </c>
      <c r="E106" s="5" t="n">
        <v>671</v>
      </c>
      <c r="G106" s="5" t="n">
        <v>1608</v>
      </c>
      <c r="H106" s="5" t="n">
        <v>1474</v>
      </c>
    </row>
    <row r="107" spans="1:9">
      <c r="A107" s="4" t="s">
        <v>543</v>
      </c>
      <c r="C107" s="5" t="n">
        <v>-2068</v>
      </c>
      <c r="E107" s="5" t="n">
        <v>1208</v>
      </c>
      <c r="G107" s="5" t="n">
        <v>-2102</v>
      </c>
      <c r="H107" s="5" t="n">
        <v>3097</v>
      </c>
    </row>
    <row r="108" spans="1:9">
      <c r="A108" s="4" t="s">
        <v>544</v>
      </c>
      <c r="C108" s="4" t="s">
        <v>55</v>
      </c>
      <c r="E108" s="4" t="s">
        <v>55</v>
      </c>
      <c r="G108" s="4" t="s">
        <v>55</v>
      </c>
      <c r="H108" s="4" t="s">
        <v>55</v>
      </c>
    </row>
    <row r="109" spans="1:9">
      <c r="A109" s="4" t="s">
        <v>545</v>
      </c>
      <c r="C109" s="5" t="n">
        <v>-2068</v>
      </c>
      <c r="E109" s="7" t="n">
        <v>1208</v>
      </c>
      <c r="G109" s="5" t="n">
        <v>-2102</v>
      </c>
      <c r="H109" s="7" t="n">
        <v>3097</v>
      </c>
    </row>
    <row r="110" spans="1:9">
      <c r="A110" s="4" t="s">
        <v>96</v>
      </c>
      <c r="C110" s="4" t="s">
        <v>55</v>
      </c>
      <c r="G110" s="4" t="s">
        <v>55</v>
      </c>
    </row>
    <row r="111" spans="1:9">
      <c r="A111" s="4" t="s">
        <v>546</v>
      </c>
      <c r="C111" s="5" t="n">
        <v>-2068</v>
      </c>
      <c r="G111" s="5" t="n">
        <v>-2102</v>
      </c>
    </row>
    <row r="112" spans="1:9">
      <c r="A112" s="4" t="s">
        <v>537</v>
      </c>
    </row>
    <row r="113" spans="1:9">
      <c r="A113" s="4" t="s">
        <v>75</v>
      </c>
      <c r="C113" s="5" t="n">
        <v>93676</v>
      </c>
      <c r="G113" s="5" t="n">
        <v>192269</v>
      </c>
    </row>
    <row r="114" spans="1:9">
      <c r="A114" s="4" t="s">
        <v>76</v>
      </c>
      <c r="C114" s="5" t="n">
        <v>38170</v>
      </c>
      <c r="D114" s="4" t="s">
        <v>78</v>
      </c>
      <c r="G114" s="5" t="n">
        <v>74631</v>
      </c>
    </row>
    <row r="115" spans="1:9">
      <c r="A115" s="4" t="s">
        <v>79</v>
      </c>
      <c r="C115" s="5" t="n">
        <v>55506</v>
      </c>
      <c r="G115" s="5" t="n">
        <v>117638</v>
      </c>
    </row>
    <row r="116" spans="1:9">
      <c r="A116" s="4" t="s">
        <v>81</v>
      </c>
      <c r="C116" s="5" t="n">
        <v>7827</v>
      </c>
      <c r="G116" s="5" t="n">
        <v>16030</v>
      </c>
    </row>
    <row r="117" spans="1:9">
      <c r="A117" s="4" t="s">
        <v>82</v>
      </c>
      <c r="C117" s="5" t="n">
        <v>15405</v>
      </c>
      <c r="G117" s="5" t="n">
        <v>30492</v>
      </c>
    </row>
    <row r="118" spans="1:9">
      <c r="A118" s="4" t="s">
        <v>83</v>
      </c>
      <c r="C118" s="5" t="n">
        <v>4463</v>
      </c>
      <c r="G118" s="5" t="n">
        <v>8565</v>
      </c>
    </row>
    <row r="119" spans="1:9">
      <c r="A119" s="4" t="s">
        <v>84</v>
      </c>
      <c r="C119" s="5" t="n">
        <v>10493</v>
      </c>
      <c r="G119" s="5" t="n">
        <v>22012</v>
      </c>
    </row>
    <row r="120" spans="1:9">
      <c r="A120" s="4" t="s">
        <v>85</v>
      </c>
      <c r="C120" s="5" t="n">
        <v>14124</v>
      </c>
      <c r="G120" s="5" t="n">
        <v>28303</v>
      </c>
    </row>
    <row r="121" spans="1:9">
      <c r="A121" s="4" t="s">
        <v>86</v>
      </c>
      <c r="C121" s="5" t="n">
        <v>52312</v>
      </c>
      <c r="G121" s="5" t="n">
        <v>105402</v>
      </c>
    </row>
    <row r="122" spans="1:9">
      <c r="A122" s="4" t="s">
        <v>540</v>
      </c>
      <c r="C122" s="5" t="n">
        <v>3194</v>
      </c>
      <c r="G122" s="5" t="n">
        <v>12236</v>
      </c>
    </row>
    <row r="123" spans="1:9">
      <c r="A123" s="4" t="s">
        <v>89</v>
      </c>
      <c r="C123" s="5" t="n">
        <v>204</v>
      </c>
      <c r="G123" s="5" t="n">
        <v>399</v>
      </c>
    </row>
    <row r="124" spans="1:9">
      <c r="A124" s="4" t="s">
        <v>90</v>
      </c>
      <c r="C124" s="5" t="n">
        <v>-23127</v>
      </c>
      <c r="G124" s="5" t="n">
        <v>-46229</v>
      </c>
    </row>
    <row r="125" spans="1:9">
      <c r="A125" s="4" t="s">
        <v>91</v>
      </c>
      <c r="C125" s="5" t="n">
        <v>1224</v>
      </c>
      <c r="G125" s="5" t="n">
        <v>1851</v>
      </c>
    </row>
    <row r="126" spans="1:9">
      <c r="A126" s="4" t="s">
        <v>541</v>
      </c>
      <c r="C126" s="5" t="n">
        <v>-21699</v>
      </c>
      <c r="G126" s="5" t="n">
        <v>-43979</v>
      </c>
    </row>
    <row r="127" spans="1:9">
      <c r="A127" s="4" t="s">
        <v>93</v>
      </c>
      <c r="C127" s="5" t="n">
        <v>-18505</v>
      </c>
      <c r="G127" s="5" t="n">
        <v>-31743</v>
      </c>
    </row>
    <row r="128" spans="1:9">
      <c r="A128" s="4" t="s">
        <v>542</v>
      </c>
      <c r="C128" s="5" t="n">
        <v>-7292</v>
      </c>
      <c r="G128" s="5" t="n">
        <v>-11871</v>
      </c>
    </row>
    <row r="129" spans="1:9">
      <c r="A129" s="4" t="s">
        <v>543</v>
      </c>
      <c r="C129" s="5" t="n">
        <v>-11213</v>
      </c>
      <c r="G129" s="5" t="n">
        <v>-19872</v>
      </c>
    </row>
    <row r="130" spans="1:9">
      <c r="A130" s="4" t="s">
        <v>544</v>
      </c>
      <c r="C130" s="4" t="s">
        <v>55</v>
      </c>
      <c r="G130" s="4" t="s">
        <v>55</v>
      </c>
    </row>
    <row r="131" spans="1:9">
      <c r="A131" s="4" t="s">
        <v>545</v>
      </c>
      <c r="C131" s="5" t="n">
        <v>-11213</v>
      </c>
      <c r="G131" s="5" t="n">
        <v>-19872</v>
      </c>
    </row>
    <row r="132" spans="1:9">
      <c r="A132" s="4" t="s">
        <v>96</v>
      </c>
      <c r="C132" s="4" t="s">
        <v>55</v>
      </c>
      <c r="G132" s="4" t="s">
        <v>55</v>
      </c>
    </row>
    <row r="133" spans="1:9">
      <c r="A133" s="4" t="s">
        <v>546</v>
      </c>
      <c r="C133" s="5" t="n">
        <v>-11213</v>
      </c>
      <c r="G133" s="5" t="n">
        <v>-19872</v>
      </c>
    </row>
    <row r="134" spans="1:9">
      <c r="A134" s="4" t="s">
        <v>538</v>
      </c>
    </row>
    <row r="135" spans="1:9">
      <c r="A135" s="4" t="s">
        <v>75</v>
      </c>
      <c r="C135" s="4" t="s">
        <v>55</v>
      </c>
      <c r="G135" s="4" t="s">
        <v>55</v>
      </c>
    </row>
    <row r="136" spans="1:9">
      <c r="A136" s="4" t="s">
        <v>76</v>
      </c>
      <c r="C136" s="4" t="s">
        <v>55</v>
      </c>
      <c r="D136" s="4" t="s">
        <v>78</v>
      </c>
      <c r="G136" s="4" t="s">
        <v>55</v>
      </c>
    </row>
    <row r="137" spans="1:9">
      <c r="A137" s="4" t="s">
        <v>79</v>
      </c>
      <c r="C137" s="4" t="s">
        <v>55</v>
      </c>
      <c r="G137" s="4" t="s">
        <v>55</v>
      </c>
    </row>
    <row r="138" spans="1:9">
      <c r="A138" s="4" t="s">
        <v>81</v>
      </c>
      <c r="C138" s="5" t="n">
        <v>973</v>
      </c>
      <c r="G138" s="5" t="n">
        <v>1767</v>
      </c>
    </row>
    <row r="139" spans="1:9">
      <c r="A139" s="4" t="s">
        <v>82</v>
      </c>
      <c r="C139" s="4" t="s">
        <v>55</v>
      </c>
      <c r="G139" s="4" t="s">
        <v>55</v>
      </c>
    </row>
    <row r="140" spans="1:9">
      <c r="A140" s="4" t="s">
        <v>83</v>
      </c>
      <c r="C140" s="4" t="s">
        <v>55</v>
      </c>
      <c r="G140" s="4" t="s">
        <v>55</v>
      </c>
    </row>
    <row r="141" spans="1:9">
      <c r="A141" s="4" t="s">
        <v>84</v>
      </c>
      <c r="C141" s="5" t="n">
        <v>21</v>
      </c>
      <c r="G141" s="5" t="n">
        <v>52</v>
      </c>
    </row>
    <row r="142" spans="1:9">
      <c r="A142" s="4" t="s">
        <v>85</v>
      </c>
      <c r="C142" s="5" t="n">
        <v>2</v>
      </c>
      <c r="G142" s="5" t="n">
        <v>3</v>
      </c>
    </row>
    <row r="143" spans="1:9">
      <c r="A143" s="4" t="s">
        <v>86</v>
      </c>
      <c r="C143" s="5" t="n">
        <v>996</v>
      </c>
      <c r="G143" s="5" t="n">
        <v>1822</v>
      </c>
    </row>
    <row r="144" spans="1:9">
      <c r="A144" s="4" t="s">
        <v>540</v>
      </c>
      <c r="C144" s="5" t="n">
        <v>-996</v>
      </c>
      <c r="G144" s="5" t="n">
        <v>-1822</v>
      </c>
    </row>
    <row r="145" spans="1:9">
      <c r="A145" s="4" t="s">
        <v>89</v>
      </c>
      <c r="C145" s="5" t="n">
        <v>-196</v>
      </c>
      <c r="G145" s="5" t="n">
        <v>-385</v>
      </c>
    </row>
    <row r="146" spans="1:9">
      <c r="A146" s="4" t="s">
        <v>90</v>
      </c>
      <c r="C146" s="4" t="s">
        <v>55</v>
      </c>
      <c r="G146" s="4" t="s">
        <v>55</v>
      </c>
    </row>
    <row r="147" spans="1:9">
      <c r="A147" s="4" t="s">
        <v>91</v>
      </c>
      <c r="C147" s="5" t="n">
        <v>-1179</v>
      </c>
      <c r="G147" s="5" t="n">
        <v>-2405</v>
      </c>
    </row>
    <row r="148" spans="1:9">
      <c r="A148" s="4" t="s">
        <v>541</v>
      </c>
      <c r="C148" s="5" t="n">
        <v>-1375</v>
      </c>
      <c r="G148" s="5" t="n">
        <v>-2790</v>
      </c>
    </row>
    <row r="149" spans="1:9">
      <c r="A149" s="4" t="s">
        <v>93</v>
      </c>
      <c r="C149" s="5" t="n">
        <v>-2371</v>
      </c>
      <c r="G149" s="5" t="n">
        <v>-4612</v>
      </c>
    </row>
    <row r="150" spans="1:9">
      <c r="A150" s="4" t="s">
        <v>542</v>
      </c>
      <c r="C150" s="5" t="n">
        <v>-829</v>
      </c>
      <c r="G150" s="5" t="n">
        <v>-1626</v>
      </c>
    </row>
    <row r="151" spans="1:9">
      <c r="A151" s="4" t="s">
        <v>543</v>
      </c>
      <c r="C151" s="5" t="n">
        <v>-1542</v>
      </c>
      <c r="G151" s="5" t="n">
        <v>-2986</v>
      </c>
    </row>
    <row r="152" spans="1:9">
      <c r="A152" s="4" t="s">
        <v>544</v>
      </c>
      <c r="C152" s="4" t="s">
        <v>55</v>
      </c>
      <c r="G152" s="4" t="s">
        <v>55</v>
      </c>
    </row>
    <row r="153" spans="1:9">
      <c r="A153" s="4" t="s">
        <v>545</v>
      </c>
      <c r="C153" s="5" t="n">
        <v>-1542</v>
      </c>
      <c r="G153" s="5" t="n">
        <v>-2986</v>
      </c>
    </row>
    <row r="154" spans="1:9">
      <c r="A154" s="4" t="s">
        <v>96</v>
      </c>
      <c r="C154" s="5" t="n">
        <v>-1542</v>
      </c>
      <c r="G154" s="5" t="n">
        <v>-2986</v>
      </c>
    </row>
    <row r="155" spans="1:9">
      <c r="A155" s="4" t="s">
        <v>546</v>
      </c>
      <c r="C155" s="4" t="s">
        <v>55</v>
      </c>
      <c r="G155" s="4" t="s">
        <v>55</v>
      </c>
    </row>
    <row r="156" spans="1:9"/>
    <row r="157" spans="1:9">
      <c r="A157" s="4" t="s">
        <v>78</v>
      </c>
      <c r="B157" s="4" t="s">
        <v>98</v>
      </c>
    </row>
    <row r="158" spans="1:9">
      <c r="A158" s="4" t="s">
        <v>77</v>
      </c>
      <c r="B158" s="4" t="s">
        <v>98</v>
      </c>
    </row>
  </sheetData>
  <mergeCells count="8">
    <mergeCell ref="A1:B2"/>
    <mergeCell ref="C1:F1"/>
    <mergeCell ref="G1:H1"/>
    <mergeCell ref="C2:D2"/>
    <mergeCell ref="E2:F2"/>
    <mergeCell ref="A156:H156"/>
    <mergeCell ref="B157:H157"/>
    <mergeCell ref="B158:H158"/>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7</v>
      </c>
      <c r="B1" s="2" t="s">
        <v>1</v>
      </c>
    </row>
    <row r="2" spans="1:3">
      <c r="B2" s="2" t="s">
        <v>2</v>
      </c>
      <c r="C2" s="2" t="s">
        <v>74</v>
      </c>
    </row>
    <row r="3" spans="1:3">
      <c r="A3" s="4" t="s">
        <v>548</v>
      </c>
      <c r="B3" s="7" t="n">
        <v>974</v>
      </c>
      <c r="C3" s="7" t="n">
        <v>8041</v>
      </c>
    </row>
    <row r="4" spans="1:3">
      <c r="A4" s="4" t="s">
        <v>549</v>
      </c>
      <c r="B4" s="5" t="n">
        <v>-6993</v>
      </c>
      <c r="C4" s="5" t="n">
        <v>-7739</v>
      </c>
    </row>
    <row r="5" spans="1:3">
      <c r="A5" s="4" t="s">
        <v>550</v>
      </c>
      <c r="B5" s="5" t="n">
        <v>6241</v>
      </c>
      <c r="C5" s="5" t="n">
        <v>-3323</v>
      </c>
    </row>
    <row r="6" spans="1:3">
      <c r="A6" s="4" t="s">
        <v>551</v>
      </c>
      <c r="B6" s="5" t="n">
        <v>3</v>
      </c>
      <c r="C6" s="5" t="n">
        <v>-275</v>
      </c>
    </row>
    <row r="7" spans="1:3">
      <c r="A7" s="4" t="s">
        <v>552</v>
      </c>
      <c r="B7" s="5" t="n">
        <v>225</v>
      </c>
      <c r="C7" s="5" t="n">
        <v>-3296</v>
      </c>
    </row>
    <row r="8" spans="1:3">
      <c r="A8" s="4" t="s">
        <v>159</v>
      </c>
      <c r="B8" s="5" t="n">
        <v>10263</v>
      </c>
      <c r="C8" s="5" t="n">
        <v>18363</v>
      </c>
    </row>
    <row r="9" spans="1:3">
      <c r="A9" s="4" t="s">
        <v>160</v>
      </c>
      <c r="B9" s="5" t="n">
        <v>10488</v>
      </c>
      <c r="C9" s="5" t="n">
        <v>15067</v>
      </c>
    </row>
    <row r="10" spans="1:3">
      <c r="A10" s="4" t="s">
        <v>553</v>
      </c>
    </row>
    <row r="11" spans="1:3">
      <c r="A11" s="4" t="s">
        <v>548</v>
      </c>
      <c r="B11" s="5" t="n">
        <v>-1872</v>
      </c>
      <c r="C11" s="5" t="n">
        <v>8826</v>
      </c>
    </row>
    <row r="12" spans="1:3">
      <c r="A12" s="4" t="s">
        <v>549</v>
      </c>
      <c r="B12" s="5" t="n">
        <v>-769</v>
      </c>
      <c r="C12" s="5" t="n">
        <v>-6260</v>
      </c>
    </row>
    <row r="13" spans="1:3">
      <c r="A13" s="4" t="s">
        <v>550</v>
      </c>
      <c r="B13" s="5" t="n">
        <v>2153</v>
      </c>
      <c r="C13" s="5" t="n">
        <v>-3317</v>
      </c>
    </row>
    <row r="14" spans="1:3">
      <c r="A14" s="4" t="s">
        <v>551</v>
      </c>
      <c r="B14" s="5" t="n">
        <v>90</v>
      </c>
      <c r="C14" s="5" t="n">
        <v>267</v>
      </c>
    </row>
    <row r="15" spans="1:3">
      <c r="A15" s="4" t="s">
        <v>552</v>
      </c>
      <c r="B15" s="5" t="n">
        <v>-398</v>
      </c>
      <c r="C15" s="5" t="n">
        <v>-484</v>
      </c>
    </row>
    <row r="16" spans="1:3">
      <c r="A16" s="4" t="s">
        <v>159</v>
      </c>
      <c r="B16" s="5" t="n">
        <v>4058</v>
      </c>
      <c r="C16" s="5" t="n">
        <v>7080</v>
      </c>
    </row>
    <row r="17" spans="1:3">
      <c r="A17" s="4" t="s">
        <v>160</v>
      </c>
      <c r="B17" s="5" t="n">
        <v>3660</v>
      </c>
      <c r="C17" s="5" t="n">
        <v>6596</v>
      </c>
    </row>
    <row r="18" spans="1:3">
      <c r="A18" s="4" t="s">
        <v>554</v>
      </c>
    </row>
    <row r="19" spans="1:3">
      <c r="A19" s="4" t="s">
        <v>548</v>
      </c>
      <c r="B19" s="5" t="n">
        <v>867</v>
      </c>
      <c r="C19" s="5" t="n">
        <v>1101</v>
      </c>
    </row>
    <row r="20" spans="1:3">
      <c r="A20" s="4" t="s">
        <v>549</v>
      </c>
      <c r="B20" s="5" t="n">
        <v>-851</v>
      </c>
      <c r="C20" s="5" t="n">
        <v>-1197</v>
      </c>
    </row>
    <row r="21" spans="1:3">
      <c r="A21" s="4" t="s">
        <v>550</v>
      </c>
      <c r="B21" s="5" t="n">
        <v>-112</v>
      </c>
      <c r="C21" s="5" t="n">
        <v>-6</v>
      </c>
    </row>
    <row r="22" spans="1:3">
      <c r="A22" s="4" t="s">
        <v>551</v>
      </c>
      <c r="B22" s="4" t="s">
        <v>55</v>
      </c>
      <c r="C22" s="4" t="s">
        <v>55</v>
      </c>
    </row>
    <row r="23" spans="1:3">
      <c r="A23" s="4" t="s">
        <v>552</v>
      </c>
      <c r="B23" s="5" t="n">
        <v>-96</v>
      </c>
      <c r="C23" s="5" t="n">
        <v>-102</v>
      </c>
    </row>
    <row r="24" spans="1:3">
      <c r="A24" s="4" t="s">
        <v>159</v>
      </c>
      <c r="B24" s="5" t="n">
        <v>-187</v>
      </c>
      <c r="C24" s="5" t="n">
        <v>-263</v>
      </c>
    </row>
    <row r="25" spans="1:3">
      <c r="A25" s="4" t="s">
        <v>160</v>
      </c>
      <c r="B25" s="5" t="n">
        <v>-283</v>
      </c>
      <c r="C25" s="5" t="n">
        <v>-365</v>
      </c>
    </row>
    <row r="26" spans="1:3">
      <c r="A26" s="4" t="s">
        <v>555</v>
      </c>
    </row>
    <row r="27" spans="1:3">
      <c r="A27" s="4" t="s">
        <v>548</v>
      </c>
      <c r="B27" s="5" t="n">
        <v>11260</v>
      </c>
      <c r="C27" s="5" t="n">
        <v>-1886</v>
      </c>
    </row>
    <row r="28" spans="1:3">
      <c r="A28" s="4" t="s">
        <v>549</v>
      </c>
      <c r="B28" s="5" t="n">
        <v>-1377</v>
      </c>
      <c r="C28" s="5" t="n">
        <v>-282</v>
      </c>
    </row>
    <row r="29" spans="1:3">
      <c r="A29" s="4" t="s">
        <v>550</v>
      </c>
      <c r="B29" s="5" t="n">
        <v>-8744</v>
      </c>
      <c r="C29" s="4" t="s">
        <v>55</v>
      </c>
    </row>
    <row r="30" spans="1:3">
      <c r="A30" s="4" t="s">
        <v>551</v>
      </c>
      <c r="B30" s="5" t="n">
        <v>-392</v>
      </c>
      <c r="C30" s="5" t="n">
        <v>-542</v>
      </c>
    </row>
    <row r="31" spans="1:3">
      <c r="A31" s="4" t="s">
        <v>552</v>
      </c>
      <c r="B31" s="5" t="n">
        <v>747</v>
      </c>
      <c r="C31" s="5" t="n">
        <v>-2710</v>
      </c>
    </row>
    <row r="32" spans="1:3">
      <c r="A32" s="4" t="s">
        <v>159</v>
      </c>
      <c r="B32" s="5" t="n">
        <v>6356</v>
      </c>
      <c r="C32" s="5" t="n">
        <v>11546</v>
      </c>
    </row>
    <row r="33" spans="1:3">
      <c r="A33" s="4" t="s">
        <v>160</v>
      </c>
      <c r="B33" s="5" t="n">
        <v>7103</v>
      </c>
      <c r="C33" s="5" t="n">
        <v>8836</v>
      </c>
    </row>
    <row r="34" spans="1:3">
      <c r="A34" s="4" t="s">
        <v>556</v>
      </c>
    </row>
    <row r="35" spans="1:3">
      <c r="A35" s="4" t="s">
        <v>548</v>
      </c>
      <c r="B35" s="5" t="n">
        <v>5112</v>
      </c>
    </row>
    <row r="36" spans="1:3">
      <c r="A36" s="4" t="s">
        <v>549</v>
      </c>
      <c r="B36" s="5" t="n">
        <v>-6903</v>
      </c>
    </row>
    <row r="37" spans="1:3">
      <c r="A37" s="4" t="s">
        <v>550</v>
      </c>
      <c r="B37" s="5" t="n">
        <v>2041</v>
      </c>
    </row>
    <row r="38" spans="1:3">
      <c r="A38" s="4" t="s">
        <v>551</v>
      </c>
      <c r="B38" s="5" t="n">
        <v>3</v>
      </c>
    </row>
    <row r="39" spans="1:3">
      <c r="A39" s="4" t="s">
        <v>552</v>
      </c>
      <c r="B39" s="5" t="n">
        <v>253</v>
      </c>
    </row>
    <row r="40" spans="1:3">
      <c r="A40" s="4" t="s">
        <v>159</v>
      </c>
      <c r="B40" s="5" t="n">
        <v>10227</v>
      </c>
    </row>
    <row r="41" spans="1:3">
      <c r="A41" s="4" t="s">
        <v>160</v>
      </c>
      <c r="B41" s="5" t="n">
        <v>10480</v>
      </c>
    </row>
    <row r="42" spans="1:3">
      <c r="A42" s="4" t="s">
        <v>557</v>
      </c>
    </row>
    <row r="43" spans="1:3">
      <c r="A43" s="4" t="s">
        <v>548</v>
      </c>
      <c r="B43" s="5" t="n">
        <v>-4138</v>
      </c>
    </row>
    <row r="44" spans="1:3">
      <c r="A44" s="4" t="s">
        <v>549</v>
      </c>
      <c r="B44" s="5" t="n">
        <v>-90</v>
      </c>
    </row>
    <row r="45" spans="1:3">
      <c r="A45" s="4" t="s">
        <v>550</v>
      </c>
      <c r="B45" s="5" t="n">
        <v>4200</v>
      </c>
    </row>
    <row r="46" spans="1:3">
      <c r="A46" s="4" t="s">
        <v>551</v>
      </c>
      <c r="B46" s="4" t="s">
        <v>55</v>
      </c>
    </row>
    <row r="47" spans="1:3">
      <c r="A47" s="4" t="s">
        <v>552</v>
      </c>
      <c r="B47" s="5" t="n">
        <v>-28</v>
      </c>
    </row>
    <row r="48" spans="1:3">
      <c r="A48" s="4" t="s">
        <v>159</v>
      </c>
      <c r="B48" s="5" t="n">
        <v>36</v>
      </c>
    </row>
    <row r="49" spans="1:3">
      <c r="A49" s="4" t="s">
        <v>160</v>
      </c>
      <c r="B49" s="5" t="n">
        <v>8</v>
      </c>
    </row>
    <row r="50" spans="1:3">
      <c r="A50" s="4" t="s">
        <v>533</v>
      </c>
    </row>
    <row r="51" spans="1:3">
      <c r="A51" s="4" t="s">
        <v>548</v>
      </c>
      <c r="B51" s="5" t="n">
        <v>-5143</v>
      </c>
      <c r="C51" s="4" t="s">
        <v>55</v>
      </c>
    </row>
    <row r="52" spans="1:3">
      <c r="A52" s="4" t="s">
        <v>549</v>
      </c>
      <c r="B52" s="5" t="n">
        <v>-3906</v>
      </c>
      <c r="C52" s="4" t="s">
        <v>55</v>
      </c>
    </row>
    <row r="53" spans="1:3">
      <c r="A53" s="4" t="s">
        <v>550</v>
      </c>
      <c r="B53" s="5" t="n">
        <v>8744</v>
      </c>
      <c r="C53" s="4" t="s">
        <v>55</v>
      </c>
    </row>
    <row r="54" spans="1:3">
      <c r="A54" s="4" t="s">
        <v>551</v>
      </c>
      <c r="B54" s="5" t="n">
        <v>305</v>
      </c>
      <c r="C54" s="4" t="s">
        <v>55</v>
      </c>
    </row>
    <row r="55" spans="1:3">
      <c r="A55" s="4" t="s">
        <v>552</v>
      </c>
      <c r="B55" s="4" t="s">
        <v>55</v>
      </c>
      <c r="C55" s="4" t="s">
        <v>55</v>
      </c>
    </row>
    <row r="56" spans="1:3">
      <c r="A56" s="4" t="s">
        <v>159</v>
      </c>
      <c r="B56" s="4" t="s">
        <v>55</v>
      </c>
      <c r="C56" s="4" t="s">
        <v>55</v>
      </c>
    </row>
    <row r="57" spans="1:3">
      <c r="A57" s="4" t="s">
        <v>160</v>
      </c>
      <c r="B57" s="4" t="s">
        <v>55</v>
      </c>
      <c r="C57" s="4" t="s">
        <v>55</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58</v>
      </c>
      <c r="B1" s="2" t="s">
        <v>1</v>
      </c>
    </row>
    <row r="2" spans="1:2">
      <c r="B2" s="2" t="s">
        <v>371</v>
      </c>
    </row>
    <row r="3" spans="1:2">
      <c r="A3" s="4" t="s">
        <v>559</v>
      </c>
    </row>
    <row r="4" spans="1:2">
      <c r="A4" s="4" t="s">
        <v>560</v>
      </c>
      <c r="B4" s="8" t="n">
        <v>4.2</v>
      </c>
    </row>
    <row r="5" spans="1:2">
      <c r="A5" s="4" t="s">
        <v>561</v>
      </c>
    </row>
    <row r="6" spans="1:2">
      <c r="A6" s="4" t="s">
        <v>560</v>
      </c>
      <c r="B6" s="8" t="n">
        <v>0.3</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72"/>
    <col customWidth="1" max="2" min="2" width="21"/>
  </cols>
  <sheetData>
    <row r="1" spans="1:2">
      <c r="A1" s="1" t="s">
        <v>562</v>
      </c>
      <c r="B1" s="2" t="s">
        <v>371</v>
      </c>
    </row>
    <row r="2" spans="1:2">
      <c r="A2" s="4" t="s">
        <v>563</v>
      </c>
      <c r="B2" s="8" t="n">
        <v>40.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64</v>
      </c>
      <c r="B1" s="2" t="s">
        <v>371</v>
      </c>
    </row>
    <row r="2" spans="1:2">
      <c r="A2" s="5" t="n">
        <v>2017</v>
      </c>
      <c r="B2" s="7" t="n">
        <v>13788</v>
      </c>
    </row>
    <row r="3" spans="1:2">
      <c r="A3" s="5" t="n">
        <v>2018</v>
      </c>
      <c r="B3" s="5" t="n">
        <v>11746</v>
      </c>
    </row>
    <row r="4" spans="1:2">
      <c r="A4" s="5" t="n">
        <v>2019</v>
      </c>
      <c r="B4" s="5" t="n">
        <v>7883</v>
      </c>
    </row>
    <row r="5" spans="1:2">
      <c r="A5" s="5" t="n">
        <v>2020</v>
      </c>
      <c r="B5" s="5" t="n">
        <v>4301</v>
      </c>
    </row>
    <row r="6" spans="1:2">
      <c r="A6" s="5" t="n">
        <v>2021</v>
      </c>
      <c r="B6" s="5" t="n">
        <v>2576</v>
      </c>
    </row>
    <row r="7" spans="1:2">
      <c r="A7" s="4" t="s">
        <v>116</v>
      </c>
      <c r="B7" s="7" t="n">
        <v>4029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0</v>
      </c>
      <c r="B1" s="2" t="s">
        <v>1</v>
      </c>
    </row>
    <row r="2" spans="1:2">
      <c r="B2" s="2" t="s">
        <v>2</v>
      </c>
    </row>
    <row r="3" spans="1:2">
      <c r="A3" s="3" t="s">
        <v>167</v>
      </c>
    </row>
    <row r="4" spans="1:2">
      <c r="A4" s="4" t="s">
        <v>171</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1-17T12:13:53Z</dcterms:created>
  <dcterms:modified xmlns:dcterms="http://purl.org/dc/terms/" xmlns:xsi="http://www.w3.org/2001/XMLSchema-instance" xsi:type="dcterms:W3CDTF">2017-01-17T12:13:53Z</dcterms:modified>
</cp:coreProperties>
</file>